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LEASING EQUIPMENT" sheetId="10" r:id="rId10"/>
    <s:sheet name="FINANCE LEASES, NET" sheetId="11" r:id="rId11"/>
    <s:sheet name="PROPERTY, PLANT AND EQUIPMENT, " sheetId="12" r:id="rId12"/>
    <s:sheet name="INVESTMENTS IN UNCONSOLIDATED E" sheetId="13" r:id="rId13"/>
    <s:sheet name="INTANGIBLE ASSETS AND LIABILITI" sheetId="14" r:id="rId14"/>
    <s:sheet name="DEBT" sheetId="15" r:id="rId15"/>
    <s:sheet name="FAIR VALUE MEASUREMENTS" sheetId="16" r:id="rId16"/>
    <s:sheet name="REVENUES" sheetId="17" r:id="rId17"/>
    <s:sheet name="EQUITY-BASED COMPENSATION" sheetId="18" r:id="rId18"/>
    <s:sheet name="INCOME TAXES" sheetId="19" r:id="rId19"/>
    <s:sheet name="MANAGEMENT AGREEMENT AND AFFILI" sheetId="20" r:id="rId20"/>
    <s:sheet name="SEGMENT INFORMATION" sheetId="21" r:id="rId21"/>
    <s:sheet name="EARNINGS PER SHARE" sheetId="22" r:id="rId22"/>
    <s:sheet name="COMMITMENTS AND CONTINGENCIES" sheetId="23" r:id="rId23"/>
    <s:sheet name="SUBSEQUENT EVENTS" sheetId="24" r:id="rId24"/>
    <s:sheet name="SUMMARY OF SIGNIFICANT ACCOUN25" sheetId="25" r:id="rId25"/>
    <s:sheet name="LEASING EQUIPMENT, NET (Tables)" sheetId="26" r:id="rId26"/>
    <s:sheet name="FINANCE LEASES, NET (Tables)" sheetId="27" r:id="rId27"/>
    <s:sheet name="PROPERTY, PLANT AND EQUIPMENT28" sheetId="28" r:id="rId28"/>
    <s:sheet name="INVESTMENTS IN UNCONSOLIDATED29" sheetId="29" r:id="rId29"/>
    <s:sheet name="INTANGIBLE ASSETS AND LIABILI30" sheetId="30" r:id="rId30"/>
    <s:sheet name="DEBT (Tables)" sheetId="31" r:id="rId31"/>
    <s:sheet name="FAIR VALUE MEASUREMENTS (Tables" sheetId="32" r:id="rId32"/>
    <s:sheet name="REVENUES (Tables)" sheetId="33" r:id="rId33"/>
    <s:sheet name="EQUITY-BASED COMPENSATION (Tabl" sheetId="34" r:id="rId34"/>
    <s:sheet name="INCOME TAXES INCOME TAXES (Tabl" sheetId="35" r:id="rId35"/>
    <s:sheet name="SEGMENT INFORMATION (Tables)" sheetId="36" r:id="rId36"/>
    <s:sheet name="EARNINGS PER SHARE (Tables)" sheetId="37" r:id="rId37"/>
    <s:sheet name="COMMITMENTS AND CONTINGENCIES (" sheetId="38" r:id="rId38"/>
    <s:sheet name="ORGANIZATION (Details)" sheetId="39" r:id="rId39"/>
    <s:sheet name="SUMMARY OF SIGNIFICANT ACCOUN40" sheetId="40" r:id="rId40"/>
    <s:sheet name="LEASING EQUIPMENT, NET (Details" sheetId="41" r:id="rId41"/>
    <s:sheet name="FINANCE LEASES, NET - Summary (" sheetId="42" r:id="rId42"/>
    <s:sheet name="FINANCE LEASES, NET - Future Mi" sheetId="43" r:id="rId43"/>
    <s:sheet name="PROPERTY, PLANT AND EQUIPMENT44" sheetId="44" r:id="rId44"/>
    <s:sheet name="PROPERTY, PLANT AND EQUIPMENT45" sheetId="45" r:id="rId45"/>
    <s:sheet name="INVESTMENTS IN UNCONSOLIDATED46" sheetId="46" r:id="rId46"/>
    <s:sheet name="INVESTMENTS IN UNCONSOLIDATED47" sheetId="47" r:id="rId47"/>
    <s:sheet name="INTANGIBLE ASSETS AND LIABILI48" sheetId="48" r:id="rId48"/>
    <s:sheet name="INTANGIBLE ASSETS AND LIABILI49" sheetId="49" r:id="rId49"/>
    <s:sheet name="INTANGIBLE ASSETS AND LIABILI50" sheetId="50" r:id="rId50"/>
    <s:sheet name="DEBT - Schedule of Debt (Detail" sheetId="51" r:id="rId51"/>
    <s:sheet name="FAIR VALUE MEASUREMENTS - Finan" sheetId="52" r:id="rId52"/>
    <s:sheet name="FAIR VALUE MEASUREMENTS - Addit" sheetId="53" r:id="rId53"/>
    <s:sheet name="REVENUES - Components of Revenu" sheetId="54" r:id="rId54"/>
    <s:sheet name="REVENUES - Minimum Future Annua" sheetId="55" r:id="rId55"/>
    <s:sheet name="EQUITY-BASED COMPENSATION - Add" sheetId="56" r:id="rId56"/>
    <s:sheet name="EQUITY-BASED COMPENSATION - Sum" sheetId="57" r:id="rId57"/>
    <s:sheet name="EQUITY-BASED COMPENSATION - Exp" sheetId="58" r:id="rId58"/>
    <s:sheet name="INCOME TAXES (Details)" sheetId="59" r:id="rId59"/>
    <s:sheet name="MANAGEMENT AGREEMENT AND AFFI60" sheetId="60" r:id="rId60"/>
    <s:sheet name="SEGMENT INFORMATION - Statement" sheetId="61" r:id="rId61"/>
    <s:sheet name="SEGMENT INFORMATION - Reconcili" sheetId="62" r:id="rId62"/>
    <s:sheet name="SEGMENT INFORMATION - Summary o" sheetId="63" r:id="rId63"/>
    <s:sheet name="SEGMENT INFORMATION - Balance S" sheetId="64" r:id="rId64"/>
    <s:sheet name="SEGMENT INFORMATION - Location " sheetId="65" r:id="rId65"/>
    <s:sheet name="EARNINGS PER SHARE (Details)" sheetId="66" r:id="rId66"/>
    <s:sheet name="COMMITMENTS AND CONTINGENCIES -" sheetId="67" r:id="rId67"/>
    <s:sheet name="COMMITMENTS AND CONTINGENCIES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17">
  <si>
    <t>Document and Entity Information - shares</t>
  </si>
  <si>
    <t>6 Months Ended</t>
  </si>
  <si>
    <t>Jun. 30, 2016</t>
  </si>
  <si>
    <t>Aug. 04, 2016</t>
  </si>
  <si>
    <t>Document and Entity Information [Abstract]</t>
  </si>
  <si>
    <t>Entity Registrant Name</t>
  </si>
  <si>
    <t>Fortress Transportation &amp; Infrastructure Investors LLC</t>
  </si>
  <si>
    <t>Entity Central Index Key</t>
  </si>
  <si>
    <t>Document Type</t>
  </si>
  <si>
    <t>10-Q</t>
  </si>
  <si>
    <t>Document Period End Date</t>
  </si>
  <si>
    <t>Jun. 30,
		2016</t>
  </si>
  <si>
    <t>Document Fiscal Year Focus</t>
  </si>
  <si>
    <t>Amendment Flag</t>
  </si>
  <si>
    <t>false</t>
  </si>
  <si>
    <t>Document Fiscal Period Focus</t>
  </si>
  <si>
    <t>Q2</t>
  </si>
  <si>
    <t>Current Fiscal Year End Date</t>
  </si>
  <si>
    <t>--12-31</t>
  </si>
  <si>
    <t>Entity Filer Category</t>
  </si>
  <si>
    <t>Non-accelerated Filer</t>
  </si>
  <si>
    <t>Entity Common Stock, Shares Outstanding</t>
  </si>
  <si>
    <t>CONSOLIDATED BALANCE SHEETS (Unaudited) - USD ($) $ in Thousands</t>
  </si>
  <si>
    <t>Dec. 31, 2015</t>
  </si>
  <si>
    <t>Assets</t>
  </si>
  <si>
    <t>Cash and cash equivalents</t>
  </si>
  <si>
    <t>Restricted cash</t>
  </si>
  <si>
    <t>Accounts receivable, net</t>
  </si>
  <si>
    <t>Leasing equipment, net</t>
  </si>
  <si>
    <t>Finance leases, net</t>
  </si>
  <si>
    <t>Property, plant, and equipment, net</t>
  </si>
  <si>
    <t>Investments in and advances to unconsolidated entitie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30,165 and 75,718,183 shares issued and outstanding as of June 30, 2016 and December 31, 2015,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5</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loss)</t>
  </si>
  <si>
    <t>Equity in earnings (losses) of unconsolidated entities</t>
  </si>
  <si>
    <t>Gain on sale of equipment and finance leases, net</t>
  </si>
  <si>
    <t>Loss on extinguishment of debt</t>
  </si>
  <si>
    <t>Asset impairment</t>
  </si>
  <si>
    <t>Interest (expense) income</t>
  </si>
  <si>
    <t>Other income (expense)</t>
  </si>
  <si>
    <t>Total other (expense) income</t>
  </si>
  <si>
    <t>Loss before income taxes</t>
  </si>
  <si>
    <t>Provision for income taxes</t>
  </si>
  <si>
    <t>Net loss</t>
  </si>
  <si>
    <t>Less: Net loss attributable to non-controlling interests in consolidated subsidiaries</t>
  </si>
  <si>
    <t>Net (loss) income attributable to shareholders</t>
  </si>
  <si>
    <t>Basic and Diluted (Loss) Earnings per Share</t>
  </si>
  <si>
    <t>Basic and Diluted (in dollars per share)</t>
  </si>
  <si>
    <t>Weighted Average Shares Outstanding - Basic (in shares)</t>
  </si>
  <si>
    <t>Weighted Average Shares Outstanding - Diluted (in shares)</t>
  </si>
  <si>
    <t>Equipment Leasing</t>
  </si>
  <si>
    <t>Infrastructure</t>
  </si>
  <si>
    <t>CONSOLIDATED STATEMENTS OF COMPREHENSIVE (LOSS) INCOME (Unaudited) - USD ($) $ in Thousands</t>
  </si>
  <si>
    <t>Statement of Comprehensive Income [Abstract]</t>
  </si>
  <si>
    <t>Net (loss) income</t>
  </si>
  <si>
    <t>Other comprehensive (loss) income:</t>
  </si>
  <si>
    <t>Change in fair value of cash flow hedge</t>
  </si>
  <si>
    <t>Comprehensive (loss) income</t>
  </si>
  <si>
    <t>Comprehensive (loss) income attributable to non-controlling interest</t>
  </si>
  <si>
    <t>Comprehensive (loss) income attributable to shareholders</t>
  </si>
  <si>
    <t>CONSOLIDATED STATEMENT OF CHANGES IN  EQUITY (Unaudited) - 6 months ended Jun. 30, 2016 - USD ($) $ in Thousands</t>
  </si>
  <si>
    <t>Total</t>
  </si>
  <si>
    <t>Common Stock</t>
  </si>
  <si>
    <t>Additional Paid In Capital</t>
  </si>
  <si>
    <t>Accumulated Other Comprehensive Income</t>
  </si>
  <si>
    <t>Non-Controlling Interest in Equity of Consolidated Subsidiaries</t>
  </si>
  <si>
    <t>Beginning balance at Dec. 31, 2015</t>
  </si>
  <si>
    <t>Comprehensive (loss) income:</t>
  </si>
  <si>
    <t>Net (loss) income for the period</t>
  </si>
  <si>
    <t>Other comprehensive (loss) income</t>
  </si>
  <si>
    <t>Capital contributions</t>
  </si>
  <si>
    <t>Settlement of equity based compensation</t>
  </si>
  <si>
    <t>Dividends declared</t>
  </si>
  <si>
    <t>Issuance of common shares</t>
  </si>
  <si>
    <t>Equity-based compensation</t>
  </si>
  <si>
    <t>Ending balance at Jun. 30, 2016</t>
  </si>
  <si>
    <t>CONSOLIDATED STATEMENTS OF CASH FLOWS (Unaudited) - USD ($)</t>
  </si>
  <si>
    <t>Cash flows from operating activities:</t>
  </si>
  <si>
    <t>Adjustments to reconcile net income to net cash provided by operating activities:</t>
  </si>
  <si>
    <t>Equity in earnings of unconsolidated entities</t>
  </si>
  <si>
    <t>Gain on sale of equipment</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Release of restricted cash</t>
  </si>
  <si>
    <t>Payments to restricted cash</t>
  </si>
  <si>
    <t>Investment in notes receivable</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property, plant and equipment</t>
  </si>
  <si>
    <t>Return of capital distributions from unconsolidated entities</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Settlement of equity-based compensation</t>
  </si>
  <si>
    <t>Cash dividends</t>
  </si>
  <si>
    <t>Net cash (used in)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Restricted cash proceeds from borrowings of debt</t>
  </si>
  <si>
    <t>Noncash or Part Noncash Acquisition, Leasing Equipment Acquired</t>
  </si>
  <si>
    <t>Acquisition of property, plant and equipment</t>
  </si>
  <si>
    <t>Settled and assumed security deposits</t>
  </si>
  <si>
    <t>Billed and assumed maintenance deposits</t>
  </si>
  <si>
    <t>Issuance of common stock</t>
  </si>
  <si>
    <t>Deferred financing costs</t>
  </si>
  <si>
    <t>Common share issuance costs</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4). The Company is managed by FIG LLC (the “Manager”), an affiliate of Fortress Investment Group LLC (“Fortress”), pursuant to a management agreement (the “Management Agreement”) which provides for the Company to bear obligations for management fees and expense reimbursements payable to the Manager (Note 13).</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December 31, 2015 , MT6015 had total assets of $7,533 , which are available only to settle the obligations of MT6015. Other than entering into the above commitment, MT6015 has conducted no operations, and no creditors of MT6015 have recourse to any assets or to the general credit of the Company. During the quarter ended June 30, 2016 , the Company determined not to proceed with the purchase of the Vessel. The shipbuilder delivered a notice of termination of the shipbuilding contract to MT6015 in July 2016. Correspondingly, in the quarter ended June 30, 2016 , the Company recorded impairment in its MT6015 investment of $7,450 . The shipbuilder has no further recourse to the Company. Reclassifications —Certain prior period amounts have been reclassified to conform to current period present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69,614 and $21,610 at June 30, 2016 and December 31, 2015 , respectively, consists of cash held in segregated accounts pursuant to the requirements of the Company’s debt agreements (Note 8). Concentration of Credit Risk —The Company is subject to concentrations of credit risk with respect to amounts due from customers on its finance leases and operating leases. The Company attempts to limit its credit risk by performing ongoing credit evaluations. During the three and six months ended June 30, 2016 , the Company earned approximately 9.5% and 10.9% , respectively, of its revenue from one customer in the Jefferson Terminal segment. During the three and six months ended June 30, 2015 , the Company earned approximately 25.6% and 24.4% , respectively, of its revenue from one customer in the following segments; one each in offshore energy and Jefferson Terminal. As of June 30, 2016 , accounts receivable from two customers in the offshore segment each represented 22.2% and 21.6% of total accounts receivable, net. As of December 31, 2015, accounts receivable from two customers in the offshore segment each represented 27.1% and 25.4%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June 30, 2016 and December 31, 2015 was $383 and $392 , respectively. Bad debt expense for the three and six months ended June 30, 2016 was $23 and $55 , respectively. Bad debt expense for the three and six months ended June 30, 2015 was $ 155 and $159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 The Company had reclassification adjustments of $0 and $97 , which impacted accumulated other comprehensive income during the three and six months ended June 30, 2016 , respectively. During the three and six months ended June 30, 2015 , the Company had reclassification adjustments of $ 35 and $ 72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six months ended June 30, 2016 . The Company does not enter into speculative derivative transactions. Other Assets— Other assets is primarily comprised of notes receivables of $21,428 and $19,468 , leasing equipment purchase deposits of $503 and $7,450 , capitalized costs for potential asset acquisitions of $9,268 and $5,473 , prepaid expenses of $2,968 and $1,818 , and receivables of $11,417 and $0 as of June 30, 2016 and December 31, 2015 , respectively. Additionally, during the six months ended June 30, 2016 , the Company purchased and took physical delivery of heavy crude for blending. The crude inventory has been also been recorded within other assets on the Consolidated Balance Sheet at lower of cost or market of $1,690 as of June 30, 2016 . Dividends— Dividends are recorded when declared by the Board of Directors. For the three and six months ended June 30, 2016 , the Board of Directors declared a cash dividend of $0.33 and $0.66 per share, respectively. For the three and six months ended June 30, 2015 , the Board of Directors declared a cash dividend of $0.15 per share. Recent Accounting Pronounc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s to present debt issuance costs as a direct deduction from debt rather than within other assets, for all periods presented. In August 2015, the FASB issued ASU No.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s to present debt issuance costs related to debt drawn under a line-of-credit arrangements as a direct deduction from debt rather than within other assets, for all periods presented. In September 2015, the FASB issued ASU No.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August 2015, the FASB issued ASU No.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is currently evaluating the impact of adopting this new guidance on its consolidated financial statements. In March 2016, the FASB issued ASU 2016-08, Revenue from Contracts with Customers (Topic 606): Principal versus Agent Consideration (Reporting Revenue Gross versus Net) ("ASU 2016-08"). ASU 2016-08 clarifies how an entity should identify the unit of accounting for the principal versus agent evaluation, how it should apply the control principle to certain types of arrangements, and provides indicators of when an entity controls the good or service and is acting as principal. ASU 2016-08 will be effective beginning in the first quarter of 2018, with early adoption permitted in the first quarter of 2017. The Company is currently evaluating the impact of adopting this new guidance on it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 In April 2016, the FASB issued ASU 2016-10, Revenue from contracts with customers (Topic 606): Identifying performance obligations and licensing. ASU 2016-10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effective date and transition requirements for the amendments in this Update are the same as the effective date and transition requirements in Topic 606 (and any other Topic amended by ASU 2014-09). ASU 2015-14, Revenue from Contracts with Customers (Topic 606): Deferral of the Effective Date , defers the effective date of Update 2014-09 by one year.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May 2016, the FASB issued ASU 2016-12, Revenue from contracts with customers (Topic 606): Narrow-scope improvements and practical expedient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in Topic 606 (and any other Topic amended by ASU 2014-09). ASU 2015-14, Revenue from Contracts with Customers (Topic 606): Deferral of the Effective Date , defers the effective date of Update 2014-09 by one year. The Company is currently evaluating the impact of adopting this new guidance on its consolidated financial statements. In June 2016, the FASB issued ASU 2016-13, Financial Instruments—Credit Losses (Topic 326): Measurement of Credit Losses on Financial Instrument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t>
  </si>
  <si>
    <t>LEASING EQUIPMENT</t>
  </si>
  <si>
    <t>Leases [Abstract]</t>
  </si>
  <si>
    <t>LEASING EQUIPMENT, NET</t>
  </si>
  <si>
    <t>LEASING EQUIPMENT, NET Leasing equipment, net is summarized as follows: June 30, 2016 Equipment Aviation Leasing Offshore Energy Jefferson Terminal Total Leasing equipment: $ 511,072 $ 185,656 $ 44,326 $ 741,054 Less: Accumulated depreciation (46,258 ) (12,962 ) (2,100 ) (61,320 ) Leasing equipment, net $ 464,814 $ 172,694 $ 42,226 $ 679,734 December 31, 2015 Equipment Aviation Leasing Offshore Energy Jefferson Terminal Total Leasing equipment: $ 452,602 $ 184,284 $ 44,326 $ 681,212 Less: Accumulated depreciation (33,281 ) (9,704 ) (1,546 ) (44,531 ) Leasing equipment, net $ 419,321 $ 174,580 $ 42,780 $ 636,681 During the six months ended June 30, 2016 , the Company acquired six aircraft and eight commercial jet engines and sold three commercial jet engines. Depreciation expense for leasing equipment for the three and six months ended June 30, 2016 was $10,451 and $19,743 , respectively. Depreciation expense for leasing equipment for the three and six months ended June 30, 2015 was $7,162 and $14,184 , respectively.</t>
  </si>
  <si>
    <t>FINANCE LEASES, NET</t>
  </si>
  <si>
    <t>FINANCE LEASES, NET Finance leases, net are summarized as follows: June 30, 2016 December 31, 2015 Offshore Energy Offshore Energy Shipping Containers Total Finance leases $ 19,035 $ 20,037 $ 82,332 $ 102,369 Unearned revenue (9,107 ) (9,915 ) (9,933 ) (19,848 ) Finance leases, net $ 9,928 $ 10,122 $ 72,399 $ 82,521 During the six months ended June 30, 2016 , the Company completed the sale of approximately 42,000 shipping containers that were subject to direct finance leases for a modest gain. As of June 30, 2016 , future minimum lease payments to be received under finance leases for the remainder of the lease terms are as follows: Total 2016 $ 1,011 2017 2,008 2018 2,008 2019 2,008 2020 2,013 Thereafter 9,987 Total $ 19,035</t>
  </si>
  <si>
    <t>PROPERTY, PLANT AND EQUIPMENT, NET</t>
  </si>
  <si>
    <t>Property, Plant and Equipment [Abstract]</t>
  </si>
  <si>
    <t>PROPERTY, PLANT AND EQUIPMENT, NET Property, plant and equipment, net is summarized as follows: June 30, 2016 Railroad Jefferson Terminal Total Land and site improvements $ 5,478 $ 14,074 $ 19,552 Construction in progress 3,368 35,539 38,907 Buildings and improvements 557 2,193 2,750 Crude oil terminal machinery and equipment — 236,002 236,002 Track and track related assets 17,433 — 17,433 Railroad equipment 770 — 770 Railcars and locomotives 2,455 — 2,455 Computer hardware and software 133 34 167 Furniture and fixtures 121 289 410 Vehicles 845 99 944 31,160 288,230 319,390 Less: Accumulated depreciation (4,004 ) (15,646 ) (19,650 ) Spare parts — 2,831 2,831 Property, plant and equipment, net $ 27,156 $ 275,415 $ 302,571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2,829 2,829 Property, plant and equipment, net $ 24,692 $ 274,986 $ 299,678 During six months ended June 30, 2016 additional property, plant and equipment of $9,406 was acquired, and is mainly related to crude oil machinery and equipment and railcars and locomotives. During the six months ended June 30, 2016 , disposals of railroad equipment totaled $78 . Depreciation expense for property, plant and equipment was $3,350 and $6,376 , for the three and six months ended June 30, 2016 , respectively. Depreciation expense for property, plant and equipment was $ 2,705 and $ 5,350 , for the three and six months ended June 30, 2015 , respectively.</t>
  </si>
  <si>
    <t>INVESTMENTS IN UNCONSOLIDATED ENTITIES</t>
  </si>
  <si>
    <t>Equity Method Investments and Joint Ventures [Abstract]</t>
  </si>
  <si>
    <t>INVESTMENTS IN UNCONSOLIDATED ENTITIES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Finance I Ltd. but accounts for this investment in accordance with the equity method. The Company does not have a variable interest in this investment as none of the criteria of ASC 810-10-15-14 were met. Intermodal owns a portfolio of multiple finance leases, representing six customers and comprising approximately 54,000 shipping containers, as well as a portfolio of approximately 34,000 shipping containers subject to multiple operating leases. As of June 30, 2016 and December 31, 2015 , the carrying value of this investment was $9,976 and $10,675 , respectively. Summary financial information for Intermodal is follows: Three Months Ended June 30, Six Months Ended June 30, 2016 2015 2016 2015 Revenue Total revenues $ 3,060 $ 4,176 $ 6,461 $ 8,494 Expenses Operating expenses 193 233 423 426 General and administrative 372 212 675 373 Depreciation and amortization 1,669 602 3,463 1,199 Interest expense 506 815 1,297 1,858 Total expenses 2,740 1,862 5,858 3,856 Other income (loss) Loss on disposal of equipment (948 ) (51 ) (1,127 ) (51 ) Other income — 34 — 34 Total other loss (948 ) (17 ) (1,127 ) (17 ) Net (loss) income (628 ) 2,297 (524 ) 4,621 Comprehensive (loss) income $ (628 ) $ 2,297 $ (524 ) $ 4,621 Company's equity in (losses) earnings $ (259 ) $ 1,225 $ (174 ) $ 2,466 June 30, December 31, 2016 2015 Assets Cash and cash equivalents $ 3,941 $ 4,796 Restricted cash 2,342 2,117 Accounts receivable 1,013 1,153 Other receivables 1,917 — Leasing equipment, net of accumulated depreciation of $9,576 and $7,305, respectively 39,476 47,735 Finance leases, net 25,158 34,261 Other assets 3 31 Total assets $ 73,850 $ 90,093 Liabilities Accounts payable and accrued liabilities 112 154 Syndication liabilities 2,210 3,201 Debt, net 68,790 82,991 Other liabilities 414 458 Total liabilities 71,526 86,804 Members’ Equity Members’ equity 2,324 3,289 Total members’ equity 2,324 3,289 Total liabilities and members’ equity $ 73,850 $ 90,093 Company’s investment in and advances to unconsolidated entities $ 9,976 $ 10,675</t>
  </si>
  <si>
    <t>INTANGIBLE ASSETS AND LIABILITIES, NET</t>
  </si>
  <si>
    <t>Intangible Assets and Liabilities Disclosure [Abstract]</t>
  </si>
  <si>
    <t>INTANGIBLE ASSETS AND LIABILITIES, NET The Company’s intangible assets and liabilities, net are summarized as follows: June 30, 2016 Aviation Leasing Jefferson Terminal Railroad Total Intangible assets Acquired favorable lease intangibles $ 24,241 $ — $ — $ 24,241 Less: Accumulated amortization (13,656 ) — — (13,656 ) Acquired favorable lease intangibles, net 10,585 — — 10,585 Customer relationships — 35,514 225 35,739 Less: Accumulated amortization — (6,495 ) (97 ) (6,592 ) Acquired customer relationships, net — 29,019 128 29,147 Total intangible assets, net $ 10,585 $ 29,019 $ 128 $ 39,732 Intangible liabilities Acquired unfavorable lease intangibles $ 1,506 $ — $ — $ 1,506 Less: Accumulated amortization (399 ) — — (399 ) Acquired unfavorable lease intangibles, net $ 1,107 $ — $ — $ 1,107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June 30, Six Months Ended June 30, 2016 2015 2016 2015 Lease intangibles Equipment leasing revenues $ 1,576 $ 1,697 $ 3,154 $ 3,793 Customer relationships Depreciation and amortization 900 898 1,799 1,793 Total $ 2,476 $ 2,595 $ 4,953 $ 5,586 As of June 30, 2016 , estimated net annual amortization of intangibles is as follows: Total 2016 $ 4,419 2017 6,953 2018 6,138 2019 4,496 2020 3,592 Thereafter 13,027 Total $ 38,625</t>
  </si>
  <si>
    <t>DEBT</t>
  </si>
  <si>
    <t>Debt Disclosure [Abstract]</t>
  </si>
  <si>
    <t>DEBT, NET The Company's debt, net is summarized as follows: June 30, 2016 December 31, 2015 Loans payable Container Loan #1 $ — $ 34,761 Container Loan #2 — 11,338 FTAI Pride Credit Agreement 64,062 67,188 CMQR Credit Agreement 12,625 9,407 Jefferson Terminal Credit Agreement — 98,750 Total loans payable 76,687 221,444 Bonds payable Series 2012 Bonds (including unamortized premium of $1,724 and $1,751 at June 30, 2016 and December 31, 2015, respectively) 47,234 47,261 Series 2016 Bonds 144,200 — Total bonds payable 191,434 47,261 Note payable to non-controlling interest Note payable to non-controlling interest 2,352 2,352 Total note payable to non-controlling interest 2,352 2,352 Debt 270,473 271,057 Less: Debt issuance costs (7,565 ) (4,836 ) Total debt, net $ 262,908 $ 266,221 Total debt due within one year $ 8,343 $ 24,791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Container Loan #1 required monthly payments of interest and scheduled principal payments through its maturity on December 27, 2017 and could be prepaid without penalty after the third anniversary of the closing of the loan. In connection with Container Loan #1, the Company entered into an interest rate swap agreement (the “Swap”) on January 17, 2013 with respect to 70% of the outstanding balance of Container Loan #1 and designated as a cash flow hedge which fixed the LIBOR rate at 0.681% . During the first quarter of 2016 , all amounts outstanding under Container Loan #1 and the Swap were paid in full using the proceeds from the sale of the underlying assets, and such agreements were terminated. Container Loan #2 —On August 15, 2013, a subsidiary of the Company entered into a Credit Agreement (“Container Loan #2”) with a bank for an initial aggregate amount of approximately $21,548 in connection with the acquisition of a portfolio of shipping containers subject to finance leases. Container Loan #2 required quarterly payments of interest and scheduled principal payments through its maturity on August 28, 2018 and could be prepaid without penalty at any time. In connection with Container Loan #2, the Company entered into an interest rate cap agreement (the “Cap”) on September 20, 2013, with respect to 50% of the portion of the outstanding balance of Container Loan #2, not designated as a cash flow hedge, which capped LIBOR at 2.5% . During the first quarter of 2016 , all amounts outstanding under Container Loan #2 and the Cap were paid in full using the proceeds from the sale of the underlying assets, and such agreements were terminated.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 through its maturity and can be prepaid without penalty at any time. The FTAI Pride Credit Agreement is secured on a first priority basis by the offshore construction vessel and charter.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On March 28, 2016, CMQR amended its credit agreement (the “CMQR Credit Agreement”) with a financial institution for a revolving line of credit to increase the aggregate amount from $10,000 to $20,000 and to extend the maturity date to September 18, 2018. Borrowings under the CMQR Credit Agreement bear interest at either (i) Adjusted LIBOR plus a spread of 2.50% or 4.50% , (ii) the U.S. or Canadian Base Rate plus a spread of 1.50% or 3.50% , or (iii) the Canadian Fixed Rate plus a spread of 2.50% or 4.50% , as defined by the CMQR Credit Agreement. The CMQR Credit Agreement is also indirectly supported by Fortress Transportation and Infrastructure Investors LLC (the “Sponsor”). In the event of a default under the credit agreement, CMQR’s lenders can cause CMQR to call up to a total of $29 million in capital from the Sponsor, and in the event of CMQR’s bankruptcy, the lenders can put the debt back to the Sponsor. The CMQR Credit Agreement contains affirmative and negative covenants which limit certain actions of CMQR. Jefferson Terminal Credit Agreement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 the Company recorded a loss on extinguishment of debt of $1,579 . Series 2016 Bonds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as well as maintenance of a minimum total asset value of Aviation Assets and minimum total equity of the Company. In connection with the above,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such affiliate, will effectively guarantee a pro rata portion of the obligations under the Standby Bond Purchase Agreement in return for a guarantee fee of $6,873 (shared on the same pro rata basis). This fee will be amortized as interest expense to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he Company was in compliance with all debt covenants as of June 30, 2016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June 30,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June 30, 2016 June 30, 2016 Total Level 1 Level 2 Level 3 Valuation Technique Assets: Cash and cash equivalents $ 276,208 $ 276,208 $ — $ — Market Restricted cash 69,614 69,614 — — Market Total $ 345,822 $ 345,822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At June 30, 2016 and December 31, 2015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the Company’s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Company’s notes receivable at June 30, 2016 and December 31, 2015 , which is included as a component of other assets on the accompanying Consolidated Balance Sheets, consist of a $3,725 loan bearing interest at 12.0% made to the Company’s joint venture partner in MT 6015 (Note 2) which is collateralized by other property owned by the joint venture partner. At June 30, 2016 and December 31, 2015 , the Company's notes receivable also included a $16,988 and $14,869 , respectively, loan bearing interest at 10% related to a terminal site under development, collateralized by property at that site. The fair value of these notes receivable approximate carrying value due to both bearing a market rate of interest for similar types of loans and is classified as Level 2 within the fair value hierarchy. The fair value of Series 2012 bonds, reported in debt, net on the Consolidated Balance Sheets, was approximately $50,726 and $49,268 , respectively, at June 30, 2016 and December 31, 2015 , based upon market prices for similar municipal securities. The fair value of Series 2016 bonds, reported in debt, net on the Consolidated Balance Sheets, was approximately $152,106 at June 30, 2016 based upon market prices for similar municipal securities.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Three Months Ended June 30, 2016 Equipment Leasing Infrastructure Revenues Aviation Leasing Offshore Energy Shipping Containers Jefferson Terminal Railroad Total Equipment leasing revenues Lease income $ 14,750 $ 580 $ — $ — $ — $ 15,330 Maintenance revenue 6,285 — — — — 6,285 Finance lease income — 399 — — — 399 Other revenue 312 — 25 — — 337 Total equipment leasing revenues 21,347 979 25 — — 22,351 Infrastructure revenues Lease income — — — — — — Rail revenues — — — — 7,707 7,707 Terminal services revenues — — — 3,137 — 3,137 Total infrastructure revenues — — — 3,137 7,707 10,844 Total revenues $ 21,347 $ 979 $ 25 $ 3,137 $ 7,707 $ 33,195 Three Months Ended June 30, 2015 Equipment Leasing Infrastructure Revenues Aviation Leasing Offshore Energy Shipping Containers Jefferson Terminal Railroad Total Equipment leasing revenues Lease income $ 9,808 $ 6,337 $ — $ — $ — $ 16,145 Maintenance revenue 3,999 — — — — 3,999 Finance lease income — 419 1,869 — — 2,288 Other revenue — 176 25 — — 201 Total equipment leasing revenues 13,807 6,932 1,894 — — 22,633 Infrastructure revenues Lease income — — — 1,410 — 1,410 Rail revenues — — — — 5,558 5,558 Terminal services revenues — — — 3,963 — 3,963 Total infrastructure revenues — — — 5,373 5,558 10,931 Total revenues $ 13,807 $ 6,932 $ 1,894 $ 5,373 $ 5,558 $ 33,564 Six Months Ended June 30, 2016 Equipment Leasing Infrastructure Revenues Aviation Leasing Offshore Energy Shipping Containers Jefferson Terminal Railroad Total Equipment leasing revenues Lease income $ 27,597 $ 655 $ — $ — $ — $ 28,252 Maintenance revenue 11,391 — — — — 11,391 Finance lease income — 809 1,112 — — 1,921 Other revenue 312 — 50 — — 362 Total equipment leasing revenues 39,300 1,464 1,162 — — 41,926 Infrastructure revenues Lease income — — — — — — Rail revenues — — — — 15,706 15,706 Terminal services revenues — — — 7,016 — 7,016 Total infrastructure revenues — — — 7,016 15,706 22,722 Total revenues $ 39,300 $ 1,464 $ 1,162 $ 7,016 $ 15,706 $ 64,648 Six Months Ended June 30, 2015 Equipment Leasing Infrastructure Revenues Aviation Leasing Offshore Energy Shipping Containers Jefferson Terminal Railroad Total Equipment leasing revenues Lease income $ 19,547 $ 12,603 $ — $ — $ — $ 32,150 Maintenance revenue 7,385 — — — — 7,385 Finance lease income — 829 3,770 — — 4,599 Other revenue 1,120 367 50 — — 1,537 Total equipment leasing revenues 28,052 13,799 3,820 — — 45,671 Infrastructure revenues Lease income — — — 2,820 — 2,820 Rail revenues — — — — 11,847 11,847 Terminal services revenues — — — 7,199 — 7,199 Total infrastructure revenues — — — 10,019 11,847 21,866 Total revenues $ 28,052 $ 13,799 $ 3,820 $ 10,019 $ 11,847 $ 67,537 Minimum future annual revenues contracted to be received under existing operating leases of equipment as of June 30, 2016 are as follows: Total 2016 $ 34,165 2017 55,186 2018 39,567 2019 20,456 2020 9,808 Thereafter 4,595 Total $ 163,777</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June 30, 2016 , the Incentive Plan provides for the issuance of up to 30.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Information on equity based compensation as of June 30, 2016 is as follows: Stock Options (in thousands except share and per share data) Options Weighted-Average Exercise Price Weighted Average Remaining Contractual Term Aggregate Intrinsic Value Stock options outstanding at January 1, 2016 15,000 $ 16.98 Granted Exercised — Forfeited and canceled — Stock options outstanding and exercisable as of June 30, 2016 15,000 $ 16.98 8.91 $ — Restricted Shares The Company granted equity based compensation to employees of a subsidiary consisting of 1.3 million restricted shares of such subsidiary’s equity instruments in exchange for services to be provided. At issuance, the restricted shares had an assumed forfeiture rate of zero . One award for 1.25 million restricted shares can vest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August 27, 2014, the date of grant, and estimated using a market approach. During the six months ended June 30, 2016 , the achievement of all performance conditions was not deemed probable and accordingly, a $4,402 expense previously recognized in prior periods was reversed in Operating Expenses in the Consolidated Statement of Operations. A second award, expected to vest over four years , was partially accelerated and the remainder forfeited, according to the original terms of the agreement, when employment ended during first quarter of 2016 . The grant date fair value of the award was $800 , based on the fair value per share on the date of grant, estimated using a market approach. As of June 30, 2016 , 50% of this award vested, with the remaining 50% forfeited. In lieu of delivering the vested shares, the Company paid $200 in cash to the former employee in accordance with the amended terms of the agreement during the three and six months ended June 30, 2016 , effectively terminating and canceling the awards. As of June 30, 2016 , 1.25 million restricted shares were unvested and outstanding and no restricted shares were vested and outstanding. All restricted shares were outstanding and unvested December 31, 2015. Common Units The Company has granted equity based compensation to employees of a subsidiary consisting of 1.4 million common units of such subsidiary’s equity instruments with an aggregate grant date fair value of $1,688 in exchange for services to be provided. The awards have varying terms, ranging between 16 and 36 months , and vest subject to continued employment through each respective vesting date. The awards are equity based, with compensation expense recognized ratably over the vesting periods. The awards have an assumed forfeiture rate of zero . As of June 30, 2016 and December 31, 2015, 150 and 733 common units were nonvested, respectively. During the three and six months ended June 30, 2016 , 566,667 and 583,333 common units vested, with a fair value of $699,334 and $722,166 , respectively.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The Company's Statements of Operations includes the following expense (income) related to its stock-based compensation arrangements: Three Months Ended June 30, Six Months Ended June 30, Remaining Expense To Be Recognized, If All Vesting Conditions Are Met 2016 2015 2016 2015 Stock Options $ — $ 24 $ — $ 24 $ — Restricted Shares — 919 (4,168 ) 1,772 23,879 Common Units 118 237 322 804 145 Total $ 118 $ 1,180 $ (3,846 ) $ 2,600 $ 24,024</t>
  </si>
  <si>
    <t>INCOME TAXES</t>
  </si>
  <si>
    <t>Income Tax Disclosure [Abstract]</t>
  </si>
  <si>
    <t>INCOME TAXES The current and deferred components of the income tax expense (benefit) included in the Consolidated Statements of Operations are as follows: Three Months Ended June 30, Six Months Ended June 30, 2016 2015 2016 2015 Current: Federal $ 143 $ 20 $ 162 $ 49 State and local 9 43 40 51 Foreign 15 124 26 239 Total current provision 167 187 228 339 Deferred: Federal (4 ) 29 1 44 State and local 1 2 1 1 Foreign 14 48 (118 ) 112 Total deferred provision 11 79 (116 ) 157 Total provision for income taxes $ 178 $ 266 $ 112 $ 496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period ended June 30, 2016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2.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nitial public offering (the “IPO”), the Company entered into a new management agreement with the Manager, (the “Management Agreement”) which replaced its then-existing management agreement as a private fund. Additionally, the Company has entered into certain incentive allocation arrangements with Fortress Worldwide Transportation and Infrastructure Master GP LLC (the "Master GP"), owns 0.05% of the Partnership and is the general partner of the Partnership.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therein. During the three and six months ended June 30, 2015 , pre-IPO management fees were $1,459 and $3,873 , respectively. Post-IPO Management Agreement and Other Incentive Allocation The Manager is entitled to a management fee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the three and six months ended June 30, 2016 was $4,231 and $8,579 , respectively. The total post-IPO management fees for both the three and six months ended June 30, 2015 was $2,026 . Additionally, the Company has entered into certain incentive allocation arrangements with the Master GP. No Income Incentive Allocation or Capital Gains Incentive Allocation was due to the Master GP for the three or six months ended June 30, 2016 . During the three months ended June 30, 2016 , expense reimbursement of $1,643 was recorded in general and administrative expenses and $1,013 was recorded in acquisition and transaction expenses in the Consolidated Statements of Operations. During the six months ended June 30, 2016 , expense reimbursement of $3,401 was recorded in General and Administrative and $2,026 was recorded in Acquisition and Transaction expenses in the Consolidated Statements of Operations. During the three and six months ended June 30, 2015 , expense reimbursement of $642 was recorded in general and administrative expenses and $221 was recorded in acquisition and transaction expenses in the Consolidated Statements of Operations. As of June 30, 2016 and December 31, 2015 , no amounts were receivable from the Manager. As of June 30, 2016 and December 31, 2015 , amounts due to the Manager or its affiliates of $957 and $994 , excluding accrued management fees, respectively, are included within other liabilities on the Consolidated Balance Sheets. As of June 30, 2016 and December 31, 2015 , amounts due to the Manager or its affiliates of $1,376 and $1,506 , respectively, related to accrued management fees, are included within accounts payable and accrued liabilities on the Consolidated Balance Sheets. Other Affiliate Transactions As of June 30, 2016 and December 31, 2015 ,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June 30, 2016 and December 31, 2015 was $74,801 and $71,321 , respectively. For the three months ending June 30, 2016 and June 30, 2015 , the amount of this non-controlling interest share of net loss was $2,384 and $2,007 , respectively. For the six months ending June 30, 2016 and June 30, 2015 , the amount of this non-controlling interest share of net loss was $3,952 and $3,556 , respectively. In connection with the Capital Call Agreement related to the Series 2016 Bonds discussed in Note 8, the Company and an affiliate of its Manager entered into a Fee and Support Agreement. The Fee and Support Agreement provides that the affiliate is compensated for its guarantee of a portion of the obligations under the Standby Bond Purchase Agreement. The affiliate received fees of $ 1,740 , which will be amortized as interest expense to the redemption date or February 13, 2020. A non-controlling interest holder of Jefferson Terminal provides construction services for Jefferson Terminal. At June 30, 2016 and December 31, 2015 , accounts payable due to this vendor was $296 and $4,708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June 30, 2016 Three Months Ended June 30, 2016 Equipment Leasing Infrastructure Aviation Leasing Offshore Energy Shipping Containers Jefferson Terminal Railroad Corporate Total Revenues Equipment leasing revenues $ 21,347 $ 979 $ 25 $ — $ — $ — $ 22,351 Infrastructure revenues — — — 3,137 7,707 — 10,844 Total revenues 21,347 979 25 3,137 7,707 — 33,195 Expenses Operating expenses 1,166 2,401 12 6,698 7,268 6 17,551 General and administrative — — — — — 3,361 3,361 Acquisition and transaction expenses — — — 291 — 1,584 1,875 Management fees and incentive allocation to affiliate — — — — — 4,231 4,231 Depreciation and amortization 8,504 1,670 — 3,993 534 — 14,701 Interest expense — 936 — 3,984 200 — 5,120 Total expenses 9,670 5,007 12 14,966 8,002 9,182 46,839 Other income (expense) Equity in losses of unconsolidated entities — — (259 ) — — — (259 ) Gain on sale of equipment, net 1,509 — — — 36 — 1,545 Loss on extinguishment of debt — — — — — — — Asset impairment — (7,450 ) — — — — (7,450 ) Interest income (expense) 2 3 — (133 ) — — (128 ) Other income — — — 58 — — 58 Total other income (expense) 1,511 (7,447 ) (259 ) (75 ) 36 — (6,234 ) Income (loss) before income taxes 13,188 (11,475 ) (246 ) (11,904 ) (259 ) (9,182 ) (19,878 ) Provision for income taxes 185 — (9 ) — — 2 178 Net income (loss) 13,003 (11,475 ) (237 ) (11,904 ) (259 ) (9,184 ) (20,056 ) Less: Net income (loss) attributable to non-controlling interests in consolidated subsidiaries 193 (3,911 ) — (5,125 ) (16 ) (4 ) (8,863 ) Net income (loss) attributable to shareholders $ 12,810 $ (7,564 ) $ (237 ) $ (6,779 ) $ (243 ) $ (9,180 ) $ (11,193 ) The following table sets forth a reconciliation of Adjusted Net Income to net income attributable to shareholders: Three Months Ended June 30, 2016 Equipment Leasing Infrastructure Aviation Leasing Offshore Energy Shipping Containers Jefferson Terminal Railroad Corporate Total Adjusted Net Income (Loss) $ 12,977 $ (3,839 ) $ (309 ) $ (6,519 ) $ (130 ) $ (7,594 ) $ (5,414 ) Add: Non-controlling share of adjustments to Adjusted Net Income 3,710 Add: Equity in earnings of unconsolidated entities (259 ) Add: Cash payments for income taxes 69 Less: Incentive allocations — Less: Pro-rata share of Adjusted Net Income from investments in unconsolidated entities 322 Less: Asset impairment charges (7,450 ) Less: Changes in fair value of non-hedge derivative instruments — Less: Losses on the modification or extinguishment of debt and capital lease obligations — Less: Acquisition and transaction expenses (1,875 ) Less: Equity-based compensation expense (118 ) Less: Provision for income taxes (178 ) Net loss attributable to shareholders $ (11,193 ) Summary information with respect to the Company’s geographic sources of revenue, based on location of customer, is as follows: Three Months Ended June 30, 2016 Equipment Leasing Infrastructure Aviation Leasing Offshore Energy Shipping Containers Jefferson Terminal Railroad Corporate Total Revenues Africa $ 2,868 $ — $ — $ — $ — $ — $ 2,868 Asia 9,693 408 25 — — — 10,126 Europe 6,532 173 — — — — 6,705 North America 1,641 398 — 3,137 7,707 — 12,883 South America 613 — — — — — 613 Total revenues $ 21,347 $ 979 $ 25 $ 3,137 $ 7,707 $ — $ 33,195 II. For the Six months ended June 30, 2016 Six months ended June 30, 2016 Equipment Leasing Infrastructure Aviation Leasing Offshore Energy Shipping Containers Jefferson Terminal Railroad Corporate Total Revenues Equipment leasing revenues $ 39,300 $ 1,464 $ 1,162 $ — $ — $ — $ 41,926 Infrastructure revenues — — — 7,016 15,706 — 22,722 Total revenues 39,300 1,464 1,162 7,016 15,706 — 64,648 Expenses Operating expenses 1,983 6,002 42 9,386 14,490 6 31,909 General and administrative — — — — — 5,949 5,949 Acquisition and transaction expenses — — — 291 — 2,643 2,934 Management fees and incentive allocation to affiliate — — — — — 8,579 8,579 Depreciation and amortization 15,931 3,258 — 7,669 1,060 — 27,918 Interest expense — 1,871 410 7,788 354 — 10,423 Total expenses 17,914 11,131 452 25,134 15,904 17,177 87,712 Other income (expense) Equity in losses of unconsolidated entities — — (174 ) — — — (174 ) Gain on sale of equipment, net 2,717 — 304 — 246 — 3,267 Loss on extinguishment of debt — — — (1,579 ) — — (1,579 ) Asset impairment — (7,450 ) — — — — (7,450 ) Interest income (expense) 3 5 — (127 ) — — (119 ) Other income (expense) — — (2 ) 100 — — 98 Total other income (expense) 2,720 (7,445 ) 128 (1,606 ) 246 — (5,957 ) Income (loss) before income taxes 24,106 (17,112 ) 838 (19,724 ) 48 (17,177 ) (29,021 ) Provision for income taxes 88 — (13 ) 35 — 2 112 Net income (loss) 24,018 (17,112 ) 851 (19,759 ) 48 (17,179 ) (29,133 ) Less: Net income (loss) attributable to non-controlling interests in consolidated subsidiaries 290 (4,158 ) — (8,281 ) (3 ) (6 ) (12,158 ) Net income (loss) attributable to shareholders $ 23,728 $ (12,954 ) $ 851 $ (11,478 ) $ 51 $ (17,173 ) $ (16,975 ) The following table sets forth a reconciliation of Adjusted Net Income to net income attributable to shareholders: Six months ended June 30, 2016 Equipment Leasing Infrastructure Aviation Leasing Offshore Energy Shipping Containers Jefferson Terminal Railroad Corporate Total Adjusted Net Income (Loss) $ 23,452 $ (9,229 ) $ 778 $ (12,776 ) $ 360 $ (14,532 ) $ (11,947 ) Add: Non-controlling share of adjustments to Adjusted Net Income 2,721 Add: Equity in earnings of unconsolidated entities (174 ) Add: Cash payments for income taxes 420 Less: Incentive allocations — Less: Pro-rata share of Adjusted Net Income from investments in unconsolidated entities 237 Less: Asset impairment charges (7,450 ) Less: Changes in fair value of non-hedge derivative instruments (3 ) Less: Losses on the modification or extinguishment of debt and capital lease obligations (1,579 ) Less: Acquisition and transaction expenses (2,934 ) Less: Equity-based compensation expense 3,846 Less: Provision for income taxes (112 ) Net loss attributable to shareholders $ (16,975 ) Summary information with respect to the Company’s geographic sources of revenue, based on location of customer, is as follows: Six months ended June 30, 2016 Equipment Leasing Infrastructure Aviation Leasing Offshore Energy Shipping Containers Jefferson Terminal Railroad Corporate Total Revenues Africa $ 5,647 $ — $ — $ — $ — $ — $ 5,647 Asia 19,076 408 833 — — — 20,317 Europe 11,498 248 — — — — 11,746 North America 2,101 808 329 7,016 15,706 — 25,960 South America 978 — — — — — 978 Total revenues $ 39,300 $ 1,464 $ 1,162 $ 7,016 $ 15,706 $ — $ 64,648 II. For the Three Months Ended June 30, 2015 Three Months Ended June 30, 2015 Equipment Leasing Infrastructure Aviation Leasing Offshore Energy Shipping Containers Jefferson Terminal Railroad Corporate Total Revenues Equipment leasing revenues $ 13,807 $ 6,932 $ 1,894 $ — $ — $ — $ 22,633 Infrastructure revenues — — — 5,373 5,558 — 10,931 Total revenues 13,807 6,932 1,894 5,373 5,558 — 33,564 Expenses Operating expenses 377 390 117 9,501 7,215 — 17,600 General and administrative — — — — — 1,989 1,989 Acquisition and transaction expenses — — — — — 1,598 1,598 Management fees and incentive allocation to affiliate — — — — — 3,485 3,485 Depreciation and amortization 5,396 1,489 — 3,461 419 — 10,765 Interest expense — 952 625 3,019 161 — 4,757 Total expenses 5,773 2,831 742 15,981 7,795 7,072 40,194 Other income (expense) Equity in losses of unconsolidated entities — — 1,225 — — — 1,225 Gain on sale of equipment, net 284 — — — 4 — 288 Interest income (expense) — 114 — 2 — — 116 Other income — — (2 ) (1 ) — — (3 ) Total other income (expense) 284 114 1,223 1 4 — 1,626 Income (loss) before income taxes 8,318 4,215 2,375 (10,607 ) (2,233 ) (7,072 ) (5,004 ) Provision for income taxes 198 — 19 49 — — 266 Net income (loss) 8,120 4,215 2,356 (10,656 ) (2,233 ) (7,072 ) (5,270 ) Less: Net income (loss) attributable to non-controlling interests in consolidated subsidiaries — 189 — (4,545 ) (79 ) 2 (4,433 ) Net income (loss) attributable to shareholders $ 8,120 $ 4,026 $ 2,356 $ (6,111 ) $ (2,154 ) $ (7,074 ) $ (837 ) The following table sets forth a reconciliation of Adjusted Net Income to net income attributable to shareholders: Three Months Ended June 30, 2015 Equipment Leasing Infrastructure Aviation Leasing Offshore Energy Shipping Containers Jefferson Terminal Railroad Corporate Total Adjusted Net Income (Loss) $ 8,288 $ 4,026 $ 2,376 $ (5,741 ) $ (1,928 ) $ (5,452 ) $ 1,569 Add: Non-controlling share of adjustments to Adjusted Net Income 326 Add: Equity in earnings of unconsolidated entities 1,225 Add: Cash payments for income taxes 313 Less: Incentive allocations — Less: Pro-rata share of Adjusted Net Income from investments in unconsolidated entities (1,225 ) Less: Asset impairment charges — Less: Changes in fair value of non-hedge derivative instruments (1 ) Less: Losses on the modification or extinguishment of debt and capital lease obligations — Less: Acquisition and transaction expenses (1,598 ) Less: Equity-based compensation expense (1,180 ) Less: Provision for income taxes (266 ) Net loss attributable to shareholders $ (837 ) Summary information with respect to the Company’s geographic sources of revenue, based on location of customer, is as follows: Three Months Ended June 30, 2015 Equipment Leasing Infrastructure Aviation Leasing Offshore Energy Shipping Containers Jefferson Terminal Railroad Corporate Total Revenues Africa $ 2,682 $ — $ — $ — $ — $ — $ 2,682 Asia 5,768 1,866 1,349 — — — 8,983 Europe 4,620 4,635 — — — — 9,255 North America 613 431 545 5,373 5,558 — 12,520 South America 124 — — — — — 124 Total revenues $ 13,807 $ 6,932 $ 1,894 $ 5,373 $ 5,558 $ — $ 33,564 III. For the Six months ended June 30, 2015 Six Months Ended June 30, 2015 Equipment Leasing Infrastructure Aviation Leasing Offshore Energy Shipping Containers Jefferson Terminal Railroad Corporate Total Revenues Equipment leasing revenues $ 28,052 $ 13,799 $ 3,820 $ — $ — $ — $ 45,671 Infrastructure revenues — — — 10,019 11,847 — 21,866 Total revenues 28,052 13,799 3,820 10,019 11,847 — 67,537 Expenses Operating expenses 715 961 170 16,174 14,299 — 32,319 General and administrative — — — — — 2,337 2,337 Acquisition and transaction expenses — — — — — 1,966 1,966 Management fees and incentive allocation to affiliate — — — — — 5,899 5,899 Depreciation and amortization 10,652 2,978 — 6,769 928 — 21,327 Interest expense — 1,908 1,267 6,106 291 — 9,572 Total expenses 11,367 5,847 1,437 29,049 15,518 10,202 73,420 Other income (expense) Equity in losses of unconsolidated entities — — 2,466 — — — 2,466 Gain on sale of equipment, net 284 — — — 7 — 291 Interest income (expense) 8 253 — 42 — — 303 Other expense — — (9 ) — — — (9 ) Total other income 292 253 2,457 42 7 — 3,051 Income (loss) before income taxes 16,977 8,205 4,840 (18,988 ) (3,664 ) (10,202 ) (2,832 ) Provision for income taxes 412 — 35 49 — — 496 Net income (loss) 16,565 8,205 4,805 (19,037 ) (3,664 ) (10,202 ) (3,328 ) Less: Net income (loss) attributable to non-controlling interests in consolidated subsidiaries — 370 — (8,199 ) (112 ) 2 (7,939 ) Net income (loss) attributable to shareholders $ 16,565 $ 7,835 $ 4,805 $ (10,838 ) $ (3,552 ) $ (10,204 ) $ 4,611 The following table sets forth a reconciliation of Adjusted Net Income to net income attributable to shareholders: Six Months Ended June 30, 2015 Equipment Leasing Infrastructure Aviation Leasing Offshore Energy Shipping Containers Jefferson Terminal Railroad Corporate Total Adjusted Net Income (Loss) $ 16,750 $ 7,835 $ 4,849 $ (9,956 ) $ (2,772 ) $ (8,214 ) $ 8,492 Add: Non-controlling share of adjustments to Adjusted Net Income 680 Add: Equity in earnings of unconsolidated entities 2,466 Add: Cash payments for income taxes 510 Less: Incentive allocations — Less: Pro-rata share of Adjusted Net Income from investments in unconsolidated entities (2,466 ) Less: Asset impairment charges — Less: Changes in fair value of non-hedge derivative instruments (9 ) Less: Losses on the modification or extinguishment of debt and capital lease obligations — Less: Acquisition and transaction expenses (1,966 ) Less: Equity-based compensation expense (2,600 ) Less: Provision for income taxes (496 ) Net Income attributable to shareholders $ 4,611 Summary information with respect to the Company’s geographic sources of revenue, based on location of customer, is as follows: Six Months Ended June 30, 2015 Equipment Leasing Infrastructure Aviation Leasing Offshore Energy Shipping Containers Jefferson Terminal Railroad Corporate Total Revenues Africa $ 5,798 $ — $ — $ — $ — $ — $ 5,798 Asia 11,756 3,710 2,727 — — — 18,193 Europe 9,146 9,248 — — — — 18,394 North America 1,093 841 1,093 10,019 11,847 — 24,893 South America 259 — — — — — 259 Total revenues $ 28,052 $ 13,799 $ 3,820 $ 10,019 $ 11,847 $ — $ 67,537 IV. Balance Sheet and location of long-lived assets The following tables sets forth summarized balance sheet information and the geographic location of property, plant and equipment and leasing equipment, net as of June 30, 2016 and December 31, 2015 : June 30, 2016 Equipment Leasing Infrastructure Aviation Leasing Offshore Energy Shipping Containers Jefferson Terminal Railroad Corporate Total Total assets $ 497,801 $ 205,795 $ 10,082 $ 530,408 $ 41,148 $ 289,318 $ 1,574,552 Debt — 65,664 — 185,225 12,019 — 262,908 Total liabilities 59,324 68,435 — 199,959 26,307 5,579 359,604 Non-controlling interests in equity of consolidated subsidiaries 1,189 3,534 — 108,098 2,033 553 115,407 Total equity 438,477 137,360 10,082 330,449 14,841 283,739 1,214,948 Total liabilities and equity $ 497,801 $ 205,795 $ 10,082 $ 530,408 $ 41,148 $ 289,318 $ 1,574,552 June 30, 2016 Equipment Leasing Infrastructure Aviation Leasing Offshore Energy Shipping Containers Jefferson Terminal Railroad Corporate Total Property, plant and equipment and leasing equipment, net Africa $ 59,185 $ — $ — $ — $ — $ — $ 59,185 Asia 181,384 38,810 — — — — 220,194 Europe 182,281 133,884 — — — — 316,165 North America 41,325 — — 317,642 27,155 — 386,122 South America 639 — — — — — 639 Total property, plant and equipment and equipment held for lease, net $ 464,814 $ 172,694 $ — $ 317,642 $ 27,155 $ — $ 982,305 December 31, 2015 Equipment Leasing Infrastructure Aviation Leasing Offshore Energy Shipping Containers Jefferson Terminal Railroad Corporate Total Total assets $ 443,532 $ 213,946 $ 85,917 $ 483,346 $ 33,936 $ 384,128 $ 1,644,805 Debt — 68,673 45,778 142,835 8,935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an IPO on May 20, 2015 in which its previous beneficial owners, the Fortress Worldwide Transportation and Infrastructure Investors LP and Fortress Worldwide Transportation and Infrastructure Offshore LP, immediately prior to the consummation of the IPO, received shares in proportion to their respective ownership percentages. As a result, the Company has retrospectively presented the shares outstanding for all prior periods presented. The calculation of basic and diluted EPS is presented below. Three Months Ended June 30, Six Months Ended June 30, (in thousands, except share and per share data) 2016 2015 2016 2015 Net income (loss) attributable to shareholders $ (11,193 ) $ (837 ) $ (16,975 ) $ 4,611 Weighted Average Shares Outstanding - Basic 75,730,165 62,879,023 75,728,717 58,216,849 Weighted Average Shares Outstanding - Diluted 75,730,165 62,879,023 75,728,717 58,216,918 Basic and Diluted EPS $ (0.15 ) $ (0.01 ) $ (0.22 ) $ 0.08 For the three and six months ended June 30, 2016 , 10,541 and 10,736 shares, respectively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a lessee has asserted that it is entitled to certain reimbursable expenses or adjustments per the terms of the related charter agreement. Although the Company believes it has strong defenses against these claims, the range of potential damages is $0 to $3,247 . No amount has been recorded for this matter in the Company's consolidated financial statements as of June 30, 2016 , and the Company will continue to vigorously defend against these claims. The Company’s maximum exposure under other arrangements is unknown as no additional claims have been made. The Company believes the risk of loss in connection with such arrangement is remote. Two of the Company’s subsidiaries are lessees under various operating and capital leases. Total rent expense for operating leases was $1,314 and $1,183 for the three months ended June 30, 2016 and 2015, respectively. Total rent expense for operating leases was $2,527 and $1,939 for the six months ended June 30, 2016 and 2015, respectively. As of June 30, 2016 , minimum future rental payments under operating and capital leases are as follows: 2016 $ 3,433 2017 6,307 2018 5,706 2019 5,281 2020 4,592 Thereafter 77,063 Total $ 102,382</t>
  </si>
  <si>
    <t>SUBSEQUENT EVENTS</t>
  </si>
  <si>
    <t>Subsequent Events [Abstract]</t>
  </si>
  <si>
    <t>SUBSEQUENT EVENTS On July 1, 2016, the Company, through one of its subsidiaries, purchased the Repauno Delaware Port (“Repauno”) for a purchase price of $25 million , which consisted of primarily land, a storage cavern, and water rights. In conjunction with this acquisition, the Company entered into an arrangement with a third party, whereby the third party is entitled to a minority interest in Repauno and may receive payments upon the achievement of certain performance targets when and if these arrangements are achieved. On August 2, 2016, the Company’s Board of Directors declared a cash dividend on its common stock of $0.33 per share for the quarter ended June 30, 2016 , payable on August 29, 2016 to the holders of record on August 19, 2016.</t>
  </si>
  <si>
    <t>SUMMARY OF SIGNIFICANT ACCOUNTING POLICIES  (Policies)</t>
  </si>
  <si>
    <t>Basis of Accounting</t>
  </si>
  <si>
    <t>The unaudited consolidated financial statements have been prepared in accordance with Generally Accepted Accounting Principles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5 has been derived from audited financial statements but does not include all of the information and notes required by GAAP for complete financial statements. In the opinion of management, all adjustments considered necessary for a fair statement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5 included in Form 10-K.</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Reclassifications</t>
  </si>
  <si>
    <t>Certain prior period amounts have been reclassified to conform to current period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Concentration of Credit Risk</t>
  </si>
  <si>
    <t>The Company is subject to concentrations of credit risk with respect to amounts due from customers on its finance leases and operating leases. The Company attempts to limit its credit risk by performing ongoing credit evaluations. During the three and six months ended June 30, 2016 , the Company earned approximately 9.5% and 10.9% , respectively, of its revenue from one customer in the Jefferson Terminal segment. During the three and six months ended June 30, 2015 , the Company earned approximately 25.6% and 24.4% , respectively, of its revenue from one customer in the following segments; one each in offshore energy and Jefferson Terminal. As of June 30, 2016 , accounts receivable from two customers in the offshore segment each represented 22.2% and 21.6% of total accounts receivable, net. As of December 31, 2015, accounts receivable from two customers in the offshore segment each represented 27.1% and 25.4%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t>
  </si>
  <si>
    <t>Derivative Financial Instruments</t>
  </si>
  <si>
    <t>—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the Company had entered into one interest rate derivative designated as a cash flow hedge and one non-hedge derivative. The Company terminated both derivatives during the first quarter of 2016 when the related debt obligations were paid in full. For the interest rate derivative designated as a cash flow hedge, all remaining net gains or losses in accumulated other comprehensive income at the date of termination were reclassified into earnings during the six months ended June 30, 2016 . The Company does not enter into speculative derivative transactions.</t>
  </si>
  <si>
    <t>Accounting Pronouncements</t>
  </si>
  <si>
    <t>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has adopted ASU 2015-02 as of January 1, 2016 and the adoption of this guidance did not have a material impact on the Company's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has adopted ASU 2015-03 as of January 1, 2016 and revised its consolidated balance sheets to present debt issuance costs as a direct deduction from debt rather than within other assets, for all periods presented. In August 2015, the FASB issued ASU No. 2015-15, Interest - Imputation of Interest (Subtopic 835-30): Presentation and Subsequent Measurement of Debt Issuance Costs Associated With Line-Of-Credit Arrangements (“ASU 2015-15”). ASU 2015-15 provides further guidance related to the presentation or subsequent measurement of debt issuance costs related to line-of-credit arrangements. ASU 2015-15 allows companies to defer and present debt issuance costs as an asset or as a direct deduction from the carrying amount of that debt liability and subsequently amortize the deferred debt issuance costs ratably over the term of the line-of-credit arrangement, regardless of whether there are any outstanding borrowings of the line-of-credit arrangement. The guidance is effective for reporting periods beginning after December 15, 2015 and interim periods within those fiscal years with early adoption permitted. The Company has adopted ASU 2015-15 as of January 1, 2016 and revised its consolidated balance sheets to present debt issuance costs related to debt drawn under a line-of-credit arrangements as a direct deduction from debt rather than within other assets, for all periods presented. In September 2015, the FASB issued ASU No. 2015-16, Business Combinations- Simplifying the Accounting for Measurement-Period Adjustments (“ASU 2015-16”) . ASU 2015-16 requires an acquirer in a business combination to recognize adjustments to the initial purchase accounting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annual and interim reporting periods beginning after December 15, 2015. The Company has adopted ASU 2015-16 as of January 1, 2016 and the adoption of this guidance did not have a material impact on the Company's consolidated financial statements. Unadopted Accounting Pronounc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August 2015, the FASB issued ASU 2015-14, Revenue from Contracts with Customers (Topic 606): Deferral of the Effective Date, to defer the effective date of ASU 2014-09 by one year, making it effective for annual reporting periods beginning after December 15, 2017 while also providing for early adoption but not before the original effective date. The Company is currently evaluating the impact of adopting this new guidance on its consolidated financial statements. In August 2015, the FASB issued ASU No.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will be effective for fiscal years beginning after December 15, 2016, with earlier adoption permitted. The Company is currently evaluating the impact of adopting this new guidance on it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 is currently evaluating the impact of adopting this new guidance on its consolidated financial statements. In March 2016, the FASB issued ASU 2016-06, Contingent put and call options in debt instruments ("ASU 2016-06"). ASU 2016-06 simplifies the embedded derivative analysis for debt instruments containing contingent call or put options. ASU 2016-06 will be effective fiscal years beginning after December 15, 2016, and interim periods within those fiscal years, with early adoption permitted. The Company is currently evaluating the impact of adopting this new guidance on its consolidated financial statements. In March 2016, the FASB issued ASU 2016-08, Revenue from Contracts with Customers (Topic 606): Principal versus Agent Consideration (Reporting Revenue Gross versus Net) ("ASU 2016-08"). ASU 2016-08 clarifies how an entity should identify the unit of accounting for the principal versus agent evaluation, how it should apply the control principle to certain types of arrangements, and provides indicators of when an entity controls the good or service and is acting as principal. ASU 2016-08 will be effective beginning in the first quarter of 2018, with early adoption permitted in the first quarter of 2017. The Company is currently evaluating the impact of adopting this new guidance on it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will be effective beginning in the first quarter of 2017, with early adoption permitted. The Company is currently evaluating the impact of adopting this new guidance on its consolidated financial statements. In April 2016, the FASB issued ASU 2016-10, Revenue from contracts with customers (Topic 606): Identifying performance obligations and licensing. ASU 2016-10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effective date and transition requirements for the amendments in this Update are the same as the effective date and transition requirements in Topic 606 (and any other Topic amended by ASU 2014-09). ASU 2015-14, Revenue from Contracts with Customers (Topic 606): Deferral of the Effective Date , defers the effective date of Update 2014-09 by one year.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May 2016, the FASB issued ASU 2016-12, Revenue from contracts with customers (Topic 606): Narrow-scope improvements and practical expedient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in Topic 606 (and any other Topic amended by ASU 2014-09). ASU 2015-14, Revenue from Contracts with Customers (Topic 606): Deferral of the Effective Date , defers the effective date of Update 2014-09 by one year. The Company is currently evaluating the impact of adopting this new guidance on its consolidated financial statements. In June 2016, the FASB issued ASU 2016-13, Financial Instruments—Credit Losses (Topic 326): Measurement of Credit Losses on Financial Instrument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t>
  </si>
  <si>
    <t>LEASING EQUIPMENT, NET (Tables)</t>
  </si>
  <si>
    <t>Summary of Leasing Equipment</t>
  </si>
  <si>
    <t>Leasing equipment, net is summarized as follows: June 30, 2016 Equipment Aviation Leasing Offshore Energy Jefferson Terminal Total Leasing equipment: $ 511,072 $ 185,656 $ 44,326 $ 741,054 Less: Accumulated depreciation (46,258 ) (12,962 ) (2,100 ) (61,320 ) Leasing equipment, net $ 464,814 $ 172,694 $ 42,226 $ 679,734 December 31, 2015 Equipment Aviation Leasing Offshore Energy Jefferson Terminal Total Leasing equipment: $ 452,602 $ 184,284 $ 44,326 $ 681,212 Less: Accumulated depreciation (33,281 ) (9,704 ) (1,546 ) (44,531 ) Leasing equipment, net $ 419,321 $ 174,580 $ 42,780 $ 636,681</t>
  </si>
  <si>
    <t>FINANCE LEASES, NET (Tables)</t>
  </si>
  <si>
    <t>Schedule of Capital Leases, Lessor Balance Sheet</t>
  </si>
  <si>
    <t>Finance leases, net are summarized as follows: June 30, 2016 December 31, 2015 Offshore Energy Offshore Energy Shipping Containers Total Finance leases $ 19,035 $ 20,037 $ 82,332 $ 102,369 Unearned revenue (9,107 ) (9,915 ) (9,933 ) (19,848 ) Finance leases, net $ 9,928 $ 10,122 $ 72,399 $ 82,521</t>
  </si>
  <si>
    <t>Schedule of Future Minimum Lease Payments for Capital Leases</t>
  </si>
  <si>
    <t>As of June 30, 2016 , future minimum lease payments to be received under finance leases for the remainder of the lease terms are as follows: Total 2016 $ 1,011 2017 2,008 2018 2,008 2019 2,008 2020 2,013 Thereafter 9,987 Total $ 19,035</t>
  </si>
  <si>
    <t>PROPERTY, PLANT AND EQUIPMENT, NET (Tables)</t>
  </si>
  <si>
    <t>Property, Plant and Equipment</t>
  </si>
  <si>
    <t>Property, plant and equipment, net is summarized as follows: June 30, 2016 Railroad Jefferson Terminal Total Land and site improvements $ 5,478 $ 14,074 $ 19,552 Construction in progress 3,368 35,539 38,907 Buildings and improvements 557 2,193 2,750 Crude oil terminal machinery and equipment — 236,002 236,002 Track and track related assets 17,433 — 17,433 Railroad equipment 770 — 770 Railcars and locomotives 2,455 — 2,455 Computer hardware and software 133 34 167 Furniture and fixtures 121 289 410 Vehicles 845 99 944 31,160 288,230 319,390 Less: Accumulated depreciation (4,004 ) (15,646 ) (19,650 ) Spare parts — 2,831 2,831 Property, plant and equipment, net $ 27,156 $ 275,415 $ 302,571 December 31, 2015 Railroad Jefferson Terminal Total Land and site improvements $ 5,478 $ 14,014 $ 19,492 Construction in progress 893 55,034 55,927 Buildings and improvements 557 2,193 2,750 Crude oil terminal machinery and equipment — 210,857 210,857 Track and track related assets 17,159 — 17,159 Railroad equipment 1,050 — 1,050 Railcars and locomotives 1,720 — 1,720 Computer hardware and software 118 34 152 Furniture and fixtures 121 289 410 Vehicles 503 44 547 27,599 282,465 310,064 Less: Accumulated depreciation (2,907 ) (10,308 ) (13,215 ) Spare parts — 2,829 2,829 Property, plant and equipment, net $ 24,692 $ 274,986 $ 299,678</t>
  </si>
  <si>
    <t>INVESTMENTS IN UNCONSOLIDATED ENTITIES (Tables)</t>
  </si>
  <si>
    <t>Equity Method Investments</t>
  </si>
  <si>
    <t xml:space="preserve"> Three Months Ended June 30, Six Months Ended June 30, 2016 2015 2016 2015 Revenue Total revenues $ 3,060 $ 4,176 $ 6,461 $ 8,494 Expenses Operating expenses 193 233 423 426 General and administrative 372 212 675 373 Depreciation and amortization 1,669 602 3,463 1,199 Interest expense 506 815 1,297 1,858 Total expenses 2,740 1,862 5,858 3,856 Other income (loss) Loss on disposal of equipment (948 ) (51 ) (1,127 ) (51 ) Other income — 34 — 34 Total other loss (948 ) (17 ) (1,127 ) (17 ) Net (loss) income (628 ) 2,297 (524 ) 4,621 Comprehensive (loss) income $ (628 ) $ 2,297 $ (524 ) $ 4,621 Company's equity in (losses) earnings $ (259 ) $ 1,225 $ (174 ) $ 2,466 June 30, December 31, 2016 2015 Assets Cash and cash equivalents $ 3,941 $ 4,796 Restricted cash 2,342 2,117 Accounts receivable 1,013 1,153 Other receivables 1,917 — Leasing equipment, net of accumulated depreciation of $9,576 and $7,305, respectively 39,476 47,735 Finance leases, net 25,158 34,261 Other assets 3 31 Total assets $ 73,850 $ 90,093 Liabilities Accounts payable and accrued liabilities 112 154 Syndication liabilities 2,210 3,201 Debt, net 68,790 82,991 Other liabilities 414 458 Total liabilities 71,526 86,804 Members’ Equity Members’ equity 2,324 3,289 Total members’ equity 2,324 3,289 Total liabilities and members’ equity $ 73,850 $ 90,093 Company’s investment in and advances to unconsolidated entities $ 9,976 $ 10,675</t>
  </si>
  <si>
    <t>INTANGIBLE ASSETS AND LIABILITIES, NET (Tables)</t>
  </si>
  <si>
    <t>Schedule of Finite-Lived Intangible Assets and Liabilities</t>
  </si>
  <si>
    <t>The Company’s intangible assets and liabilities, net are summarized as follows: June 30, 2016 Aviation Leasing Jefferson Terminal Railroad Total Intangible assets Acquired favorable lease intangibles $ 24,241 $ — $ — $ 24,241 Less: Accumulated amortization (13,656 ) — — (13,656 ) Acquired favorable lease intangibles, net 10,585 — — 10,585 Customer relationships — 35,514 225 35,739 Less: Accumulated amortization — (6,495 ) (97 ) (6,592 ) Acquired customer relationships, net — 29,019 128 29,147 Total intangible assets, net $ 10,585 $ 29,019 $ 128 $ 39,732 Intangible liabilities Acquired unfavorable lease intangibles $ 1,506 $ — $ — $ 1,506 Less: Accumulated amortization (399 ) — — (399 ) Acquired unfavorable lease intangibles, net $ 1,107 $ — $ — $ 1,107 December 31, 2015 Aviation Leasing Jefferson Terminal Railroad Total Intangible assets Acquired favorable lease intangibles $ 22,881 $ — $ — $ 22,881 Less: Accumulated amortization (9,697 ) — — (9,697 ) Acquired favorable lease intangibles, net 13,184 — — 13,184 Customer relationships — 35,513 225 35,738 Less: Accumulated amortization — (4,718 ) (75 ) (4,793 ) Acquired customer relationships, net — 30,795 150 30,945 Total intangible assets, net $ 13,184 $ 30,795 $ 150 $ 44,129 Intangible liabilities Acquired unfavorable lease intangibles $ 1,171 $ — $ — $ 1,171 Less: Accumulated amortization (151 ) — — (151 ) Acquired unfavorable lease intangibles, net $ 1,020 $ — $ — $ 1,020</t>
  </si>
  <si>
    <t>Schedule of Below Market Leases</t>
  </si>
  <si>
    <t>Schedule of Intangible Liabilities</t>
  </si>
  <si>
    <t>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June 30, Six Months Ended June 30, 2016 2015 2016 2015 Lease intangibles Equipment leasing revenues $ 1,576 $ 1,697 $ 3,154 $ 3,793 Customer relationships Depreciation and amortization 900 898 1,799 1,793 Total $ 2,476 $ 2,595 $ 4,953 $ 5,586</t>
  </si>
  <si>
    <t>Schedule of Net Annual Amortization of Intangibles</t>
  </si>
  <si>
    <t>As of June 30, 2016 , estimated net annual amortization of intangibles is as follows: Total 2016 $ 4,419 2017 6,953 2018 6,138 2019 4,496 2020 3,592 Thereafter 13,027 Total $ 38,625</t>
  </si>
  <si>
    <t>DEBT (Tables)</t>
  </si>
  <si>
    <t>Schedule of Long-term Debt Instruments</t>
  </si>
  <si>
    <t>bt, net is summarized as follows: June 30, 2016 December 31, 2015 Loans payable Container Loan #1 $ — $ 34,761 Container Loan #2 — 11,338 FTAI Pride Credit Agreement 64,062 67,188 CMQR Credit Agreement 12,625 9,407 Jefferson Terminal Credit Agreement — 98,750 Total loans payable 76,687 221,444 Bonds payable Series 2012 Bonds (including unamortized premium of $1,724 and $1,751 at June 30, 2016 and December 31, 2015, respectively) 47,234 47,261 Series 2016 Bonds 144,200 — Total bonds payable 191,434 47,261 Note payable to non-controlling interest Note payable to non-controlling interest 2,352 2,352 Total note payable to non-controlling interest 2,352 2,352 Debt 270,473 271,057 Less: Debt issuance costs (7,565 ) (4,836 ) Total debt, net $ 262,908 $ 266,221 Total debt due within one year $ 8,343 $ 24,791</t>
  </si>
  <si>
    <t>FAIR VALUE MEASUREMENTS (Tables)</t>
  </si>
  <si>
    <t>Fair Value, Assets Measured on Recurring Basis</t>
  </si>
  <si>
    <t xml:space="preserve">The following tables set forth the Company’s financial assets measured at fair value on a recurring basis as of June 30, 2016 and December 31, 2015 , by level within the fair value hierarchy. Assets measured at fair value are classified in their entirety based on the lowest level of input that is significant to their fair value measurement. Fair Value as of Fair Value Measurements Using Fair Value Hierarchy as of June 30, 2016 June 30, 2016 Total Level 1 Level 2 Level 3 Valuation Technique Assets: Cash and cash equivalents $ 276,208 $ 276,208 $ — $ — Market Restricted cash 69,614 69,614 — — Market Total $ 345,822 $ 345,822 $ — $ — Fair Value as of Fair Value Measurements Using Fair Value Hierarchy as of December 31, 2015 December 31, 2015 Total Level 1 Level 2 Level 3 Valuation Technique Assets: Cash and cash equivalents $ 381,703 $ 381,703 $ — $ — Market Restricted cash 21,610 21,610 — — Market Derivative assets 101 — 101 — Income Total $ 403,414 $ 403,313 $ 101 $ — </t>
  </si>
  <si>
    <t>REVENUES (Tables)</t>
  </si>
  <si>
    <t>Reconciliation of Revenue from Segments to Consolidated</t>
  </si>
  <si>
    <t>Components of revenue are as follows: Three Months Ended June 30, 2016 Equipment Leasing Infrastructure Revenues Aviation Leasing Offshore Energy Shipping Containers Jefferson Terminal Railroad Total Equipment leasing revenues Lease income $ 14,750 $ 580 $ — $ — $ — $ 15,330 Maintenance revenue 6,285 — — — — 6,285 Finance lease income — 399 — — — 399 Other revenue 312 — 25 — — 337 Total equipment leasing revenues 21,347 979 25 — — 22,351 Infrastructure revenues Lease income — — — — — — Rail revenues — — — — 7,707 7,707 Terminal services revenues — — — 3,137 — 3,137 Total infrastructure revenues — — — 3,137 7,707 10,844 Total revenues $ 21,347 $ 979 $ 25 $ 3,137 $ 7,707 $ 33,195 Three Months Ended June 30, 2015 Equipment Leasing Infrastructure Revenues Aviation Leasing Offshore Energy Shipping Containers Jefferson Terminal Railroad Total Equipment leasing revenues Lease income $ 9,808 $ 6,337 $ — $ — $ — $ 16,145 Maintenance revenue 3,999 — — — — 3,999 Finance lease income — 419 1,869 — — 2,288 Other revenue — 176 25 — — 201 Total equipment leasing revenues 13,807 6,932 1,894 — — 22,633 Infrastructure revenues Lease income — — — 1,410 — 1,410 Rail revenues — — — — 5,558 5,558 Terminal services revenues — — — 3,963 — 3,963 Total infrastructure revenues — — — 5,373 5,558 10,931 Total revenues $ 13,807 $ 6,932 $ 1,894 $ 5,373 $ 5,558 $ 33,564 Six Months Ended June 30, 2016 Equipment Leasing Infrastructure Revenues Aviation Leasing Offshore Energy Shipping Containers Jefferson Terminal Railroad Total Equipment leasing revenues Lease income $ 27,597 $ 655 $ — $ — $ — $ 28,252 Maintenance revenue 11,391 — — — — 11,391 Finance lease income — 809 1,112 — — 1,921 Other revenue 312 — 50 — — 362 Total equipment leasing revenues 39,300 1,464 1,162 — — 41,926 Infrastructure revenues Lease income — — — — — — Rail revenues — — — — 15,706 15,706 Terminal services revenues — — — 7,016 — 7,016 Total infrastructure revenues — — — 7,016 15,706 22,722 Total revenues $ 39,300 $ 1,464 $ 1,162 $ 7,016 $ 15,706 $ 64,648 Six Months Ended June 30, 2015 Equipment Leasing Infrastructure Revenues Aviation Leasing Offshore Energy Shipping Containers Jefferson Terminal Railroad Total Equipment leasing revenues Lease income $ 19,547 $ 12,603 $ — $ — $ — $ 32,150 Maintenance revenue 7,385 — — — — 7,385 Finance lease income — 829 3,770 — — 4,599 Other revenue 1,120 367 50 — — 1,537 Total equipment leasing revenues 28,052 13,799 3,820 — — 45,671 Infrastructure revenues Lease income — — — 2,820 — 2,820 Rail revenues — — — — 11,847 11,847 Terminal services revenues — — — 7,199 — 7,199 Total infrastructure revenues — — — 10,019 11,847 21,866 Total revenues $ 28,052 $ 13,799 $ 3,820 $ 10,019 $ 11,847 $ 67,537</t>
  </si>
  <si>
    <t>Schedule of Future Minimum Rental Payments for Operating Leases</t>
  </si>
  <si>
    <t>Minimum future annual revenues contracted to be received under existing operating leases of equipment as of June 30, 2016 are as follows: Total 2016 $ 34,165 2017 55,186 2018 39,567 2019 20,456 2020 9,808 Thereafter 4,595 Total $ 163,777 2016 $ 3,433 2017 6,307 2018 5,706 2019 5,281 2020 4,592 Thereafter 77,063 Total $ 102,382</t>
  </si>
  <si>
    <t>EQUITY-BASED COMPENSATION (Tables)</t>
  </si>
  <si>
    <t>Schedule of Share-based Payment Award, Stock Options, Valuation Assumptions</t>
  </si>
  <si>
    <t>Information on equity based compensation as of June 30, 2016 is as follows: Stock Options (in thousands except share and per share data) Options Weighted-Average Exercise Price Weighted Average Remaining Contractual Term Aggregate Intrinsic Value Stock options outstanding at January 1, 2016 15,000 $ 16.98 Granted Exercised — Forfeited and canceled — Stock options outstanding and exercisable as of June 30, 2016 15,000 $ 16.98 8.91 $ —</t>
  </si>
  <si>
    <t>Schedule of Stock-based Compensation Arrangements</t>
  </si>
  <si>
    <t>The Company's Statements of Operations includes the following expense (income) related to its stock-based compensation arrangements: Three Months Ended June 30, Six Months Ended June 30, Remaining Expense To Be Recognized, If All Vesting Conditions Are Met 2016 2015 2016 2015 Stock Options $ — $ 24 $ — $ 24 $ — Restricted Shares — 919 (4,168 ) 1,772 23,879 Common Units 118 237 322 804 145 Total $ 118 $ 1,180 $ (3,846 ) $ 2,600 $ 24,024</t>
  </si>
  <si>
    <t>INCOME TAXES INCOME TAXES (Tables)</t>
  </si>
  <si>
    <t>Schedule of Components of Income Tax Expense</t>
  </si>
  <si>
    <t>The current and deferred components of the income tax expense (benefit) included in the Consolidated Statements of Operations are as follows: Three Months Ended June 30, Six Months Ended June 30, 2016 2015 2016 2015 Current: Federal $ 143 $ 20 $ 162 $ 49 State and local 9 43 40 51 Foreign 15 124 26 239 Total current provision 167 187 228 339 Deferred: Federal (4 ) 29 1 44 State and local 1 2 1 1 Foreign 14 48 (118 ) 112 Total deferred provision 11 79 (116 ) 157 Total provision for income taxes $ 178 $ 266 $ 112 $ 496</t>
  </si>
  <si>
    <t>SEGMENT INFORMATION (Tables)</t>
  </si>
  <si>
    <t>Schedule of Segment Reporting Information, by Segment</t>
  </si>
  <si>
    <t>II. For the Six months ended June 30, 2016 Six months ended June 30, 2016 Equipment Leasing Infrastructure Aviation Leasing Offshore Energy Shipping Containers Jefferson Terminal Railroad Corporate Total Revenues Equipment leasing revenues $ 39,300 $ 1,464 $ 1,162 $ — $ — $ — $ 41,926 Infrastructure revenues — — — 7,016 15,706 — 22,722 Total revenues 39,300 1,464 1,162 7,016 15,706 — 64,648 Expenses Operating expenses 1,983 6,002 42 9,386 14,490 6 31,909 General and administrative — — — — — 5,949 5,949 Acquisition and transaction expenses — — — 291 — 2,643 2,934 Management fees and incentive allocation to affiliate — — — — — 8,579 8,579 Depreciation and amortization 15,931 3,258 — 7,669 1,060 — 27,918 Interest expense — 1,871 410 7,788 354 — 10,423 Total expenses 17,914 11,131 452 25,134 15,904 17,177 87,712 Other income (expense) Equity in losses of unconsolidated entities — — (174 ) — — — (174 ) Gain on sale of equipment, net 2,717 — 304 — 246 — 3,267 Loss on extinguishment of debt — — — (1,579 ) — — (1,579 ) Asset impairment — (7,450 ) — — — — (7,450 ) Interest income (expense) 3 5 — (127 ) — — (119 ) Other income (expense) — — (2 ) 100 — — 98 Total other income (expense) 2,720 (7,445 ) 128 (1,606 ) 246 — (5,957 ) Income (loss) before income taxes 24,106 (17,112 ) 838 (19,724 ) 48 (17,177 ) (29,021 ) Provision for income taxes 88 — (13 ) 35 — 2 112 Net income (loss) 24,018 (17,112 ) 851 (19,759 ) 48 (17,179 ) (29,133 ) Less: Net income (loss) attributable to non-controlling interests in consolidated subsidiaries 290 (4,158 ) — (8,281 ) (3 ) (6 ) (12,158 ) Net income (loss) attributable to shareholders $ 23,728 $ (12,954 ) $ 851 $ (11,478 ) $ 51 $ (17,173 ) $ (16,975 ) Three Months Ended June 30, 2015 Equipment Leasing Infrastructure Aviation Leasing Offshore Energy Shipping Containers Jefferson Terminal Railroad Corporate Total Revenues Equipment leasing revenues $ 13,807 $ 6,932 $ 1,894 $ — $ — $ — $ 22,633 Infrastructure revenues — — — 5,373 5,558 — 10,931 Total revenues 13,807 6,932 1,894 5,373 5,558 — 33,564 Expenses Operating expenses 377 390 117 9,501 7,215 — 17,600 General and administrative — — — — — 1,989 1,989 Acquisition and transaction expenses — — — — — 1,598 1,598 Management fees and incentive allocation to affiliate — — — — — 3,485 3,485 Depreciation and amortization 5,396 1,489 — 3,461 419 — 10,765 Interest expense — 952 625 3,019 161 — 4,757 Total expenses 5,773 2,831 742 15,981 7,795 7,072 40,194 Other income (expense) Equity in losses of unconsolidated entities — — 1,225 — — — 1,225 Gain on sale of equipment, net 284 — — — 4 — 288 Interest income (expense) — 114 — 2 — — 116 Other income — — (2 ) (1 ) — — (3 ) Total other income (expense) 284 114 1,223 1 4 — 1,626 Income (loss) before income taxes 8,318 4,215 2,375 (10,607 ) (2,233 ) (7,072 ) (5,004 ) Provision for income taxes 198 — 19 49 — — 266 Net income (loss) 8,120 4,215 2,356 (10,656 ) (2,233 ) (7,072 ) (5,270 ) Less: Net income (loss) attributable to non-controlling interests in consolidated subsidiaries — 189 — (4,545 ) (79 ) 2 (4,433 ) Net income (loss) attributable to shareholders $ 8,120 $ 4,026 $ 2,356 $ (6,111 ) $ (2,154 ) $ (7,074 ) $ (837 ) The following tables set forth certain information for each reportable segment of the Company: I. For the Three Months Ended June 30, 2016 Three Months Ended June 30, 2016 Equipment Leasing Infrastructure Aviation Leasing Offshore Energy Shipping Containers Jefferson Terminal Railroad Corporate Total Revenues Equipment leasing revenues $ 21,347 $ 979 $ 25 $ — $ — $ — $ 22,351 Infrastructure revenues — — — 3,137 7,707 — 10,844 Total revenues 21,347 979 25 3,137 7,707 — 33,195 Expenses Operating expenses 1,166 2,401 12 6,698 7,268 6 17,551 General and administrative — — — — — 3,361 3,361 Acquisition and transaction expenses — — — 291 — 1,584 1,875 Management fees and incentive allocation to affiliate — — — — — 4,231 4,231 Depreciation and amortization 8,504 1,670 — 3,993 534 — 14,701 Interest expense — 936 — 3,984 200 — 5,120 Total expenses 9,670 5,007 12 14,966 8,002 9,182 46,839 Other income (expense) Equity in losses of unconsolidated entities — — (259 ) — — — (259 ) Gain on sale of equipment, net 1,509 — — — 36 — 1,545 Loss on extinguishment of debt — — — — — — — Asset impairment — (7,450 ) — — — — (7,450 ) Interest income (expense) 2 3 — (133 ) — — (128 ) Other income — — — 58 — — 58 Total other income (expense) 1,511 (7,447 ) (259 ) (75 ) 36 — (6,234 ) Income (loss) before income taxes 13,188 (11,475 ) (246 ) (11,904 ) (259 ) (9,182 ) (19,878 ) Provision for income taxes 185 — (9 ) — — 2 178 Net income (loss) 13,003 (11,475 ) (237 ) (11,904 ) (259 ) (9,184 ) (20,056 ) Less: Net income (loss) attributable to non-controlling interests in consolidated subsidiaries 193 (3,911 ) — (5,125 ) (16 ) (4 ) (8,863 ) Net income (loss) attributable to shareholders $ 12,810 $ (7,564 ) $ (237 ) $ (6,779 ) $ (243 ) $ (9,180 ) $ (11,193 ) III. For the Six months ended June 30, 2015 Six Months Ended June 30, 2015 Equipment Leasing Infrastructure Aviation Leasing Offshore Energy Shipping Containers Jefferson Terminal Railroad Corporate Total Revenues Equipment leasing revenues $ 28,052 $ 13,799 $ 3,820 $ — $ — $ — $ 45,671 Infrastructure revenues — — — 10,019 11,847 — 21,866 Total revenues 28,052 13,799 3,820 10,019 11,847 — 67,537 Expenses Operating expenses 715 961 170 16,174 14,299 — 32,319 General and administrative — — — — — 2,337 2,337 Acquisition and transaction expenses — — — — — 1,966 1,966 Management fees and incentive allocation to affiliate — — — — — 5,899 5,899 Depreciation and amortization 10,652 2,978 — 6,769 928 — 21,327 Interest expense — 1,908 1,267 6,106 291 — 9,572 Total expenses 11,367 5,847 1,437 29,049 15,518 10,202 73,420 Other income (expense) Equity in losses of unconsolidated entities — — 2,466 — — — 2,466 Gain on sale of equipment, net 284 — — — 7 — 291 Interest income (expense) 8 253 — 42 — — 303 Other expense — — (9 ) — — — (9 ) Total other income 292 253 2,457 42 7 — 3,051 Income (loss) before income taxes 16,977 8,205 4,840 (18,988 ) (3,664 ) (10,202 ) (2,832 ) Provision for income taxes 412 — 35 49 — — 496 Net income (loss) 16,565 8,205 4,805 (19,037 ) (3,664 ) (10,202 ) (3,328 ) Less: Net income (loss) attributable to non-controlling interests in consolidated subsidiaries — 370 — (8,199 ) (112 ) 2 (7,939 ) Net income (loss) attributable to shareholders $ 16,565 $ 7,835 $ 4,805 $ (10,838 ) $ (3,552 ) $ (10,204 ) $ 4,611</t>
  </si>
  <si>
    <t>Reconciliation of Operating Profit (Loss) from Segments to Consolidated</t>
  </si>
  <si>
    <t>The following table sets forth a reconciliation of Adjusted Net Income to net income attributable to shareholders: Three Months Ended June 30, 2016 Equipment Leasing Infrastructure Aviation Leasing Offshore Energy Shipping Containers Jefferson Terminal Railroad Corporate Total Adjusted Net Income (Loss) $ 12,977 $ (3,839 ) $ (309 ) $ (6,519 ) $ (130 ) $ (7,594 ) $ (5,414 ) Add: Non-controlling share of adjustments to Adjusted Net Income 3,710 Add: Equity in earnings of unconsolidated entities (259 ) Add: Cash payments for income taxes 69 Less: Incentive allocations — Less: Pro-rata share of Adjusted Net Income from investments in unconsolidated entities 322 Less: Asset impairment charges (7,450 ) Less: Changes in fair value of non-hedge derivative instruments — Less: Losses on the modification or extinguishment of debt and capital lease obligations — Less: Acquisition and transaction expenses (1,875 ) Less: Equity-based compensation expense (118 ) Less: Provision for income taxes (178 ) Net loss attributable to shareholders $ (11,193 ) The following table sets forth a reconciliation of Adjusted Net Income to net income attributable to shareholders: Six Months Ended June 30, 2015 Equipment Leasing Infrastructure Aviation Leasing Offshore Energy Shipping Containers Jefferson Terminal Railroad Corporate Total Adjusted Net Income (Loss) $ 16,750 $ 7,835 $ 4,849 $ (9,956 ) $ (2,772 ) $ (8,214 ) $ 8,492 Add: Non-controlling share of adjustments to Adjusted Net Income 680 Add: Equity in earnings of unconsolidated entities 2,466 Add: Cash payments for income taxes 510 Less: Incentive allocations — Less: Pro-rata share of Adjusted Net Income from investments in unconsolidated entities (2,466 ) Less: Asset impairment charges — Less: Changes in fair value of non-hedge derivative instruments (9 ) Less: Losses on the modification or extinguishment of debt and capital lease obligations — Less: Acquisition and transaction expenses (1,966 ) Less: Equity-based compensation expense (2,600 ) Less: Provision for income taxes (496 ) Net Income attributable to shareholders $ 4,611 The following table sets forth a reconciliation of Adjusted Net Income to net income attributable to shareholders: Six months ended June 30, 2016 Equipment Leasing Infrastructure Aviation Leasing Offshore Energy Shipping Containers Jefferson Terminal Railroad Corporate Total Adjusted Net Income (Loss) $ 23,452 $ (9,229 ) $ 778 $ (12,776 ) $ 360 $ (14,532 ) $ (11,947 ) Add: Non-controlling share of adjustments to Adjusted Net Income 2,721 Add: Equity in earnings of unconsolidated entities (174 ) Add: Cash payments for income taxes 420 Less: Incentive allocations — Less: Pro-rata share of Adjusted Net Income from investments in unconsolidated entities 237 Less: Asset impairment charges (7,450 ) Less: Changes in fair value of non-hedge derivative instruments (3 ) Less: Losses on the modification or extinguishment of debt and capital lease obligations (1,579 ) Less: Acquisition and transaction expenses (2,934 ) Less: Equity-based compensation expense 3,846 Less: Provision for income taxes (112 ) Net loss attributable to shareholders $ (16,975 ) The following table sets forth a reconciliation of Adjusted Net Income to net income attributable to shareholders: Three Months Ended June 30, 2015 Equipment Leasing Infrastructure Aviation Leasing Offshore Energy Shipping Containers Jefferson Terminal Railroad Corporate Total Adjusted Net Income (Loss) $ 8,288 $ 4,026 $ 2,376 $ (5,741 ) $ (1,928 ) $ (5,452 ) $ 1,569 Add: Non-controlling share of adjustments to Adjusted Net Income 326 Add: Equity in earnings of unconsolidated entities 1,225 Add: Cash payments for income taxes 313 Less: Incentive allocations — Less: Pro-rata share of Adjusted Net Income from investments in unconsolidated entities (1,225 ) Less: Asset impairment charges — Less: Changes in fair value of non-hedge derivative instruments (1 ) Less: Losses on the modification or extinguishment of debt and capital lease obligations — Less: Acquisition and transaction expenses (1,598 ) Less: Equity-based compensation expense (1,180 ) Less: Provision for income taxes (266 ) Net loss attributable to shareholders $ (837 )</t>
  </si>
  <si>
    <t>Revenue from External Customers by Geographic Areas</t>
  </si>
  <si>
    <t>Summary information with respect to the Company’s geographic sources of revenue, based on location of customer, is as follows: Three Months Ended June 30, 2015 Equipment Leasing Infrastructure Aviation Leasing Offshore Energy Shipping Containers Jefferson Terminal Railroad Corporate Total Revenues Africa $ 2,682 $ — $ — $ — $ — $ — $ 2,682 Asia 5,768 1,866 1,349 — — — 8,983 Europe 4,620 4,635 — — — — 9,255 North America 613 431 545 5,373 5,558 — 12,520 South America 124 — — — — — 124 Total revenues $ 13,807 $ 6,932 $ 1,894 $ 5,373 $ 5,558 $ — $ 33,564 Summary information with respect to the Company’s geographic sources of revenue, based on location of customer, is as follows: Six Months Ended June 30, 2015 Equipment Leasing Infrastructure Aviation Leasing Offshore Energy Shipping Containers Jefferson Terminal Railroad Corporate Total Revenues Africa $ 5,798 $ — $ — $ — $ — $ — $ 5,798 Asia 11,756 3,710 2,727 — — — 18,193 Europe 9,146 9,248 — — — — 18,394 North America 1,093 841 1,093 10,019 11,847 — 24,893 South America 259 — — — — — 259 Total revenues $ 28,052 $ 13,799 $ 3,820 $ 10,019 $ 11,847 $ — $ 67,537 Summary information with respect to the Company’s geographic sources of revenue, based on location of customer, is as follows: Three Months Ended June 30, 2016 Equipment Leasing Infrastructure Aviation Leasing Offshore Energy Shipping Containers Jefferson Terminal Railroad Corporate Total Revenues Africa $ 2,868 $ — $ — $ — $ — $ — $ 2,868 Asia 9,693 408 25 — — — 10,126 Europe 6,532 173 — — — — 6,705 North America 1,641 398 — 3,137 7,707 — 12,883 South America 613 — — — — — 613 Total revenues $ 21,347 $ 979 $ 25 $ 3,137 $ 7,707 $ — $ 33,195 Summary information with respect to the Company’s geographic sources of revenue, based on location of customer, is as follows: Six months ended June 30, 2016 Equipment Leasing Infrastructure Aviation Leasing Offshore Energy Shipping Containers Jefferson Terminal Railroad Corporate Total Revenues Africa $ 5,647 $ — $ — $ — $ — $ — $ 5,647 Asia 19,076 408 833 — — — 20,317 Europe 11,498 248 — — — — 11,746 North America 2,101 808 329 7,016 15,706 — 25,960 South America 978 — — — — — 978 Total revenues $ 39,300 $ 1,464 $ 1,162 $ 7,016 $ 15,706 $ — $ 64,648</t>
  </si>
  <si>
    <t>Reconciliation of Other Significant Reconciling Items from Segments to Consolidated</t>
  </si>
  <si>
    <t xml:space="preserve"> December 31, 2015 Equipment Leasing Infrastructure Aviation Leasing Offshore Energy Shipping Containers Jefferson Terminal Railroad Corporate Total Total assets $ 443,532 $ 213,946 $ 85,917 $ 483,346 $ 33,936 $ 384,128 $ 1,644,805 Debt — 68,673 45,778 142,835 8,935 — 266,221 Total liabilities 50,873 74,228 45,903 159,570 19,463 4,082 354,119 Non-controlling interests in equity of consolidated subsidiaries 899 7,692 — 113,514 1,714 584 124,403 Total equity 392,659 139,718 40,014 323,776 14,473 380,046 1,290,686 Total liabilities and equity $ 443,532 $ 213,946 $ 85,917 $ 483,346 $ 33,936 $ 384,128 $ 1,644,805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 The following tables sets forth summarized balance sheet information and the geographic location of property, plant and equipment and leasing equipment, net as of June 30, 2016 and December 31, 2015 : June 30, 2016 Equipment Leasing Infrastructure Aviation Leasing Offshore Energy Shipping Containers Jefferson Terminal Railroad Corporate Total Total assets $ 497,801 $ 205,795 $ 10,082 $ 530,408 $ 41,148 $ 289,318 $ 1,574,552 Debt — 65,664 — 185,225 12,019 — 262,908 Total liabilities 59,324 68,435 — 199,959 26,307 5,579 359,604 Non-controlling interests in equity of consolidated subsidiaries 1,189 3,534 — 108,098 2,033 553 115,407 Total equity 438,477 137,360 10,082 330,449 14,841 283,739 1,214,948 Total liabilities and equity $ 497,801 $ 205,795 $ 10,082 $ 530,408 $ 41,148 $ 289,318 $ 1,574,552</t>
  </si>
  <si>
    <t>Long-lived Assets by Geographic Areas</t>
  </si>
  <si>
    <t xml:space="preserve"> December 31, 2015 Equipment Leasing Infrastructure Aviation Leasing Offshore Energy Shipping Containers Jefferson Terminal Railroad Corporate Total Property, plant and equipment and leasing equipment, net Africa $ 56,927 $ — $ — $ — $ — $ — $ 56,927 Asia 189,364 39,138 — — — — 228,502 Europe 130,632 135,442 — — — — 266,074 North America 37,950 — — 317,766 24,692 — 380,408 South America 4,448 — — — — — 4,448 Total property, plant and equipment and equipment held for lease, net $ 419,321 $ 174,580 $ — $ 317,766 $ 24,692 $ — $ 936,359 June 30, 2016 Equipment Leasing Infrastructure Aviation Leasing Offshore Energy Shipping Containers Jefferson Terminal Railroad Corporate Total Property, plant and equipment and leasing equipment, net Africa $ 59,185 $ — $ — $ — $ — $ — $ 59,185 Asia 181,384 38,810 — — — — 220,194 Europe 182,281 133,884 — — — — 316,165 North America 41,325 — — 317,642 27,155 — 386,122 South America 639 — — — — — 639 Total property, plant and equipment and equipment held for lease, net $ 464,814 $ 172,694 $ — $ 317,642 $ 27,155 $ — $ 982,305</t>
  </si>
  <si>
    <t>EARNINGS PER SHARE (Tables)</t>
  </si>
  <si>
    <t>Schedule of Earnings Per Share, Basic and Diluted</t>
  </si>
  <si>
    <t>The calculation of basic and diluted EPS is presented below. Three Months Ended June 30, Six Months Ended June 30, (in thousands, except share and per share data) 2016 2015 2016 2015 Net income (loss) attributable to shareholders $ (11,193 ) $ (837 ) $ (16,975 ) $ 4,611 Weighted Average Shares Outstanding - Basic 75,730,165 62,879,023 75,728,717 58,216,849 Weighted Average Shares Outstanding - Diluted 75,730,165 62,879,023 75,728,717 58,216,918 Basic and Diluted EPS $ (0.15 ) $ (0.01 ) $ (0.22 ) $ 0.08</t>
  </si>
  <si>
    <t>COMMITMENTS AND CONTINGENCIES (Tables)</t>
  </si>
  <si>
    <t>ORGANIZATION (Details)</t>
  </si>
  <si>
    <t>Jun. 30, 2016segment</t>
  </si>
  <si>
    <t>Number of reportable segments</t>
  </si>
  <si>
    <t>Number of primary businesses</t>
  </si>
  <si>
    <t>SUMMARY OF SIGNIFICANT ACCOUNTING POLICIES  (Details)</t>
  </si>
  <si>
    <t>12 Months Ended</t>
  </si>
  <si>
    <t>Jun. 30, 2016USD ($)customerlesseederivative_instrument$ / shares</t>
  </si>
  <si>
    <t>Jun. 30, 2015USD ($)$ / shares</t>
  </si>
  <si>
    <t>Jun. 30, 2016USD ($)customerderivative_instrument$ / shares</t>
  </si>
  <si>
    <t>Dec. 31, 2015USD ($)customer</t>
  </si>
  <si>
    <t>Variable Interest Entities [Abstract]</t>
  </si>
  <si>
    <t>Provision for doubtful accounts</t>
  </si>
  <si>
    <t>Reclassification adjustments impacting accumulated other comprehensive income</t>
  </si>
  <si>
    <t>Common stock dividends declared (in dollars per share) | $ / shares</t>
  </si>
  <si>
    <t>Other Assets</t>
  </si>
  <si>
    <t>Accounts and Notes Receivable, Net</t>
  </si>
  <si>
    <t>Leasing Equipment, Purchase Deposits</t>
  </si>
  <si>
    <t>Capitalized Costs, Potential Asset Acquisitions</t>
  </si>
  <si>
    <t>Prepaid Expense</t>
  </si>
  <si>
    <t>Other Receivables</t>
  </si>
  <si>
    <t>Energy Related Inventory, Crude Oil and Natural Gas Liquids</t>
  </si>
  <si>
    <t>Designated as Hedging Instrument</t>
  </si>
  <si>
    <t>Number of derivatives | derivative_instrument</t>
  </si>
  <si>
    <t>Not Designated as Hedging Instrument</t>
  </si>
  <si>
    <t>Two Major Accounts Receivable Customers | Customer Concentration Risk | Accounts Receivable [Member] | Reportable Subsegments | Equipment Leasing | Operating Segments | Offshore Energy</t>
  </si>
  <si>
    <t>Number of lessees | customer</t>
  </si>
  <si>
    <t>Customer Group Two | Customer Concentration Risk | Sales Revenue, Segment | Reportable Subsegments | Equipment Leasing | Operating Segments | Offshore Energy and Jefferson Terminal</t>
  </si>
  <si>
    <t>Concentration risk percentage</t>
  </si>
  <si>
    <t>9.50%</t>
  </si>
  <si>
    <t>10.90%</t>
  </si>
  <si>
    <t>Customer Group Two | Customer Concentration Risk | Sales Revenue, Segment | Reportable Subsegments | Equipment Leasing | Operating Segments | Offshore Energy</t>
  </si>
  <si>
    <t>Number of lessees | lessee</t>
  </si>
  <si>
    <t>Customer Group One | Customer Concentration Risk | Sales Revenue, Segment | Reportable Subsegments | Equipment Leasing | Operating Segments | Aviation Leasing, Shipping Containers and Offshore Energy</t>
  </si>
  <si>
    <t>25.60%</t>
  </si>
  <si>
    <t>24.40%</t>
  </si>
  <si>
    <t>Major Accounts Receivable Customer, Customer One | Customer Concentration Risk | Accounts Receivable [Member]</t>
  </si>
  <si>
    <t>22.20%</t>
  </si>
  <si>
    <t>27.10%</t>
  </si>
  <si>
    <t>Major Accounts Receivable Customer, Customer Two | Customer Concentration Risk | Accounts Receivable [Member]</t>
  </si>
  <si>
    <t>21.60%</t>
  </si>
  <si>
    <t>25.40%</t>
  </si>
  <si>
    <t>Subsidiary | Co-venturer</t>
  </si>
  <si>
    <t>Subsidiary loan to VIE partner for equity contribution</t>
  </si>
  <si>
    <t>MT6015</t>
  </si>
  <si>
    <t>Impairment charges on investments</t>
  </si>
  <si>
    <t>MT6015 | MT6015</t>
  </si>
  <si>
    <t>Vessel purchase commitment</t>
  </si>
  <si>
    <t>MT6015 | Subsidiary</t>
  </si>
  <si>
    <t>Interest held in VIE, as a percentage</t>
  </si>
  <si>
    <t>50.00%</t>
  </si>
  <si>
    <t>LEASING EQUIPMENT, NET (Details) $ in Thousands</t>
  </si>
  <si>
    <t>Jun. 30, 2016USD ($)</t>
  </si>
  <si>
    <t>Jun. 30, 2015USD ($)</t>
  </si>
  <si>
    <t>Jun. 30, 2016USD ($)aircraftcommercial_jet_engine</t>
  </si>
  <si>
    <t>Dec. 31, 2015USD ($)</t>
  </si>
  <si>
    <t>Property Subject to or Available for Operating Lease [Line Items]</t>
  </si>
  <si>
    <t>Number of aircraft acquired | aircraft</t>
  </si>
  <si>
    <t>Leasing equipment:</t>
  </si>
  <si>
    <t>Less: Accumulated depreciation</t>
  </si>
  <si>
    <t>Commercial jet engines acquired | commercial_jet_engine</t>
  </si>
  <si>
    <t>Commercial jet engines sold | commercial_jet_engine</t>
  </si>
  <si>
    <t>Depreciation</t>
  </si>
  <si>
    <t>Reportable Subsegments | Equipment Leasing | Operating Segments | Aviation Leasing</t>
  </si>
  <si>
    <t>Reportable Subsegments | Equipment Leasing | Operating Segments | Offshore Energy</t>
  </si>
  <si>
    <t>Reportable Subsegments | Equipment Leasing | Operating Segments | Jefferson Terminal</t>
  </si>
  <si>
    <t>FINANCE LEASES, NET - Summary (Details) shipping_container in Thousands, $ in Thousands</t>
  </si>
  <si>
    <t>Mar. 31, 2016shipping_container</t>
  </si>
  <si>
    <t>Capital Leased Assets [Line Items]</t>
  </si>
  <si>
    <t>Finance leases</t>
  </si>
  <si>
    <t>Unearned revenue</t>
  </si>
  <si>
    <t>Number of shipping containers that were subject to direct finance leases for a modest gain. | shipping_container</t>
  </si>
  <si>
    <t>Equipment Leasing | Reportable Subsegments | Operating Segments | Offshore Energy</t>
  </si>
  <si>
    <t>Equipment Leasing | Reportable Subsegments | Operating Segments | Shipping Containers</t>
  </si>
  <si>
    <t>FINANCE LEASES, NET - Future Minimum Payments Receivable (Details) $ in Thousands</t>
  </si>
  <si>
    <t>Thereafter</t>
  </si>
  <si>
    <t>PROPERTY, PLANT AND EQUIPMENT, NET (Details) - USD ($) $ in Thousands</t>
  </si>
  <si>
    <t>Property, Plant and Equipment [Line Items]</t>
  </si>
  <si>
    <t>Property, plant and equipment, net</t>
  </si>
  <si>
    <t>Property, plant and equipment, gross</t>
  </si>
  <si>
    <t>Infrastructure | Land and site improvemen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Spare parts</t>
  </si>
  <si>
    <t>Infrastructure | Railroad | Reportable Subsegments | Operating Segments</t>
  </si>
  <si>
    <t>Infrastructure | Railroad | Reportable Subsegments | Operating Segments | Land and site improvements</t>
  </si>
  <si>
    <t>Infrastructure | Railroad | Reportable Subsegments | Operating Segments | Construction in progress</t>
  </si>
  <si>
    <t>Infrastructure | Railroad | Reportable Subsegments | Operating Segments | Buildings and improvements</t>
  </si>
  <si>
    <t>Infrastructure | Railroad | Reportable Subsegments | Operating Segments | Crude oil terminal machinery and equipment</t>
  </si>
  <si>
    <t>Infrastructure | Railroad | Reportable Subsegments | Operating Segments | Track and track related assets</t>
  </si>
  <si>
    <t>Infrastructure | Railroad | Reportable Subsegments | Operating Segments | Railroad equipment</t>
  </si>
  <si>
    <t>Infrastructure | Railroad | Reportable Subsegments | Operating Segments | Railcars and locomotives</t>
  </si>
  <si>
    <t>Infrastructure | Railroad | Reportable Subsegments | Operating Segments | Computer hardware and software</t>
  </si>
  <si>
    <t>Infrastructure | Railroad | Reportable Subsegments | Operating Segments | Furniture and fixtures</t>
  </si>
  <si>
    <t>Infrastructure | Railroad | Reportable Subsegments | Operating Segments | Vehicles</t>
  </si>
  <si>
    <t>Infrastructure | Railroad | Reportable Subsegments | Operating Segments | Spare parts</t>
  </si>
  <si>
    <t>Infrastructure | Jefferson Terminal | Reportable Subsegments | Operating Segments</t>
  </si>
  <si>
    <t>Infrastructure | Jefferson Terminal | Reportable Subsegments | Operating Segments | Land and site improvements</t>
  </si>
  <si>
    <t>Infrastructure | Jefferson Terminal | Reportable Subsegments | Operating Segments | Construction in progress</t>
  </si>
  <si>
    <t>Infrastructure | Jefferson Terminal | Reportable Subsegments | Operating Segments | Buildings and improvements</t>
  </si>
  <si>
    <t>Infrastructure | Jefferson Terminal | Reportable Subsegments | Operating Segments | Crude oil terminal machinery and equipment</t>
  </si>
  <si>
    <t>Infrastructure | Jefferson Terminal | Reportable Subsegments | Operating Segments | Track and track related assets</t>
  </si>
  <si>
    <t>Infrastructure | Jefferson Terminal | Reportable Subsegments | Operating Segments | Railroad equipment</t>
  </si>
  <si>
    <t>Infrastructure | Jefferson Terminal | Reportable Subsegments | Operating Segments | Railcars and locomotives</t>
  </si>
  <si>
    <t>Infrastructure | Jefferson Terminal | Reportable Subsegments | Operating Segments | Computer hardware and software</t>
  </si>
  <si>
    <t>Infrastructure | Jefferson Terminal | Reportable Subsegments | Operating Segments | Furniture and fixtures</t>
  </si>
  <si>
    <t>Infrastructure | Jefferson Terminal | Reportable Subsegments | Operating Segments | Vehicles</t>
  </si>
  <si>
    <t>Infrastructure | Jefferson Terminal | Reportable Subsegments | Operating Segments | Spare parts</t>
  </si>
  <si>
    <t>PROPERTY, PLANT AND EQUIPMENT, NET - Additional Information (Details) - USD ($) $ in Thousands</t>
  </si>
  <si>
    <t>Property, plant and equipment acquired</t>
  </si>
  <si>
    <t>Depreciation expense</t>
  </si>
  <si>
    <t>Railroad equipment</t>
  </si>
  <si>
    <t>Disposals of railroad equipment</t>
  </si>
  <si>
    <t>INVESTMENTS IN UNCONSOLIDATED ENTITIES - Ownership Interest and Carrying Values (Details) shipping_container in Thousands, $ in Thousands</t>
  </si>
  <si>
    <t>Jun. 30, 2016USD ($)shipping_containercustomer</t>
  </si>
  <si>
    <t>Dec. 31, 2012</t>
  </si>
  <si>
    <t>Schedule of Equity Method Investments [Line Items]</t>
  </si>
  <si>
    <t>Carrying value of investment | $</t>
  </si>
  <si>
    <t>Intermodal Finance I, Ltd</t>
  </si>
  <si>
    <t>Ownership percentage</t>
  </si>
  <si>
    <t>51.00%</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INVESTMENTS IN UNCONSOLIDATED ENTITIES - Intermodal Finance I, Ltd (Details) - USD ($) $ in Thousands</t>
  </si>
  <si>
    <t>Company's equity in (losses) earnings</t>
  </si>
  <si>
    <t>Members’ Equity</t>
  </si>
  <si>
    <t>Revenue</t>
  </si>
  <si>
    <t>Loss on disposal of equipment</t>
  </si>
  <si>
    <t>Other income</t>
  </si>
  <si>
    <t>Total other loss</t>
  </si>
  <si>
    <t>Other receivables</t>
  </si>
  <si>
    <t>Leasing equipment, net of accumulated depreciation of $9,576 and $7,305, respectively</t>
  </si>
  <si>
    <t>Syndication liabilities</t>
  </si>
  <si>
    <t>Total members’ equity</t>
  </si>
  <si>
    <t>Total liabilities and members’ equity</t>
  </si>
  <si>
    <t>Accumulated depreciation</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intangible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 Schedule of Debt (Details)</t>
  </si>
  <si>
    <t>Sep. 18, 2014USD ($)</t>
  </si>
  <si>
    <t>Sep. 15, 2014USD ($)</t>
  </si>
  <si>
    <t>Dec. 31, 2016USD ($)</t>
  </si>
  <si>
    <t>Mar. 31, 2016USD ($)</t>
  </si>
  <si>
    <t>Dec. 31, 2014</t>
  </si>
  <si>
    <t>Mar. 28, 2016USD ($)</t>
  </si>
  <si>
    <t>Mar. 07, 2016USD ($)</t>
  </si>
  <si>
    <t>Aug. 27, 2014USD ($)</t>
  </si>
  <si>
    <t>Sep. 20, 2013</t>
  </si>
  <si>
    <t>Aug. 15, 2013USD ($)</t>
  </si>
  <si>
    <t>Jan. 17, 2013</t>
  </si>
  <si>
    <t>Dec. 27, 2012USD ($)</t>
  </si>
  <si>
    <t>Debt Instrument [Line Items]</t>
  </si>
  <si>
    <t>Long-term Debt, Gross</t>
  </si>
  <si>
    <t>Total debt, net</t>
  </si>
  <si>
    <t>Debt Issuance Cost</t>
  </si>
  <si>
    <t>Total debt due within one year</t>
  </si>
  <si>
    <t>Loans Payable</t>
  </si>
  <si>
    <t>Loans Payable | Container Loan 1</t>
  </si>
  <si>
    <t>Loans Payable | Container Loan 2</t>
  </si>
  <si>
    <t>Loans Payable | FTAI Pride Credit Agreement</t>
  </si>
  <si>
    <t>Loans Payable | CMQR Credit Agreement</t>
  </si>
  <si>
    <t>Debt Instrument, Face Amount</t>
  </si>
  <si>
    <t>Debt Instrument, Callable Debt</t>
  </si>
  <si>
    <t>Loans Payable | Jefferson Terminal Credit Agreement</t>
  </si>
  <si>
    <t>Bonds payable</t>
  </si>
  <si>
    <t>Bonds payable | Series 2012 Bonds</t>
  </si>
  <si>
    <t>Unamortized premium</t>
  </si>
  <si>
    <t>Bonds payable | Dock and Wharf Facility Revenue Bonds, Series 2016</t>
  </si>
  <si>
    <t>Note payable to non-controlling interest</t>
  </si>
  <si>
    <t>Note payable to non-controlling interest | Note payable to non-controlling interest</t>
  </si>
  <si>
    <t>Subsidiary | Loans Payable | Container Loan 1</t>
  </si>
  <si>
    <t>Subsidiary | Loans Payable | Container Loan 2</t>
  </si>
  <si>
    <t>Subsidiary | Loans Payable | FTAI Pride Credit Agreement</t>
  </si>
  <si>
    <t>Debt Instrument, Periodic Payment</t>
  </si>
  <si>
    <t>Debt Instrument, Covenant, Fixed Charge Coverage Ratio</t>
  </si>
  <si>
    <t>Debt Instrument, Covenant, Evaluation Period</t>
  </si>
  <si>
    <t>12 months</t>
  </si>
  <si>
    <t>Subsidiary | Loans Payable | Jefferson Terminal Credit Agreement</t>
  </si>
  <si>
    <t>Jefferson Terminal | Bonds payable | Dock and Wharf Facility Revenue Bonds, Series 2016</t>
  </si>
  <si>
    <t>Debt Instrument, Fee Amount</t>
  </si>
  <si>
    <t>Debt Instrument, Interest Rate, Stated Percentage</t>
  </si>
  <si>
    <t>7.25%</t>
  </si>
  <si>
    <t>Interest Rate Swap | Loans Payable | Container Loan 1</t>
  </si>
  <si>
    <t>Percentage of Debt Hedged by Interest Rate Derivatives</t>
  </si>
  <si>
    <t>70.00%</t>
  </si>
  <si>
    <t>Interest Rate Cap | Loans Payable | Container Loan 2</t>
  </si>
  <si>
    <t>London Interbank Offered Rate (LIBOR) | Subsidiary | Loans Payable | FTAI Pride Credit Agreement</t>
  </si>
  <si>
    <t>Debt Instrument, Basis Spread on Variable Rate</t>
  </si>
  <si>
    <t>4.50%</t>
  </si>
  <si>
    <t>London Interbank Offered Rate (LIBOR) | Interest Rate Swap | Loans Payable | Container Loan 1</t>
  </si>
  <si>
    <t>Derivative, Fixed Interest Rate</t>
  </si>
  <si>
    <t>0.681%</t>
  </si>
  <si>
    <t>London Interbank Offered Rate (LIBOR) | Interest Rate Cap | Loans Payable | Container Loan 2</t>
  </si>
  <si>
    <t>Derivative, Cap Interest Rate</t>
  </si>
  <si>
    <t>2.50%</t>
  </si>
  <si>
    <t>Minimum | London Interbank Offered Rate (LIBOR) | Loans Payable | CMQR Credit Agreement</t>
  </si>
  <si>
    <t>Minimum | Base Rate | Loans Payable | CMQR Credit Agreement</t>
  </si>
  <si>
    <t>1.50%</t>
  </si>
  <si>
    <t>Minimum | Canadian Fixed Rate | Loans Payable | CMQR Credit Agreement</t>
  </si>
  <si>
    <t>Maximum | London Interbank Offered Rate (LIBOR) | Loans Payable | CMQR Credit Agreement</t>
  </si>
  <si>
    <t>Maximum | Base Rate | Loans Payable | CMQR Credit Agreement</t>
  </si>
  <si>
    <t>3.50%</t>
  </si>
  <si>
    <t>Maximum | Canadian Fixed Rate | Loans Payable | CMQR Credit Agreement</t>
  </si>
  <si>
    <t>Scenario, Forecast | Subsidiary | Loans Payable | Jefferson Terminal Credit Agreement</t>
  </si>
  <si>
    <t>FAIR VALUE MEASUREMENTS - Financial Assets Measured at Fair Value on a Recurring Basis (Details) - USD ($)</t>
  </si>
  <si>
    <t>Fair Value, Assets and Liabilities Measured on Recurring and Nonrecurring Basis [Line Items]</t>
  </si>
  <si>
    <t>Liabilities measured at fair value on a recurring basis</t>
  </si>
  <si>
    <t>Recurring</t>
  </si>
  <si>
    <t>Assets:</t>
  </si>
  <si>
    <t>Recurring | Market</t>
  </si>
  <si>
    <t>Recurring | Income</t>
  </si>
  <si>
    <t>Derivative assets</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Mar. 31, 2016</t>
  </si>
  <si>
    <t>Series 2012 Bonds</t>
  </si>
  <si>
    <t>Fair value of bonds payable</t>
  </si>
  <si>
    <t>Series 2016 Bonds</t>
  </si>
  <si>
    <t>Co-venturer | Subsidiary</t>
  </si>
  <si>
    <t>Note receivable</t>
  </si>
  <si>
    <t>Loans receivable interest rate</t>
  </si>
  <si>
    <t>12.00%</t>
  </si>
  <si>
    <t>Commercial Real Estate</t>
  </si>
  <si>
    <t>10.00%</t>
  </si>
  <si>
    <t>Notes Receivable, Fair Value Disclosure</t>
  </si>
  <si>
    <t>REVENUES - Components of Revenue (Details) - USD ($) $ in Thousands</t>
  </si>
  <si>
    <t>Lease income</t>
  </si>
  <si>
    <t>Maintenance revenue</t>
  </si>
  <si>
    <t>Finance lease income</t>
  </si>
  <si>
    <t>Other revenue</t>
  </si>
  <si>
    <t>Rail revenues</t>
  </si>
  <si>
    <t>Terminal services revenues</t>
  </si>
  <si>
    <t>Reportable Subsegments</t>
  </si>
  <si>
    <t>Operating Segments | Reportable Subsegment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REVENUES - Minimum Future Annual Revenues (Details) $ in Thousands</t>
  </si>
  <si>
    <t>EQUITY-BASED COMPENSATION - Additional Information (Details) $ in Thousands</t>
  </si>
  <si>
    <t>Jun. 30, 2016USD ($)shares</t>
  </si>
  <si>
    <t>Mar. 31, 2016USD ($)performance_conditionshares</t>
  </si>
  <si>
    <t>Jun. 30, 2016USD ($)trancheshares</t>
  </si>
  <si>
    <t>Dec. 31, 2015shares</t>
  </si>
  <si>
    <t>Share-based Compensation Arrangement by Share-based Payment Award [Line Items]</t>
  </si>
  <si>
    <t>Number of tranches | tranche</t>
  </si>
  <si>
    <t>Allocated Share-based Compensation Expense</t>
  </si>
  <si>
    <t>Cash in lieu of delivering vested shares</t>
  </si>
  <si>
    <t>Restricted Shares</t>
  </si>
  <si>
    <t>Restricted Shares | Employees of a subsidiary</t>
  </si>
  <si>
    <t>Equity based compensation restricted shares granted (in shares) | shares</t>
  </si>
  <si>
    <t>Forfeiture rate</t>
  </si>
  <si>
    <t>0.00%</t>
  </si>
  <si>
    <t>Number of nonvested awards (in shares) | shares</t>
  </si>
  <si>
    <t>Common Units</t>
  </si>
  <si>
    <t>Shares vested (in shares) | shares</t>
  </si>
  <si>
    <t>Vested shares, fair value</t>
  </si>
  <si>
    <t>Common Units | Employees of a subsidiary</t>
  </si>
  <si>
    <t>Grant date fair value</t>
  </si>
  <si>
    <t>Common Units | Employees of a subsidiary | Minimum</t>
  </si>
  <si>
    <t>Award term</t>
  </si>
  <si>
    <t>16 months</t>
  </si>
  <si>
    <t>Common Units | Employees of a subsidiary | Maximum</t>
  </si>
  <si>
    <t>36 months</t>
  </si>
  <si>
    <t>Incentive Plan</t>
  </si>
  <si>
    <t>Shares authorized (in shares) | shares</t>
  </si>
  <si>
    <t>Award Expiring August 2017 | Restricted Shares | Employees of a subsidiary</t>
  </si>
  <si>
    <t>Vesting period</t>
  </si>
  <si>
    <t>3 years</t>
  </si>
  <si>
    <t>Number of performance conditions | performance_condition</t>
  </si>
  <si>
    <t>Award Expiring August 2018 | Restricted Shares | Employees of a subsidiary</t>
  </si>
  <si>
    <t>4 years</t>
  </si>
  <si>
    <t>Awards vesting rights</t>
  </si>
  <si>
    <t>Forfeited percentage</t>
  </si>
  <si>
    <t>Operating Expense | Restricted Shares | Employees of a subsidiary</t>
  </si>
  <si>
    <t>EQUITY-BASED COMPENSATION - Summary of Stock Option Activity (Details) - Incentive Plan - Stock Options $ / shares in Units, $ in Thousands</t>
  </si>
  <si>
    <t>Jun. 30, 2016USD ($)$ / sharesshares</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at January 1, 2016 (in usd per share) | $ / shares</t>
  </si>
  <si>
    <t>Granted (in dollars per share) | $ / shares</t>
  </si>
  <si>
    <t>Stock options outstanding and exercisable as of June 30, 2016 (in usd per share) | $ / shares</t>
  </si>
  <si>
    <t>Weighted Average Remaining Contractual Term (in years)</t>
  </si>
  <si>
    <t>Outstanding (in years)</t>
  </si>
  <si>
    <t>8 years 10 months 28 days</t>
  </si>
  <si>
    <t>Aggregate Intrinsic Value | $</t>
  </si>
  <si>
    <t>EQUITY-BASED COMPENSATION - Expenses Related to Stock-Based Compensation Expense (Details) - USD ($) $ in Thousands</t>
  </si>
  <si>
    <t>Remaining expense to be recognized, if all vesting conditions are met</t>
  </si>
  <si>
    <t>Stock Options</t>
  </si>
  <si>
    <t>INCOME TAXES (Details) - USD ($) $ in Thousands</t>
  </si>
  <si>
    <t>Current:</t>
  </si>
  <si>
    <t>Federal</t>
  </si>
  <si>
    <t>State and local</t>
  </si>
  <si>
    <t>Foreign</t>
  </si>
  <si>
    <t>Total current provision</t>
  </si>
  <si>
    <t>Deferred:</t>
  </si>
  <si>
    <t>Total deferred provision</t>
  </si>
  <si>
    <t>Total provision for income taxes</t>
  </si>
  <si>
    <t>U.S. federal tax rate</t>
  </si>
  <si>
    <t>35.00%</t>
  </si>
  <si>
    <t>MANAGEMENT AGREEMENT AND AFFILIATE TRANSACTIONS (Details) - USD ($)</t>
  </si>
  <si>
    <t>47 Months Ended</t>
  </si>
  <si>
    <t>Feb. 13, 2020</t>
  </si>
  <si>
    <t>Mar. 31, 2015</t>
  </si>
  <si>
    <t>Related Party Transaction [Line Items]</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Jefferson Terminal</t>
  </si>
  <si>
    <t>Non-controlling interest ownership percentage</t>
  </si>
  <si>
    <t>20.00%</t>
  </si>
  <si>
    <t>Non-controlling interest by private equity fund</t>
  </si>
  <si>
    <t>Amounts payable to vendor</t>
  </si>
  <si>
    <t>Manager | Management fees</t>
  </si>
  <si>
    <t>Management fee payable</t>
  </si>
  <si>
    <t>Management fee percentage rate</t>
  </si>
  <si>
    <t>Due from related party</t>
  </si>
  <si>
    <t>Manager | General and administrative expense</t>
  </si>
  <si>
    <t>Manager | Acquisition and Transaction Expenses</t>
  </si>
  <si>
    <t>Manager | Bond Purchase Agreement Guarantee Fees | Scenario, Forecast</t>
  </si>
  <si>
    <t>Related Party Transaction, Amounts of Transaction</t>
  </si>
  <si>
    <t>General Partner</t>
  </si>
  <si>
    <t>Management Fee Expense</t>
  </si>
  <si>
    <t>General Partner | Capital gains incentive allocation</t>
  </si>
  <si>
    <t>General Partner | General and administrative expense</t>
  </si>
  <si>
    <t>General Partner | Acquisition and Transaction Expenses</t>
  </si>
  <si>
    <t>Accounts Payable and Accrued Liabilities | Manager</t>
  </si>
  <si>
    <t>SEGMENT INFORMATION - Statement of Income by Segment (Details)</t>
  </si>
  <si>
    <t>Jun. 30, 2016USD ($)segment</t>
  </si>
  <si>
    <t>Number of reportable segments | segment</t>
  </si>
  <si>
    <t>Gain on sale of equipment, net</t>
  </si>
  <si>
    <t>Corporate</t>
  </si>
  <si>
    <t>Corporate | Equipment Leasing</t>
  </si>
  <si>
    <t>Corporate | Infrastructur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equipment held for lease, net</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Basic and Diluted EPS (in dollars per share)</t>
  </si>
  <si>
    <t>Antidilutive shares excluded from the calculation of diluted EPS (in shares)</t>
  </si>
  <si>
    <t>COMMITMENTS AND CONTINGENCIES - Additional Information (Details)</t>
  </si>
  <si>
    <t>Mar. 31, 2016USD ($)subsidiary</t>
  </si>
  <si>
    <t>Variable Interest Entity [Line Items]</t>
  </si>
  <si>
    <t>Loss Contingency, Range of Possible Loss, Minimum</t>
  </si>
  <si>
    <t>Loss Contingency, Range of Possible Loss, Maximum</t>
  </si>
  <si>
    <t>Number of subsidiaries | subsidiary</t>
  </si>
  <si>
    <t>Operating Leases, Rent Expense</t>
  </si>
  <si>
    <t>COMMITMENTS AND CONTINGENCIES - Minimum Future Rental Payments (Details) $ in Thousands</t>
  </si>
  <si>
    <t>Operating Leases, Future Minimum Payments Due, Fiscal Year Maturity [Abstract]</t>
  </si>
  <si>
    <t>SUBSEQUENT EVENTS (Details) - USD ($) $ / shares in Units, $ in Millions</t>
  </si>
  <si>
    <t>Aug. 02, 2016</t>
  </si>
  <si>
    <t>Jul. 01, 2016</t>
  </si>
  <si>
    <t>Subsequent Event [Line Items]</t>
  </si>
  <si>
    <t>Common stock dividends declared (in dollars per share)</t>
  </si>
  <si>
    <t>Subsequent Event | Common Stock</t>
  </si>
  <si>
    <t>Repauno | Subsequent Event</t>
  </si>
  <si>
    <t>Purchase 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0364</v>
      </c>
    </row>
    <row spans="1:3" r="6">
      <c t="s" s="4" r="A6">
        <v>8</v>
      </c>
      <c t="s" s="4" r="B6">
        <v>9</v>
      </c>
    </row>
    <row spans="1:3" r="7">
      <c t="s" s="4" r="A7">
        <v>10</v>
      </c>
      <c t="s" s="4" r="B7">
        <v>11</v>
      </c>
    </row>
    <row spans="1:3" r="8">
      <c t="s" s="4" r="A8">
        <v>12</v>
      </c>
      <c t="n" s="6" r="B8">
        <v>2015</v>
      </c>
    </row>
    <row spans="1:3" r="9">
      <c t="s" s="4" r="A9">
        <v>13</v>
      </c>
      <c t="s" s="4" r="B9">
        <v>14</v>
      </c>
    </row>
    <row spans="1:3" r="10">
      <c t="s" s="4" r="A10">
        <v>15</v>
      </c>
      <c t="s" s="5" r="B10">
        <v>16</v>
      </c>
    </row>
    <row spans="1:3" r="11">
      <c t="s" s="4" r="A11">
        <v>17</v>
      </c>
      <c t="s" s="4" r="B11">
        <v>18</v>
      </c>
    </row>
    <row spans="1:3" r="12">
      <c t="s" s="4" r="A12">
        <v>19</v>
      </c>
      <c t="s" s="4" r="B12">
        <v>20</v>
      </c>
    </row>
    <row spans="1:3" r="13">
      <c t="s" s="4" r="A13">
        <v>21</v>
      </c>
      <c t="n" s="6" r="C13">
        <v>75750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6</v>
      </c>
      <c t="s" s="2" r="B1">
        <v>1</v>
      </c>
    </row>
    <row spans="1:2" r="2">
      <c t="s" s="2" r="B2">
        <v>2</v>
      </c>
    </row>
    <row spans="1:2" r="3">
      <c t="s" s="3" r="A3">
        <v>183</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6208</v>
      </c>
      <c t="n" s="7" r="C3">
        <v>381703</v>
      </c>
    </row>
    <row spans="1:3" r="4">
      <c t="s" s="4" r="A4">
        <v>26</v>
      </c>
      <c t="n" s="6" r="B4">
        <v>69614</v>
      </c>
      <c t="n" s="6" r="C4">
        <v>21610</v>
      </c>
    </row>
    <row spans="1:3" r="5">
      <c t="s" s="4" r="A5">
        <v>27</v>
      </c>
      <c t="n" s="6" r="B5">
        <v>18827</v>
      </c>
      <c t="n" s="6" r="C5">
        <v>14466</v>
      </c>
    </row>
    <row spans="1:3" r="6">
      <c t="s" s="4" r="A6">
        <v>28</v>
      </c>
      <c t="n" s="6" r="B6">
        <v>679734</v>
      </c>
      <c t="n" s="6" r="C6">
        <v>636681</v>
      </c>
    </row>
    <row spans="1:3" r="7">
      <c t="s" s="4" r="A7">
        <v>29</v>
      </c>
      <c t="n" s="6" r="B7">
        <v>9928</v>
      </c>
      <c t="n" s="6" r="C7">
        <v>82521</v>
      </c>
    </row>
    <row spans="1:3" r="8">
      <c t="s" s="4" r="A8">
        <v>30</v>
      </c>
      <c t="n" s="6" r="B8">
        <v>302571</v>
      </c>
      <c t="n" s="6" r="C8">
        <v>299678</v>
      </c>
    </row>
    <row spans="1:3" r="9">
      <c t="s" s="4" r="A9">
        <v>31</v>
      </c>
      <c t="n" s="6" r="B9">
        <v>9976</v>
      </c>
      <c t="n" s="6" r="C9">
        <v>10675</v>
      </c>
    </row>
    <row spans="1:3" r="10">
      <c t="s" s="4" r="A10">
        <v>32</v>
      </c>
      <c t="n" s="6" r="B10">
        <v>39732</v>
      </c>
      <c t="n" s="6" r="C10">
        <v>44129</v>
      </c>
    </row>
    <row spans="1:3" r="11">
      <c t="s" s="4" r="A11">
        <v>33</v>
      </c>
      <c t="n" s="6" r="B11">
        <v>116584</v>
      </c>
      <c t="n" s="6" r="C11">
        <v>116584</v>
      </c>
    </row>
    <row spans="1:3" r="12">
      <c t="s" s="4" r="A12">
        <v>34</v>
      </c>
      <c t="n" s="6" r="B12">
        <v>51378</v>
      </c>
      <c t="n" s="6" r="C12">
        <v>36758</v>
      </c>
    </row>
    <row spans="1:3" r="13">
      <c t="s" s="4" r="A13">
        <v>35</v>
      </c>
      <c t="n" s="6" r="B13">
        <v>1574552</v>
      </c>
      <c t="n" s="6" r="C13">
        <v>1644805</v>
      </c>
    </row>
    <row spans="1:3" r="14">
      <c t="s" s="3" r="A14">
        <v>36</v>
      </c>
    </row>
    <row spans="1:3" r="15">
      <c t="s" s="4" r="A15">
        <v>37</v>
      </c>
      <c t="n" s="6" r="B15">
        <v>33575</v>
      </c>
      <c t="n" s="6" r="C15">
        <v>34995</v>
      </c>
    </row>
    <row spans="1:3" r="16">
      <c t="s" s="4" r="A16">
        <v>38</v>
      </c>
      <c t="n" s="6" r="B16">
        <v>262908</v>
      </c>
      <c t="n" s="6" r="C16">
        <v>266221</v>
      </c>
    </row>
    <row spans="1:3" r="17">
      <c t="s" s="4" r="A17">
        <v>39</v>
      </c>
      <c t="n" s="6" r="B17">
        <v>35134</v>
      </c>
      <c t="n" s="6" r="C17">
        <v>30494</v>
      </c>
    </row>
    <row spans="1:3" r="18">
      <c t="s" s="4" r="A18">
        <v>40</v>
      </c>
      <c t="n" s="6" r="B18">
        <v>17249</v>
      </c>
      <c t="n" s="6" r="C18">
        <v>15990</v>
      </c>
    </row>
    <row spans="1:3" r="19">
      <c t="s" s="4" r="A19">
        <v>41</v>
      </c>
      <c t="n" s="6" r="B19">
        <v>10738</v>
      </c>
      <c t="n" s="6" r="C19">
        <v>6419</v>
      </c>
    </row>
    <row spans="1:3" r="20">
      <c t="s" s="4" r="A20">
        <v>42</v>
      </c>
      <c t="n" s="6" r="B20">
        <v>359604</v>
      </c>
      <c t="n" s="6" r="C20">
        <v>354119</v>
      </c>
    </row>
    <row spans="1:3" r="21">
      <c t="s" s="4" r="A21">
        <v>43</v>
      </c>
      <c t="s" s="4" r="B21">
        <v>44</v>
      </c>
      <c t="s" s="4" r="C21">
        <v>44</v>
      </c>
    </row>
    <row spans="1:3" r="22">
      <c t="s" s="3" r="A22">
        <v>45</v>
      </c>
    </row>
    <row spans="1:3" r="23">
      <c t="s" s="4" r="A23">
        <v>46</v>
      </c>
      <c t="n" s="6" r="B23">
        <v>757</v>
      </c>
      <c t="n" s="6" r="C23">
        <v>757</v>
      </c>
    </row>
    <row spans="1:3" r="24">
      <c t="s" s="4" r="A24">
        <v>47</v>
      </c>
      <c t="n" s="6" r="B24">
        <v>1134528</v>
      </c>
      <c t="n" s="6" r="C24">
        <v>1184198</v>
      </c>
    </row>
    <row spans="1:3" r="25">
      <c t="s" s="4" r="A25">
        <v>48</v>
      </c>
      <c t="n" s="6" r="B25">
        <v>-35744</v>
      </c>
      <c t="n" s="6" r="C25">
        <v>-18769</v>
      </c>
    </row>
    <row spans="1:3" r="26">
      <c t="s" s="4" r="A26">
        <v>49</v>
      </c>
      <c t="n" s="6" r="B26">
        <v>0</v>
      </c>
      <c t="n" s="6" r="C26">
        <v>97</v>
      </c>
    </row>
    <row spans="1:3" r="27">
      <c t="s" s="4" r="A27">
        <v>50</v>
      </c>
      <c t="n" s="6" r="B27">
        <v>1099541</v>
      </c>
      <c t="n" s="6" r="C27">
        <v>1166283</v>
      </c>
    </row>
    <row spans="1:3" r="28">
      <c t="s" s="4" r="A28">
        <v>51</v>
      </c>
      <c t="n" s="6" r="B28">
        <v>115407</v>
      </c>
      <c t="n" s="6" r="C28">
        <v>124403</v>
      </c>
    </row>
    <row spans="1:3" r="29">
      <c t="s" s="4" r="A29">
        <v>52</v>
      </c>
      <c t="n" s="6" r="B29">
        <v>1214948</v>
      </c>
      <c t="n" s="6" r="C29">
        <v>1290686</v>
      </c>
    </row>
    <row spans="1:3" r="30">
      <c t="s" s="4" r="A30">
        <v>53</v>
      </c>
      <c t="n" s="7" r="B30">
        <v>1574552</v>
      </c>
      <c t="n" s="7" r="C30">
        <v>1644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180</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246</v>
      </c>
      <c t="s" s="4" r="B13">
        <v>247</v>
      </c>
    </row>
    <row spans="1:2" r="14">
      <c t="s" s="4" r="A14">
        <v>248</v>
      </c>
      <c t="s" s="4" r="B1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0</v>
      </c>
      <c t="s" s="2" r="B1">
        <v>1</v>
      </c>
    </row>
    <row spans="1:2" r="2">
      <c t="s" s="2" r="B2">
        <v>2</v>
      </c>
    </row>
    <row spans="1:2" r="3">
      <c t="s" s="3" r="A3">
        <v>183</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18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189</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1</v>
      </c>
      <c t="s" s="2" r="B1">
        <v>1</v>
      </c>
    </row>
    <row spans="1:2" r="2">
      <c t="s" s="2" r="B2">
        <v>2</v>
      </c>
    </row>
    <row spans="1:2" r="3">
      <c t="s" s="3" r="A3">
        <v>192</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4</v>
      </c>
      <c t="s" s="2" r="B1">
        <v>2</v>
      </c>
      <c t="s" s="2" r="C1">
        <v>23</v>
      </c>
    </row>
    <row spans="1:3" r="2">
      <c t="s" s="3" r="A2">
        <v>55</v>
      </c>
    </row>
    <row spans="1:3" r="3">
      <c t="s" s="4" r="A3">
        <v>56</v>
      </c>
      <c t="n" s="8" r="B3">
        <v>0.01</v>
      </c>
      <c t="n" s="8" r="C3">
        <v>0.01</v>
      </c>
    </row>
    <row spans="1:3" r="4">
      <c t="s" s="4" r="A4">
        <v>57</v>
      </c>
      <c t="n" s="6" r="B4">
        <v>2000000000</v>
      </c>
      <c t="n" s="6" r="C4">
        <v>2000000000</v>
      </c>
    </row>
    <row spans="1:3" r="5">
      <c t="s" s="4" r="A5">
        <v>58</v>
      </c>
      <c t="n" s="6" r="B5">
        <v>75730165</v>
      </c>
      <c t="n" s="6" r="C5">
        <v>75718183</v>
      </c>
    </row>
    <row spans="1:3" r="6">
      <c t="s" s="4" r="A6">
        <v>59</v>
      </c>
      <c t="n" s="6" r="B6">
        <v>75730165</v>
      </c>
      <c t="n" s="6" r="C6">
        <v>7571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64</v>
      </c>
      <c t="s" s="2" r="B1">
        <v>1</v>
      </c>
    </row>
    <row spans="1:2" r="2">
      <c t="s" s="2" r="B2">
        <v>2</v>
      </c>
    </row>
    <row spans="1:2" r="3">
      <c t="s" s="3" r="A3">
        <v>195</v>
      </c>
    </row>
    <row spans="1:2" r="4">
      <c t="s" s="4" r="A4">
        <v>265</v>
      </c>
      <c t="s" s="4" r="B4">
        <v>266</v>
      </c>
    </row>
    <row spans="1:2" r="5">
      <c t="s" s="4" r="A5">
        <v>267</v>
      </c>
      <c t="s" s="4" r="B5">
        <v>266</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2</v>
      </c>
      <c t="s" s="2" r="B1">
        <v>1</v>
      </c>
    </row>
    <row spans="1:2" r="2">
      <c t="s" s="2" r="B2">
        <v>2</v>
      </c>
    </row>
    <row spans="1:2" r="3">
      <c t="s" s="3" r="A3">
        <v>198</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3" r="A3">
        <v>201</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204</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83</v>
      </c>
      <c t="s" s="2" r="B1">
        <v>1</v>
      </c>
    </row>
    <row spans="1:2" r="2">
      <c t="s" s="2" r="B2">
        <v>2</v>
      </c>
    </row>
    <row spans="1:2" r="3">
      <c t="s" s="3" r="A3">
        <v>207</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8</v>
      </c>
      <c t="s" s="2" r="B1">
        <v>1</v>
      </c>
    </row>
    <row spans="1:2" r="2">
      <c t="s" s="2" r="B2">
        <v>2</v>
      </c>
    </row>
    <row spans="1:2" r="3">
      <c t="s" s="3" r="A3">
        <v>210</v>
      </c>
    </row>
    <row spans="1:2" r="4">
      <c t="s" s="4" r="A4">
        <v>289</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6</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2</v>
      </c>
      <c t="s" s="2" r="B1">
        <v>1</v>
      </c>
    </row>
    <row spans="1:2" r="2">
      <c t="s" s="2" r="B2">
        <v>2</v>
      </c>
    </row>
    <row spans="1:2" r="3">
      <c t="s" s="3" r="A3">
        <v>219</v>
      </c>
    </row>
    <row spans="1:2" r="4">
      <c t="s" s="4" r="A4">
        <v>303</v>
      </c>
      <c t="s" s="4" r="B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3" r="A3">
        <v>222</v>
      </c>
    </row>
    <row spans="1:2" r="4">
      <c t="s" s="4" r="A4">
        <v>281</v>
      </c>
      <c t="s" s="4" r="B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6</v>
      </c>
      <c t="s" s="2" r="B1">
        <v>1</v>
      </c>
    </row>
    <row spans="1:2" r="2">
      <c t="s" s="2" r="B2">
        <v>307</v>
      </c>
    </row>
    <row spans="1:2" r="3">
      <c t="s" s="3" r="A3">
        <v>177</v>
      </c>
    </row>
    <row spans="1:2" r="4">
      <c t="s" s="4" r="A4">
        <v>308</v>
      </c>
      <c t="n" s="6" r="B4">
        <v>5</v>
      </c>
    </row>
    <row spans="1:2" r="5">
      <c t="s" s="4" r="A5">
        <v>309</v>
      </c>
      <c t="n" s="6" r="B5">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3195000</v>
      </c>
      <c t="n" s="7" r="C4">
        <v>33564000</v>
      </c>
      <c t="n" s="7" r="D4">
        <v>64648000</v>
      </c>
      <c t="n" s="7" r="E4">
        <v>67537000</v>
      </c>
    </row>
    <row spans="1:5" r="5">
      <c t="s" s="3" r="A5">
        <v>65</v>
      </c>
    </row>
    <row spans="1:5" r="6">
      <c t="s" s="4" r="A6">
        <v>66</v>
      </c>
      <c t="n" s="6" r="B6">
        <v>17551000</v>
      </c>
      <c t="n" s="6" r="C6">
        <v>17600000</v>
      </c>
      <c t="n" s="6" r="D6">
        <v>31909000</v>
      </c>
      <c t="n" s="6" r="E6">
        <v>32319000</v>
      </c>
    </row>
    <row spans="1:5" r="7">
      <c t="s" s="4" r="A7">
        <v>67</v>
      </c>
      <c t="n" s="6" r="B7">
        <v>3361000</v>
      </c>
      <c t="n" s="6" r="C7">
        <v>1989000</v>
      </c>
      <c t="n" s="6" r="D7">
        <v>5949000</v>
      </c>
      <c t="n" s="6" r="E7">
        <v>2337000</v>
      </c>
    </row>
    <row spans="1:5" r="8">
      <c t="s" s="4" r="A8">
        <v>68</v>
      </c>
      <c t="n" s="6" r="B8">
        <v>1875000</v>
      </c>
      <c t="n" s="6" r="C8">
        <v>1598000</v>
      </c>
      <c t="n" s="6" r="D8">
        <v>2934000</v>
      </c>
      <c t="n" s="6" r="E8">
        <v>1966000</v>
      </c>
    </row>
    <row spans="1:5" r="9">
      <c t="s" s="4" r="A9">
        <v>69</v>
      </c>
      <c t="n" s="6" r="B9">
        <v>4231000</v>
      </c>
      <c t="n" s="6" r="C9">
        <v>3485000</v>
      </c>
      <c t="n" s="6" r="D9">
        <v>8579000</v>
      </c>
      <c t="n" s="6" r="E9">
        <v>5899000</v>
      </c>
    </row>
    <row spans="1:5" r="10">
      <c t="s" s="4" r="A10">
        <v>70</v>
      </c>
      <c t="n" s="6" r="B10">
        <v>14701000</v>
      </c>
      <c t="n" s="6" r="C10">
        <v>10765000</v>
      </c>
      <c t="n" s="6" r="D10">
        <v>27918000</v>
      </c>
      <c t="n" s="6" r="E10">
        <v>21327000</v>
      </c>
    </row>
    <row spans="1:5" r="11">
      <c t="s" s="4" r="A11">
        <v>71</v>
      </c>
      <c t="n" s="6" r="B11">
        <v>5120000</v>
      </c>
      <c t="n" s="6" r="C11">
        <v>4757000</v>
      </c>
      <c t="n" s="6" r="D11">
        <v>10423000</v>
      </c>
      <c t="n" s="6" r="E11">
        <v>9572000</v>
      </c>
    </row>
    <row spans="1:5" r="12">
      <c t="s" s="4" r="A12">
        <v>72</v>
      </c>
      <c t="n" s="6" r="B12">
        <v>46839000</v>
      </c>
      <c t="n" s="6" r="C12">
        <v>40194000</v>
      </c>
      <c t="n" s="6" r="D12">
        <v>87712000</v>
      </c>
      <c t="n" s="6" r="E12">
        <v>73420000</v>
      </c>
    </row>
    <row spans="1:5" r="13">
      <c t="s" s="3" r="A13">
        <v>73</v>
      </c>
    </row>
    <row spans="1:5" r="14">
      <c t="s" s="4" r="A14">
        <v>74</v>
      </c>
      <c t="n" s="6" r="B14">
        <v>-259000</v>
      </c>
      <c t="n" s="6" r="C14">
        <v>1225000</v>
      </c>
      <c t="n" s="6" r="D14">
        <v>-174000</v>
      </c>
      <c t="n" s="6" r="E14">
        <v>2466000</v>
      </c>
    </row>
    <row spans="1:5" r="15">
      <c t="s" s="4" r="A15">
        <v>75</v>
      </c>
      <c t="n" s="6" r="B15">
        <v>1545000</v>
      </c>
      <c t="n" s="6" r="C15">
        <v>288000</v>
      </c>
      <c t="n" s="6" r="D15">
        <v>3267000</v>
      </c>
      <c t="n" s="6" r="E15">
        <v>291000</v>
      </c>
    </row>
    <row spans="1:5" r="16">
      <c t="s" s="4" r="A16">
        <v>76</v>
      </c>
      <c t="n" s="6" r="B16">
        <v>0</v>
      </c>
      <c t="n" s="6" r="C16">
        <v>0</v>
      </c>
      <c t="n" s="6" r="D16">
        <v>-1579000</v>
      </c>
      <c t="n" s="6" r="E16">
        <v>0</v>
      </c>
    </row>
    <row spans="1:5" r="17">
      <c t="s" s="4" r="A17">
        <v>77</v>
      </c>
      <c t="n" s="6" r="B17">
        <v>-7450000</v>
      </c>
      <c t="n" s="6" r="C17">
        <v>0</v>
      </c>
      <c t="n" s="6" r="D17">
        <v>-7450000</v>
      </c>
      <c t="n" s="6" r="E17">
        <v>0</v>
      </c>
    </row>
    <row spans="1:5" r="18">
      <c t="s" s="4" r="A18">
        <v>78</v>
      </c>
      <c t="n" s="6" r="B18">
        <v>-128000</v>
      </c>
      <c t="n" s="6" r="C18">
        <v>116000</v>
      </c>
      <c t="n" s="6" r="D18">
        <v>-119000</v>
      </c>
      <c t="n" s="6" r="E18">
        <v>303000</v>
      </c>
    </row>
    <row spans="1:5" r="19">
      <c t="s" s="4" r="A19">
        <v>79</v>
      </c>
      <c t="n" s="6" r="B19">
        <v>58000</v>
      </c>
      <c t="n" s="6" r="C19">
        <v>-3000</v>
      </c>
      <c t="n" s="6" r="D19">
        <v>98000</v>
      </c>
      <c t="n" s="6" r="E19">
        <v>-9000</v>
      </c>
    </row>
    <row spans="1:5" r="20">
      <c t="s" s="4" r="A20">
        <v>80</v>
      </c>
      <c t="n" s="6" r="B20">
        <v>-6234000</v>
      </c>
      <c t="n" s="6" r="C20">
        <v>1626000</v>
      </c>
      <c t="n" s="6" r="D20">
        <v>-5957000</v>
      </c>
      <c t="n" s="6" r="E20">
        <v>3051000</v>
      </c>
    </row>
    <row spans="1:5" r="21">
      <c t="s" s="4" r="A21">
        <v>81</v>
      </c>
      <c t="n" s="6" r="B21">
        <v>-19878000</v>
      </c>
      <c t="n" s="6" r="C21">
        <v>-5004000</v>
      </c>
      <c t="n" s="6" r="D21">
        <v>-29021000</v>
      </c>
      <c t="n" s="6" r="E21">
        <v>-2832000</v>
      </c>
    </row>
    <row spans="1:5" r="22">
      <c t="s" s="4" r="A22">
        <v>82</v>
      </c>
      <c t="n" s="6" r="B22">
        <v>178000</v>
      </c>
      <c t="n" s="6" r="C22">
        <v>266000</v>
      </c>
      <c t="n" s="6" r="D22">
        <v>112000</v>
      </c>
      <c t="n" s="6" r="E22">
        <v>496000</v>
      </c>
    </row>
    <row spans="1:5" r="23">
      <c t="s" s="4" r="A23">
        <v>83</v>
      </c>
      <c t="n" s="6" r="B23">
        <v>-20056000</v>
      </c>
      <c t="n" s="6" r="C23">
        <v>-5270000</v>
      </c>
      <c t="n" s="6" r="D23">
        <v>-29133000</v>
      </c>
      <c t="n" s="6" r="E23">
        <v>-3328000</v>
      </c>
    </row>
    <row spans="1:5" r="24">
      <c t="s" s="4" r="A24">
        <v>84</v>
      </c>
      <c t="n" s="6" r="B24">
        <v>-8863000</v>
      </c>
      <c t="n" s="6" r="C24">
        <v>-4433000</v>
      </c>
      <c t="n" s="6" r="D24">
        <v>-12158000</v>
      </c>
      <c t="n" s="6" r="E24">
        <v>-7939000</v>
      </c>
    </row>
    <row spans="1:5" r="25">
      <c t="s" s="4" r="A25">
        <v>85</v>
      </c>
      <c t="n" s="7" r="B25">
        <v>-11193000</v>
      </c>
      <c t="n" s="7" r="C25">
        <v>-837000</v>
      </c>
      <c t="n" s="7" r="D25">
        <v>-16975000</v>
      </c>
      <c t="n" s="7" r="E25">
        <v>4611000</v>
      </c>
    </row>
    <row spans="1:5" r="26">
      <c t="s" s="3" r="A26">
        <v>86</v>
      </c>
    </row>
    <row spans="1:5" r="27">
      <c t="s" s="4" r="A27">
        <v>87</v>
      </c>
      <c t="n" s="8" r="B27">
        <v>-0.15</v>
      </c>
      <c t="n" s="8" r="C27">
        <v>-0.01</v>
      </c>
      <c t="n" s="8" r="D27">
        <v>-0.22</v>
      </c>
      <c t="n" s="8" r="E27">
        <v>0.08</v>
      </c>
    </row>
    <row spans="1:5" r="28">
      <c t="s" s="4" r="A28">
        <v>88</v>
      </c>
      <c t="n" s="6" r="B28">
        <v>75730165</v>
      </c>
      <c t="n" s="6" r="C28">
        <v>62879023</v>
      </c>
      <c t="n" s="6" r="D28">
        <v>75728717</v>
      </c>
      <c t="n" s="6" r="E28">
        <v>58216849</v>
      </c>
    </row>
    <row spans="1:5" r="29">
      <c t="s" s="4" r="A29">
        <v>89</v>
      </c>
      <c t="n" s="6" r="B29">
        <v>75730165</v>
      </c>
      <c t="n" s="6" r="C29">
        <v>62879023</v>
      </c>
      <c t="n" s="6" r="D29">
        <v>75728717</v>
      </c>
      <c t="n" s="6" r="E29">
        <v>58216918</v>
      </c>
    </row>
    <row spans="1:5" r="30">
      <c t="s" s="4" r="A30">
        <v>90</v>
      </c>
    </row>
    <row spans="1:5" r="31">
      <c t="s" s="3" r="A31">
        <v>63</v>
      </c>
    </row>
    <row spans="1:5" r="32">
      <c t="s" s="4" r="A32">
        <v>64</v>
      </c>
      <c t="n" s="7" r="B32">
        <v>22351000</v>
      </c>
      <c t="n" s="7" r="C32">
        <v>22633000</v>
      </c>
      <c t="n" s="7" r="D32">
        <v>41926000</v>
      </c>
      <c t="n" s="7" r="E32">
        <v>45671000</v>
      </c>
    </row>
    <row spans="1:5" r="33">
      <c t="s" s="4" r="A33">
        <v>91</v>
      </c>
    </row>
    <row spans="1:5" r="34">
      <c t="s" s="3" r="A34">
        <v>63</v>
      </c>
    </row>
    <row spans="1:5" r="35">
      <c t="s" s="4" r="A35">
        <v>64</v>
      </c>
      <c t="n" s="7" r="B35">
        <v>10844000</v>
      </c>
      <c t="n" s="7" r="C35">
        <v>10931000</v>
      </c>
      <c t="n" s="7" r="D35">
        <v>22722000</v>
      </c>
      <c t="n" s="7" r="E35">
        <v>2186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66"/>
    <col customWidth="1" max="3" min="3" width="31"/>
    <col customWidth="1" max="4" min="4" width="60"/>
    <col customWidth="1" max="5" min="5" width="31"/>
    <col customWidth="1" max="6" min="6" width="29"/>
  </cols>
  <sheetData>
    <row spans="1:6" r="1">
      <c t="s" s="1" r="A1">
        <v>310</v>
      </c>
      <c t="s" s="2" r="B1">
        <v>61</v>
      </c>
      <c t="s" s="2" r="D1">
        <v>1</v>
      </c>
      <c t="s" s="2" r="F1">
        <v>311</v>
      </c>
    </row>
    <row spans="1:6" r="2">
      <c t="s" s="2" r="B2">
        <v>312</v>
      </c>
      <c t="s" s="2" r="C2">
        <v>313</v>
      </c>
      <c t="s" s="2" r="D2">
        <v>314</v>
      </c>
      <c t="s" s="2" r="E2">
        <v>313</v>
      </c>
      <c t="s" s="2" r="F2">
        <v>315</v>
      </c>
    </row>
    <row spans="1:6" r="3">
      <c t="s" s="3" r="A3">
        <v>316</v>
      </c>
    </row>
    <row spans="1:6" r="4">
      <c t="s" s="4" r="A4">
        <v>26</v>
      </c>
      <c t="n" s="7" r="B4">
        <v>69614000</v>
      </c>
      <c t="n" s="7" r="D4">
        <v>69614000</v>
      </c>
      <c t="n" s="7" r="F4">
        <v>21610000</v>
      </c>
    </row>
    <row spans="1:6" r="5">
      <c t="s" s="4" r="A5">
        <v>317</v>
      </c>
      <c t="n" s="6" r="B5">
        <v>383000</v>
      </c>
      <c t="n" s="6" r="D5">
        <v>383000</v>
      </c>
      <c t="n" s="6" r="F5">
        <v>392000</v>
      </c>
    </row>
    <row spans="1:6" r="6">
      <c t="s" s="4" r="A6">
        <v>127</v>
      </c>
      <c t="n" s="6" r="B6">
        <v>23000</v>
      </c>
      <c t="n" s="7" r="C6">
        <v>155000</v>
      </c>
      <c t="n" s="6" r="D6">
        <v>55000</v>
      </c>
      <c t="n" s="7" r="E6">
        <v>159000</v>
      </c>
    </row>
    <row spans="1:6" r="7">
      <c t="s" s="4" r="A7">
        <v>318</v>
      </c>
      <c t="n" s="7" r="B7">
        <v>0</v>
      </c>
      <c t="n" s="7" r="C7">
        <v>35000</v>
      </c>
      <c t="n" s="7" r="D7">
        <v>97000</v>
      </c>
      <c t="n" s="7" r="E7">
        <v>72000</v>
      </c>
    </row>
    <row spans="1:6" r="8">
      <c t="s" s="4" r="A8">
        <v>319</v>
      </c>
      <c t="n" s="8" r="B8">
        <v>0.33</v>
      </c>
      <c t="n" s="8" r="C8">
        <v>0.15</v>
      </c>
      <c t="n" s="8" r="D8">
        <v>0.66</v>
      </c>
      <c t="n" s="8" r="E8">
        <v>0.15</v>
      </c>
    </row>
    <row spans="1:6" r="9">
      <c t="s" s="4" r="A9">
        <v>320</v>
      </c>
    </row>
    <row spans="1:6" r="10">
      <c t="s" s="3" r="A10">
        <v>316</v>
      </c>
    </row>
    <row spans="1:6" r="11">
      <c t="s" s="4" r="A11">
        <v>321</v>
      </c>
      <c t="n" s="7" r="B11">
        <v>21428000</v>
      </c>
      <c t="n" s="7" r="D11">
        <v>21428000</v>
      </c>
      <c t="n" s="6" r="F11">
        <v>19468000</v>
      </c>
    </row>
    <row spans="1:6" r="12">
      <c t="s" s="4" r="A12">
        <v>322</v>
      </c>
      <c t="n" s="6" r="B12">
        <v>503000</v>
      </c>
      <c t="n" s="6" r="D12">
        <v>503000</v>
      </c>
      <c t="n" s="6" r="F12">
        <v>7450000</v>
      </c>
    </row>
    <row spans="1:6" r="13">
      <c t="s" s="4" r="A13">
        <v>323</v>
      </c>
      <c t="n" s="6" r="B13">
        <v>9268000</v>
      </c>
      <c t="n" s="6" r="D13">
        <v>9268000</v>
      </c>
      <c t="n" s="6" r="F13">
        <v>5473000</v>
      </c>
    </row>
    <row spans="1:6" r="14">
      <c t="s" s="4" r="A14">
        <v>324</v>
      </c>
      <c t="n" s="6" r="B14">
        <v>2968000</v>
      </c>
      <c t="n" s="6" r="D14">
        <v>2968000</v>
      </c>
      <c t="n" s="6" r="F14">
        <v>1818000</v>
      </c>
    </row>
    <row spans="1:6" r="15">
      <c t="s" s="4" r="A15">
        <v>325</v>
      </c>
      <c t="n" s="6" r="B15">
        <v>11417000</v>
      </c>
      <c t="n" s="6" r="D15">
        <v>11417000</v>
      </c>
      <c t="n" s="7" r="F15">
        <v>0</v>
      </c>
    </row>
    <row spans="1:6" r="16">
      <c t="s" s="4" r="A16">
        <v>326</v>
      </c>
      <c t="n" s="7" r="B16">
        <v>1690000</v>
      </c>
      <c t="n" s="7" r="D16">
        <v>1690000</v>
      </c>
    </row>
    <row spans="1:6" r="17">
      <c t="s" s="4" r="A17">
        <v>327</v>
      </c>
    </row>
    <row spans="1:6" r="18">
      <c t="s" s="3" r="A18">
        <v>316</v>
      </c>
    </row>
    <row spans="1:6" r="19">
      <c t="s" s="4" r="A19">
        <v>328</v>
      </c>
      <c t="n" s="6" r="B19">
        <v>1</v>
      </c>
      <c t="n" s="6" r="D19">
        <v>1</v>
      </c>
    </row>
    <row spans="1:6" r="20">
      <c t="s" s="4" r="A20">
        <v>329</v>
      </c>
    </row>
    <row spans="1:6" r="21">
      <c t="s" s="3" r="A21">
        <v>316</v>
      </c>
    </row>
    <row spans="1:6" r="22">
      <c t="s" s="4" r="A22">
        <v>328</v>
      </c>
      <c t="n" s="6" r="B22">
        <v>1</v>
      </c>
      <c t="n" s="6" r="D22">
        <v>1</v>
      </c>
    </row>
    <row spans="1:6" r="23">
      <c t="s" s="4" r="A23">
        <v>330</v>
      </c>
    </row>
    <row spans="1:6" r="24">
      <c t="s" s="3" r="A24">
        <v>316</v>
      </c>
    </row>
    <row spans="1:6" r="25">
      <c t="s" s="4" r="A25">
        <v>331</v>
      </c>
      <c t="n" s="6" r="D25">
        <v>2</v>
      </c>
      <c t="n" s="6" r="F25">
        <v>2</v>
      </c>
    </row>
    <row spans="1:6" r="26">
      <c t="s" s="4" r="A26">
        <v>332</v>
      </c>
    </row>
    <row spans="1:6" r="27">
      <c t="s" s="3" r="A27">
        <v>316</v>
      </c>
    </row>
    <row spans="1:6" r="28">
      <c t="s" s="4" r="A28">
        <v>333</v>
      </c>
      <c t="s" s="4" r="B28">
        <v>334</v>
      </c>
      <c t="s" s="4" r="D28">
        <v>335</v>
      </c>
    </row>
    <row spans="1:6" r="29">
      <c t="s" s="4" r="A29">
        <v>331</v>
      </c>
      <c t="n" s="6" r="B29">
        <v>1</v>
      </c>
    </row>
    <row spans="1:6" r="30">
      <c t="s" s="4" r="A30">
        <v>336</v>
      </c>
    </row>
    <row spans="1:6" r="31">
      <c t="s" s="3" r="A31">
        <v>316</v>
      </c>
    </row>
    <row spans="1:6" r="32">
      <c t="s" s="4" r="A32">
        <v>337</v>
      </c>
      <c t="n" s="6" r="B32">
        <v>1</v>
      </c>
    </row>
    <row spans="1:6" r="33">
      <c t="s" s="4" r="A33">
        <v>338</v>
      </c>
    </row>
    <row spans="1:6" r="34">
      <c t="s" s="3" r="A34">
        <v>316</v>
      </c>
    </row>
    <row spans="1:6" r="35">
      <c t="s" s="4" r="A35">
        <v>333</v>
      </c>
      <c t="s" s="4" r="C35">
        <v>339</v>
      </c>
      <c t="s" s="4" r="E35">
        <v>340</v>
      </c>
    </row>
    <row spans="1:6" r="36">
      <c t="s" s="4" r="A36">
        <v>341</v>
      </c>
    </row>
    <row spans="1:6" r="37">
      <c t="s" s="3" r="A37">
        <v>316</v>
      </c>
    </row>
    <row spans="1:6" r="38">
      <c t="s" s="4" r="A38">
        <v>333</v>
      </c>
      <c t="s" s="4" r="D38">
        <v>342</v>
      </c>
      <c t="s" s="4" r="F38">
        <v>343</v>
      </c>
    </row>
    <row spans="1:6" r="39">
      <c t="s" s="4" r="A39">
        <v>344</v>
      </c>
    </row>
    <row spans="1:6" r="40">
      <c t="s" s="3" r="A40">
        <v>316</v>
      </c>
    </row>
    <row spans="1:6" r="41">
      <c t="s" s="4" r="A41">
        <v>333</v>
      </c>
      <c t="s" s="4" r="D41">
        <v>345</v>
      </c>
      <c t="s" s="4" r="F41">
        <v>346</v>
      </c>
    </row>
    <row spans="1:6" r="42">
      <c t="s" s="4" r="A42">
        <v>347</v>
      </c>
    </row>
    <row spans="1:6" r="43">
      <c t="s" s="3" r="A43">
        <v>316</v>
      </c>
    </row>
    <row spans="1:6" r="44">
      <c t="s" s="4" r="A44">
        <v>348</v>
      </c>
      <c t="n" s="7" r="B44">
        <v>3725000</v>
      </c>
      <c t="n" s="7" r="D44">
        <v>3725000</v>
      </c>
    </row>
    <row spans="1:6" r="45">
      <c t="s" s="5" r="A45">
        <v>349</v>
      </c>
    </row>
    <row spans="1:6" r="46">
      <c t="s" s="3" r="A46">
        <v>316</v>
      </c>
    </row>
    <row spans="1:6" r="47">
      <c t="s" s="4" r="A47">
        <v>35</v>
      </c>
      <c t="n" s="7" r="F47">
        <v>7533000</v>
      </c>
    </row>
    <row spans="1:6" r="48">
      <c t="s" s="4" r="A48">
        <v>350</v>
      </c>
      <c t="n" s="7" r="B48">
        <v>7450000</v>
      </c>
    </row>
    <row spans="1:6" r="49">
      <c t="s" s="4" r="A49">
        <v>351</v>
      </c>
    </row>
    <row spans="1:6" r="50">
      <c t="s" s="3" r="A50">
        <v>316</v>
      </c>
    </row>
    <row spans="1:6" r="51">
      <c t="s" s="4" r="A51">
        <v>352</v>
      </c>
      <c t="n" s="7" r="D51">
        <v>75000000</v>
      </c>
    </row>
    <row spans="1:6" r="52">
      <c t="s" s="4" r="A52">
        <v>353</v>
      </c>
    </row>
    <row spans="1:6" r="53">
      <c t="s" s="3" r="A53">
        <v>316</v>
      </c>
    </row>
    <row spans="1:6" r="54">
      <c t="s" s="4" r="A54">
        <v>354</v>
      </c>
      <c t="s" s="4" r="D54">
        <v>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0"/>
    <col customWidth="1" max="5" min="5" width="21"/>
    <col customWidth="1" max="6" min="6" width="21"/>
  </cols>
  <sheetData>
    <row spans="1:6" r="1">
      <c t="s" s="1" r="A1">
        <v>356</v>
      </c>
      <c t="s" s="2" r="B1">
        <v>61</v>
      </c>
      <c t="s" s="2" r="D1">
        <v>1</v>
      </c>
    </row>
    <row spans="1:6" r="2">
      <c t="s" s="2" r="B2">
        <v>357</v>
      </c>
      <c t="s" s="2" r="C2">
        <v>358</v>
      </c>
      <c t="s" s="2" r="D2">
        <v>359</v>
      </c>
      <c t="s" s="2" r="E2">
        <v>358</v>
      </c>
      <c t="s" s="2" r="F2">
        <v>360</v>
      </c>
    </row>
    <row spans="1:6" r="3">
      <c t="s" s="3" r="A3">
        <v>361</v>
      </c>
    </row>
    <row spans="1:6" r="4">
      <c t="s" s="4" r="A4">
        <v>28</v>
      </c>
      <c t="n" s="7" r="B4">
        <v>679734</v>
      </c>
      <c t="n" s="7" r="D4">
        <v>679734</v>
      </c>
      <c t="n" s="7" r="F4">
        <v>636681</v>
      </c>
    </row>
    <row spans="1:6" r="5">
      <c t="s" s="4" r="A5">
        <v>362</v>
      </c>
      <c t="n" s="6" r="D5">
        <v>6</v>
      </c>
    </row>
    <row spans="1:6" r="6">
      <c t="s" s="4" r="A6">
        <v>90</v>
      </c>
    </row>
    <row spans="1:6" r="7">
      <c t="s" s="3" r="A7">
        <v>361</v>
      </c>
    </row>
    <row spans="1:6" r="8">
      <c t="s" s="4" r="A8">
        <v>363</v>
      </c>
      <c t="n" s="6" r="B8">
        <v>741054</v>
      </c>
      <c t="n" s="7" r="D8">
        <v>741054</v>
      </c>
      <c t="n" s="6" r="F8">
        <v>681212</v>
      </c>
    </row>
    <row spans="1:6" r="9">
      <c t="s" s="4" r="A9">
        <v>364</v>
      </c>
      <c t="n" s="6" r="B9">
        <v>-61320</v>
      </c>
      <c t="n" s="6" r="D9">
        <v>-61320</v>
      </c>
      <c t="n" s="6" r="F9">
        <v>-44531</v>
      </c>
    </row>
    <row spans="1:6" r="10">
      <c t="s" s="4" r="A10">
        <v>28</v>
      </c>
      <c t="n" s="6" r="B10">
        <v>679734</v>
      </c>
      <c t="n" s="7" r="D10">
        <v>679734</v>
      </c>
      <c t="n" s="6" r="F10">
        <v>636681</v>
      </c>
    </row>
    <row spans="1:6" r="11">
      <c t="s" s="4" r="A11">
        <v>365</v>
      </c>
      <c t="n" s="6" r="D11">
        <v>8</v>
      </c>
    </row>
    <row spans="1:6" r="12">
      <c t="s" s="4" r="A12">
        <v>366</v>
      </c>
      <c t="n" s="6" r="D12">
        <v>3</v>
      </c>
    </row>
    <row spans="1:6" r="13">
      <c t="s" s="4" r="A13">
        <v>367</v>
      </c>
      <c t="n" s="6" r="B13">
        <v>10451</v>
      </c>
      <c t="n" s="7" r="C13">
        <v>7162</v>
      </c>
      <c t="n" s="7" r="D13">
        <v>19743</v>
      </c>
      <c t="n" s="7" r="E13">
        <v>14184</v>
      </c>
    </row>
    <row spans="1:6" r="14">
      <c t="s" s="4" r="A14">
        <v>368</v>
      </c>
    </row>
    <row spans="1:6" r="15">
      <c t="s" s="3" r="A15">
        <v>361</v>
      </c>
    </row>
    <row spans="1:6" r="16">
      <c t="s" s="4" r="A16">
        <v>363</v>
      </c>
      <c t="n" s="6" r="B16">
        <v>511072</v>
      </c>
      <c t="n" s="6" r="D16">
        <v>511072</v>
      </c>
      <c t="n" s="6" r="F16">
        <v>452602</v>
      </c>
    </row>
    <row spans="1:6" r="17">
      <c t="s" s="4" r="A17">
        <v>364</v>
      </c>
      <c t="n" s="6" r="B17">
        <v>-46258</v>
      </c>
      <c t="n" s="6" r="D17">
        <v>-46258</v>
      </c>
      <c t="n" s="6" r="F17">
        <v>-33281</v>
      </c>
    </row>
    <row spans="1:6" r="18">
      <c t="s" s="4" r="A18">
        <v>28</v>
      </c>
      <c t="n" s="6" r="B18">
        <v>464814</v>
      </c>
      <c t="n" s="6" r="D18">
        <v>464814</v>
      </c>
      <c t="n" s="6" r="F18">
        <v>419321</v>
      </c>
    </row>
    <row spans="1:6" r="19">
      <c t="s" s="4" r="A19">
        <v>369</v>
      </c>
    </row>
    <row spans="1:6" r="20">
      <c t="s" s="3" r="A20">
        <v>361</v>
      </c>
    </row>
    <row spans="1:6" r="21">
      <c t="s" s="4" r="A21">
        <v>363</v>
      </c>
      <c t="n" s="6" r="B21">
        <v>185656</v>
      </c>
      <c t="n" s="6" r="D21">
        <v>185656</v>
      </c>
      <c t="n" s="6" r="F21">
        <v>184284</v>
      </c>
    </row>
    <row spans="1:6" r="22">
      <c t="s" s="4" r="A22">
        <v>364</v>
      </c>
      <c t="n" s="6" r="B22">
        <v>-12962</v>
      </c>
      <c t="n" s="6" r="D22">
        <v>-12962</v>
      </c>
      <c t="n" s="6" r="F22">
        <v>-9704</v>
      </c>
    </row>
    <row spans="1:6" r="23">
      <c t="s" s="4" r="A23">
        <v>28</v>
      </c>
      <c t="n" s="6" r="B23">
        <v>172694</v>
      </c>
      <c t="n" s="6" r="D23">
        <v>172694</v>
      </c>
      <c t="n" s="6" r="F23">
        <v>174580</v>
      </c>
    </row>
    <row spans="1:6" r="24">
      <c t="s" s="4" r="A24">
        <v>370</v>
      </c>
    </row>
    <row spans="1:6" r="25">
      <c t="s" s="3" r="A25">
        <v>361</v>
      </c>
    </row>
    <row spans="1:6" r="26">
      <c t="s" s="4" r="A26">
        <v>363</v>
      </c>
      <c t="n" s="6" r="B26">
        <v>44326</v>
      </c>
      <c t="n" s="6" r="D26">
        <v>44326</v>
      </c>
      <c t="n" s="6" r="F26">
        <v>44326</v>
      </c>
    </row>
    <row spans="1:6" r="27">
      <c t="s" s="4" r="A27">
        <v>364</v>
      </c>
      <c t="n" s="6" r="B27">
        <v>-2100</v>
      </c>
      <c t="n" s="6" r="D27">
        <v>-2100</v>
      </c>
      <c t="n" s="6" r="F27">
        <v>-1546</v>
      </c>
    </row>
    <row spans="1:6" r="28">
      <c t="s" s="4" r="A28">
        <v>28</v>
      </c>
      <c t="n" s="7" r="B28">
        <v>42226</v>
      </c>
      <c t="n" s="7" r="D28">
        <v>42226</v>
      </c>
      <c t="n" s="7" r="F28">
        <v>427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371</v>
      </c>
      <c t="s" s="2" r="B1">
        <v>61</v>
      </c>
    </row>
    <row spans="1:4" r="2">
      <c t="s" s="2" r="B2">
        <v>372</v>
      </c>
      <c t="s" s="2" r="C2">
        <v>357</v>
      </c>
      <c t="s" s="2" r="D2">
        <v>360</v>
      </c>
    </row>
    <row spans="1:4" r="3">
      <c t="s" s="3" r="A3">
        <v>373</v>
      </c>
    </row>
    <row spans="1:4" r="4">
      <c t="s" s="4" r="A4">
        <v>374</v>
      </c>
      <c t="n" s="7" r="D4">
        <v>102369</v>
      </c>
    </row>
    <row spans="1:4" r="5">
      <c t="s" s="4" r="A5">
        <v>375</v>
      </c>
      <c t="n" s="6" r="D5">
        <v>-19848</v>
      </c>
    </row>
    <row spans="1:4" r="6">
      <c t="s" s="4" r="A6">
        <v>29</v>
      </c>
      <c t="n" s="6" r="D6">
        <v>82521</v>
      </c>
    </row>
    <row spans="1:4" r="7">
      <c t="s" s="4" r="A7">
        <v>376</v>
      </c>
      <c t="n" s="6" r="B7">
        <v>42</v>
      </c>
    </row>
    <row spans="1:4" r="8">
      <c t="s" s="4" r="A8">
        <v>377</v>
      </c>
    </row>
    <row spans="1:4" r="9">
      <c t="s" s="3" r="A9">
        <v>373</v>
      </c>
    </row>
    <row spans="1:4" r="10">
      <c t="s" s="4" r="A10">
        <v>374</v>
      </c>
      <c t="n" s="7" r="C10">
        <v>19035</v>
      </c>
      <c t="n" s="6" r="D10">
        <v>20037</v>
      </c>
    </row>
    <row spans="1:4" r="11">
      <c t="s" s="4" r="A11">
        <v>375</v>
      </c>
      <c t="n" s="6" r="C11">
        <v>-9107</v>
      </c>
      <c t="n" s="6" r="D11">
        <v>-9915</v>
      </c>
    </row>
    <row spans="1:4" r="12">
      <c t="s" s="4" r="A12">
        <v>29</v>
      </c>
      <c t="n" s="7" r="C12">
        <v>9928</v>
      </c>
      <c t="n" s="6" r="D12">
        <v>10122</v>
      </c>
    </row>
    <row spans="1:4" r="13">
      <c t="s" s="4" r="A13">
        <v>378</v>
      </c>
    </row>
    <row spans="1:4" r="14">
      <c t="s" s="3" r="A14">
        <v>373</v>
      </c>
    </row>
    <row spans="1:4" r="15">
      <c t="s" s="4" r="A15">
        <v>374</v>
      </c>
      <c t="n" s="6" r="D15">
        <v>82332</v>
      </c>
    </row>
    <row spans="1:4" r="16">
      <c t="s" s="4" r="A16">
        <v>375</v>
      </c>
      <c t="n" s="6" r="D16">
        <v>-9933</v>
      </c>
    </row>
    <row spans="1:4" r="17">
      <c t="s" s="4" r="A17">
        <v>29</v>
      </c>
      <c t="n" s="7" r="D17">
        <v>72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79</v>
      </c>
      <c t="s" s="2" r="B1">
        <v>357</v>
      </c>
    </row>
    <row spans="1:2" r="2">
      <c t="s" s="3" r="A2">
        <v>183</v>
      </c>
    </row>
    <row spans="1:2" r="3">
      <c t="n" s="6" r="A3">
        <v>2016</v>
      </c>
      <c t="n" s="7" r="B3">
        <v>1011</v>
      </c>
    </row>
    <row spans="1:2" r="4">
      <c t="n" s="6" r="A4">
        <v>2017</v>
      </c>
      <c t="n" s="6" r="B4">
        <v>2008</v>
      </c>
    </row>
    <row spans="1:2" r="5">
      <c t="n" s="6" r="A5">
        <v>2018</v>
      </c>
      <c t="n" s="6" r="B5">
        <v>2008</v>
      </c>
    </row>
    <row spans="1:2" r="6">
      <c t="n" s="6" r="A6">
        <v>2019</v>
      </c>
      <c t="n" s="6" r="B6">
        <v>2008</v>
      </c>
    </row>
    <row spans="1:2" r="7">
      <c t="n" s="6" r="A7">
        <v>2020</v>
      </c>
      <c t="n" s="6" r="B7">
        <v>2013</v>
      </c>
    </row>
    <row spans="1:2" r="8">
      <c t="s" s="4" r="A8">
        <v>380</v>
      </c>
      <c t="n" s="6" r="B8">
        <v>9987</v>
      </c>
    </row>
    <row spans="1:2" r="9">
      <c t="s" s="4" r="A9">
        <v>101</v>
      </c>
      <c t="n" s="7" r="B9">
        <v>190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3</v>
      </c>
    </row>
    <row spans="1:3" r="2">
      <c t="s" s="3" r="A2">
        <v>382</v>
      </c>
    </row>
    <row spans="1:3" r="3">
      <c t="s" s="4" r="A3">
        <v>383</v>
      </c>
      <c t="n" s="7" r="B3">
        <v>302571</v>
      </c>
      <c t="n" s="7" r="C3">
        <v>299678</v>
      </c>
    </row>
    <row spans="1:3" r="4">
      <c t="s" s="4" r="A4">
        <v>91</v>
      </c>
    </row>
    <row spans="1:3" r="5">
      <c t="s" s="3" r="A5">
        <v>382</v>
      </c>
    </row>
    <row spans="1:3" r="6">
      <c t="s" s="4" r="A6">
        <v>384</v>
      </c>
      <c t="n" s="6" r="B6">
        <v>319390</v>
      </c>
      <c t="n" s="6" r="C6">
        <v>310064</v>
      </c>
    </row>
    <row spans="1:3" r="7">
      <c t="s" s="4" r="A7">
        <v>364</v>
      </c>
      <c t="n" s="6" r="B7">
        <v>-19650</v>
      </c>
      <c t="n" s="6" r="C7">
        <v>-13215</v>
      </c>
    </row>
    <row spans="1:3" r="8">
      <c t="s" s="4" r="A8">
        <v>383</v>
      </c>
      <c t="n" s="6" r="B8">
        <v>302571</v>
      </c>
      <c t="n" s="6" r="C8">
        <v>299678</v>
      </c>
    </row>
    <row spans="1:3" r="9">
      <c t="s" s="4" r="A9">
        <v>385</v>
      </c>
    </row>
    <row spans="1:3" r="10">
      <c t="s" s="3" r="A10">
        <v>382</v>
      </c>
    </row>
    <row spans="1:3" r="11">
      <c t="s" s="4" r="A11">
        <v>384</v>
      </c>
      <c t="n" s="6" r="B11">
        <v>19552</v>
      </c>
      <c t="n" s="6" r="C11">
        <v>19492</v>
      </c>
    </row>
    <row spans="1:3" r="12">
      <c t="s" s="4" r="A12">
        <v>386</v>
      </c>
    </row>
    <row spans="1:3" r="13">
      <c t="s" s="3" r="A13">
        <v>382</v>
      </c>
    </row>
    <row spans="1:3" r="14">
      <c t="s" s="4" r="A14">
        <v>384</v>
      </c>
      <c t="n" s="6" r="B14">
        <v>38907</v>
      </c>
      <c t="n" s="6" r="C14">
        <v>55927</v>
      </c>
    </row>
    <row spans="1:3" r="15">
      <c t="s" s="4" r="A15">
        <v>387</v>
      </c>
    </row>
    <row spans="1:3" r="16">
      <c t="s" s="3" r="A16">
        <v>382</v>
      </c>
    </row>
    <row spans="1:3" r="17">
      <c t="s" s="4" r="A17">
        <v>384</v>
      </c>
      <c t="n" s="6" r="B17">
        <v>2750</v>
      </c>
      <c t="n" s="6" r="C17">
        <v>2750</v>
      </c>
    </row>
    <row spans="1:3" r="18">
      <c t="s" s="4" r="A18">
        <v>388</v>
      </c>
    </row>
    <row spans="1:3" r="19">
      <c t="s" s="3" r="A19">
        <v>382</v>
      </c>
    </row>
    <row spans="1:3" r="20">
      <c t="s" s="4" r="A20">
        <v>384</v>
      </c>
      <c t="n" s="6" r="B20">
        <v>236002</v>
      </c>
      <c t="n" s="6" r="C20">
        <v>210857</v>
      </c>
    </row>
    <row spans="1:3" r="21">
      <c t="s" s="4" r="A21">
        <v>389</v>
      </c>
    </row>
    <row spans="1:3" r="22">
      <c t="s" s="3" r="A22">
        <v>382</v>
      </c>
    </row>
    <row spans="1:3" r="23">
      <c t="s" s="4" r="A23">
        <v>384</v>
      </c>
      <c t="n" s="6" r="B23">
        <v>17433</v>
      </c>
      <c t="n" s="6" r="C23">
        <v>17159</v>
      </c>
    </row>
    <row spans="1:3" r="24">
      <c t="s" s="4" r="A24">
        <v>390</v>
      </c>
    </row>
    <row spans="1:3" r="25">
      <c t="s" s="3" r="A25">
        <v>382</v>
      </c>
    </row>
    <row spans="1:3" r="26">
      <c t="s" s="4" r="A26">
        <v>384</v>
      </c>
      <c t="n" s="6" r="B26">
        <v>770</v>
      </c>
      <c t="n" s="6" r="C26">
        <v>1050</v>
      </c>
    </row>
    <row spans="1:3" r="27">
      <c t="s" s="4" r="A27">
        <v>391</v>
      </c>
    </row>
    <row spans="1:3" r="28">
      <c t="s" s="3" r="A28">
        <v>382</v>
      </c>
    </row>
    <row spans="1:3" r="29">
      <c t="s" s="4" r="A29">
        <v>384</v>
      </c>
      <c t="n" s="6" r="B29">
        <v>2455</v>
      </c>
      <c t="n" s="6" r="C29">
        <v>1720</v>
      </c>
    </row>
    <row spans="1:3" r="30">
      <c t="s" s="4" r="A30">
        <v>392</v>
      </c>
    </row>
    <row spans="1:3" r="31">
      <c t="s" s="3" r="A31">
        <v>382</v>
      </c>
    </row>
    <row spans="1:3" r="32">
      <c t="s" s="4" r="A32">
        <v>384</v>
      </c>
      <c t="n" s="6" r="B32">
        <v>167</v>
      </c>
      <c t="n" s="6" r="C32">
        <v>152</v>
      </c>
    </row>
    <row spans="1:3" r="33">
      <c t="s" s="4" r="A33">
        <v>393</v>
      </c>
    </row>
    <row spans="1:3" r="34">
      <c t="s" s="3" r="A34">
        <v>382</v>
      </c>
    </row>
    <row spans="1:3" r="35">
      <c t="s" s="4" r="A35">
        <v>384</v>
      </c>
      <c t="n" s="6" r="B35">
        <v>410</v>
      </c>
      <c t="n" s="6" r="C35">
        <v>410</v>
      </c>
    </row>
    <row spans="1:3" r="36">
      <c t="s" s="4" r="A36">
        <v>394</v>
      </c>
    </row>
    <row spans="1:3" r="37">
      <c t="s" s="3" r="A37">
        <v>382</v>
      </c>
    </row>
    <row spans="1:3" r="38">
      <c t="s" s="4" r="A38">
        <v>384</v>
      </c>
      <c t="n" s="6" r="B38">
        <v>944</v>
      </c>
      <c t="n" s="6" r="C38">
        <v>547</v>
      </c>
    </row>
    <row spans="1:3" r="39">
      <c t="s" s="4" r="A39">
        <v>395</v>
      </c>
    </row>
    <row spans="1:3" r="40">
      <c t="s" s="3" r="A40">
        <v>382</v>
      </c>
    </row>
    <row spans="1:3" r="41">
      <c t="s" s="4" r="A41">
        <v>384</v>
      </c>
      <c t="n" s="6" r="B41">
        <v>2831</v>
      </c>
      <c t="n" s="6" r="C41">
        <v>2829</v>
      </c>
    </row>
    <row spans="1:3" r="42">
      <c t="s" s="4" r="A42">
        <v>396</v>
      </c>
    </row>
    <row spans="1:3" r="43">
      <c t="s" s="3" r="A43">
        <v>382</v>
      </c>
    </row>
    <row spans="1:3" r="44">
      <c t="s" s="4" r="A44">
        <v>384</v>
      </c>
      <c t="n" s="6" r="B44">
        <v>31160</v>
      </c>
      <c t="n" s="6" r="C44">
        <v>27599</v>
      </c>
    </row>
    <row spans="1:3" r="45">
      <c t="s" s="4" r="A45">
        <v>364</v>
      </c>
      <c t="n" s="6" r="B45">
        <v>-4004</v>
      </c>
      <c t="n" s="6" r="C45">
        <v>-2907</v>
      </c>
    </row>
    <row spans="1:3" r="46">
      <c t="s" s="4" r="A46">
        <v>383</v>
      </c>
      <c t="n" s="6" r="B46">
        <v>27156</v>
      </c>
      <c t="n" s="6" r="C46">
        <v>24692</v>
      </c>
    </row>
    <row spans="1:3" r="47">
      <c t="s" s="4" r="A47">
        <v>397</v>
      </c>
    </row>
    <row spans="1:3" r="48">
      <c t="s" s="3" r="A48">
        <v>382</v>
      </c>
    </row>
    <row spans="1:3" r="49">
      <c t="s" s="4" r="A49">
        <v>384</v>
      </c>
      <c t="n" s="6" r="B49">
        <v>5478</v>
      </c>
      <c t="n" s="6" r="C49">
        <v>5478</v>
      </c>
    </row>
    <row spans="1:3" r="50">
      <c t="s" s="4" r="A50">
        <v>398</v>
      </c>
    </row>
    <row spans="1:3" r="51">
      <c t="s" s="3" r="A51">
        <v>382</v>
      </c>
    </row>
    <row spans="1:3" r="52">
      <c t="s" s="4" r="A52">
        <v>384</v>
      </c>
      <c t="n" s="6" r="B52">
        <v>3368</v>
      </c>
      <c t="n" s="6" r="C52">
        <v>893</v>
      </c>
    </row>
    <row spans="1:3" r="53">
      <c t="s" s="4" r="A53">
        <v>399</v>
      </c>
    </row>
    <row spans="1:3" r="54">
      <c t="s" s="3" r="A54">
        <v>382</v>
      </c>
    </row>
    <row spans="1:3" r="55">
      <c t="s" s="4" r="A55">
        <v>384</v>
      </c>
      <c t="n" s="6" r="B55">
        <v>557</v>
      </c>
      <c t="n" s="6" r="C55">
        <v>557</v>
      </c>
    </row>
    <row spans="1:3" r="56">
      <c t="s" s="4" r="A56">
        <v>400</v>
      </c>
    </row>
    <row spans="1:3" r="57">
      <c t="s" s="3" r="A57">
        <v>382</v>
      </c>
    </row>
    <row spans="1:3" r="58">
      <c t="s" s="4" r="A58">
        <v>384</v>
      </c>
      <c t="n" s="6" r="B58">
        <v>0</v>
      </c>
      <c t="n" s="6" r="C58">
        <v>0</v>
      </c>
    </row>
    <row spans="1:3" r="59">
      <c t="s" s="4" r="A59">
        <v>401</v>
      </c>
    </row>
    <row spans="1:3" r="60">
      <c t="s" s="3" r="A60">
        <v>382</v>
      </c>
    </row>
    <row spans="1:3" r="61">
      <c t="s" s="4" r="A61">
        <v>384</v>
      </c>
      <c t="n" s="6" r="B61">
        <v>17433</v>
      </c>
      <c t="n" s="6" r="C61">
        <v>17159</v>
      </c>
    </row>
    <row spans="1:3" r="62">
      <c t="s" s="4" r="A62">
        <v>402</v>
      </c>
    </row>
    <row spans="1:3" r="63">
      <c t="s" s="3" r="A63">
        <v>382</v>
      </c>
    </row>
    <row spans="1:3" r="64">
      <c t="s" s="4" r="A64">
        <v>384</v>
      </c>
      <c t="n" s="6" r="B64">
        <v>770</v>
      </c>
      <c t="n" s="6" r="C64">
        <v>1050</v>
      </c>
    </row>
    <row spans="1:3" r="65">
      <c t="s" s="4" r="A65">
        <v>403</v>
      </c>
    </row>
    <row spans="1:3" r="66">
      <c t="s" s="3" r="A66">
        <v>382</v>
      </c>
    </row>
    <row spans="1:3" r="67">
      <c t="s" s="4" r="A67">
        <v>384</v>
      </c>
      <c t="n" s="6" r="B67">
        <v>2455</v>
      </c>
      <c t="n" s="6" r="C67">
        <v>1720</v>
      </c>
    </row>
    <row spans="1:3" r="68">
      <c t="s" s="4" r="A68">
        <v>404</v>
      </c>
    </row>
    <row spans="1:3" r="69">
      <c t="s" s="3" r="A69">
        <v>382</v>
      </c>
    </row>
    <row spans="1:3" r="70">
      <c t="s" s="4" r="A70">
        <v>384</v>
      </c>
      <c t="n" s="6" r="B70">
        <v>133</v>
      </c>
      <c t="n" s="6" r="C70">
        <v>118</v>
      </c>
    </row>
    <row spans="1:3" r="71">
      <c t="s" s="4" r="A71">
        <v>405</v>
      </c>
    </row>
    <row spans="1:3" r="72">
      <c t="s" s="3" r="A72">
        <v>382</v>
      </c>
    </row>
    <row spans="1:3" r="73">
      <c t="s" s="4" r="A73">
        <v>384</v>
      </c>
      <c t="n" s="6" r="B73">
        <v>121</v>
      </c>
      <c t="n" s="6" r="C73">
        <v>121</v>
      </c>
    </row>
    <row spans="1:3" r="74">
      <c t="s" s="4" r="A74">
        <v>406</v>
      </c>
    </row>
    <row spans="1:3" r="75">
      <c t="s" s="3" r="A75">
        <v>382</v>
      </c>
    </row>
    <row spans="1:3" r="76">
      <c t="s" s="4" r="A76">
        <v>384</v>
      </c>
      <c t="n" s="6" r="B76">
        <v>845</v>
      </c>
      <c t="n" s="6" r="C76">
        <v>503</v>
      </c>
    </row>
    <row spans="1:3" r="77">
      <c t="s" s="4" r="A77">
        <v>407</v>
      </c>
    </row>
    <row spans="1:3" r="78">
      <c t="s" s="3" r="A78">
        <v>382</v>
      </c>
    </row>
    <row spans="1:3" r="79">
      <c t="s" s="4" r="A79">
        <v>384</v>
      </c>
      <c t="n" s="6" r="B79">
        <v>0</v>
      </c>
      <c t="n" s="6" r="C79">
        <v>0</v>
      </c>
    </row>
    <row spans="1:3" r="80">
      <c t="s" s="4" r="A80">
        <v>408</v>
      </c>
    </row>
    <row spans="1:3" r="81">
      <c t="s" s="3" r="A81">
        <v>382</v>
      </c>
    </row>
    <row spans="1:3" r="82">
      <c t="s" s="4" r="A82">
        <v>384</v>
      </c>
      <c t="n" s="6" r="B82">
        <v>288230</v>
      </c>
      <c t="n" s="6" r="C82">
        <v>282465</v>
      </c>
    </row>
    <row spans="1:3" r="83">
      <c t="s" s="4" r="A83">
        <v>364</v>
      </c>
      <c t="n" s="6" r="B83">
        <v>-15646</v>
      </c>
      <c t="n" s="6" r="C83">
        <v>-10308</v>
      </c>
    </row>
    <row spans="1:3" r="84">
      <c t="s" s="4" r="A84">
        <v>383</v>
      </c>
      <c t="n" s="6" r="B84">
        <v>275415</v>
      </c>
      <c t="n" s="6" r="C84">
        <v>274986</v>
      </c>
    </row>
    <row spans="1:3" r="85">
      <c t="s" s="4" r="A85">
        <v>409</v>
      </c>
    </row>
    <row spans="1:3" r="86">
      <c t="s" s="3" r="A86">
        <v>382</v>
      </c>
    </row>
    <row spans="1:3" r="87">
      <c t="s" s="4" r="A87">
        <v>384</v>
      </c>
      <c t="n" s="6" r="B87">
        <v>14074</v>
      </c>
      <c t="n" s="6" r="C87">
        <v>14014</v>
      </c>
    </row>
    <row spans="1:3" r="88">
      <c t="s" s="4" r="A88">
        <v>410</v>
      </c>
    </row>
    <row spans="1:3" r="89">
      <c t="s" s="3" r="A89">
        <v>382</v>
      </c>
    </row>
    <row spans="1:3" r="90">
      <c t="s" s="4" r="A90">
        <v>384</v>
      </c>
      <c t="n" s="6" r="B90">
        <v>35539</v>
      </c>
      <c t="n" s="6" r="C90">
        <v>55034</v>
      </c>
    </row>
    <row spans="1:3" r="91">
      <c t="s" s="4" r="A91">
        <v>411</v>
      </c>
    </row>
    <row spans="1:3" r="92">
      <c t="s" s="3" r="A92">
        <v>382</v>
      </c>
    </row>
    <row spans="1:3" r="93">
      <c t="s" s="4" r="A93">
        <v>384</v>
      </c>
      <c t="n" s="6" r="B93">
        <v>2193</v>
      </c>
      <c t="n" s="6" r="C93">
        <v>2193</v>
      </c>
    </row>
    <row spans="1:3" r="94">
      <c t="s" s="4" r="A94">
        <v>412</v>
      </c>
    </row>
    <row spans="1:3" r="95">
      <c t="s" s="3" r="A95">
        <v>382</v>
      </c>
    </row>
    <row spans="1:3" r="96">
      <c t="s" s="4" r="A96">
        <v>384</v>
      </c>
      <c t="n" s="6" r="B96">
        <v>236002</v>
      </c>
      <c t="n" s="6" r="C96">
        <v>210857</v>
      </c>
    </row>
    <row spans="1:3" r="97">
      <c t="s" s="4" r="A97">
        <v>413</v>
      </c>
    </row>
    <row spans="1:3" r="98">
      <c t="s" s="3" r="A98">
        <v>382</v>
      </c>
    </row>
    <row spans="1:3" r="99">
      <c t="s" s="4" r="A99">
        <v>384</v>
      </c>
      <c t="n" s="6" r="B99">
        <v>0</v>
      </c>
      <c t="n" s="6" r="C99">
        <v>0</v>
      </c>
    </row>
    <row spans="1:3" r="100">
      <c t="s" s="4" r="A100">
        <v>414</v>
      </c>
    </row>
    <row spans="1:3" r="101">
      <c t="s" s="3" r="A101">
        <v>382</v>
      </c>
    </row>
    <row spans="1:3" r="102">
      <c t="s" s="4" r="A102">
        <v>384</v>
      </c>
      <c t="n" s="6" r="B102">
        <v>0</v>
      </c>
      <c t="n" s="6" r="C102">
        <v>0</v>
      </c>
    </row>
    <row spans="1:3" r="103">
      <c t="s" s="4" r="A103">
        <v>415</v>
      </c>
    </row>
    <row spans="1:3" r="104">
      <c t="s" s="3" r="A104">
        <v>382</v>
      </c>
    </row>
    <row spans="1:3" r="105">
      <c t="s" s="4" r="A105">
        <v>384</v>
      </c>
      <c t="n" s="6" r="B105">
        <v>0</v>
      </c>
      <c t="n" s="6" r="C105">
        <v>0</v>
      </c>
    </row>
    <row spans="1:3" r="106">
      <c t="s" s="4" r="A106">
        <v>416</v>
      </c>
    </row>
    <row spans="1:3" r="107">
      <c t="s" s="3" r="A107">
        <v>382</v>
      </c>
    </row>
    <row spans="1:3" r="108">
      <c t="s" s="4" r="A108">
        <v>384</v>
      </c>
      <c t="n" s="6" r="B108">
        <v>34</v>
      </c>
      <c t="n" s="6" r="C108">
        <v>34</v>
      </c>
    </row>
    <row spans="1:3" r="109">
      <c t="s" s="4" r="A109">
        <v>417</v>
      </c>
    </row>
    <row spans="1:3" r="110">
      <c t="s" s="3" r="A110">
        <v>382</v>
      </c>
    </row>
    <row spans="1:3" r="111">
      <c t="s" s="4" r="A111">
        <v>384</v>
      </c>
      <c t="n" s="6" r="B111">
        <v>289</v>
      </c>
      <c t="n" s="6" r="C111">
        <v>289</v>
      </c>
    </row>
    <row spans="1:3" r="112">
      <c t="s" s="4" r="A112">
        <v>418</v>
      </c>
    </row>
    <row spans="1:3" r="113">
      <c t="s" s="3" r="A113">
        <v>382</v>
      </c>
    </row>
    <row spans="1:3" r="114">
      <c t="s" s="4" r="A114">
        <v>384</v>
      </c>
      <c t="n" s="6" r="B114">
        <v>99</v>
      </c>
      <c t="n" s="6" r="C114">
        <v>44</v>
      </c>
    </row>
    <row spans="1:3" r="115">
      <c t="s" s="4" r="A115">
        <v>419</v>
      </c>
    </row>
    <row spans="1:3" r="116">
      <c t="s" s="3" r="A116">
        <v>382</v>
      </c>
    </row>
    <row spans="1:3" r="117">
      <c t="s" s="4" r="A117">
        <v>384</v>
      </c>
      <c t="n" s="7" r="B117">
        <v>2831</v>
      </c>
      <c t="n" s="7" r="C117">
        <v>28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61</v>
      </c>
      <c t="s" s="2" r="D1">
        <v>1</v>
      </c>
    </row>
    <row spans="1:5" r="2">
      <c t="s" s="2" r="B2">
        <v>2</v>
      </c>
      <c t="s" s="2" r="C2">
        <v>62</v>
      </c>
      <c t="s" s="2" r="D2">
        <v>2</v>
      </c>
      <c t="s" s="2" r="E2">
        <v>62</v>
      </c>
    </row>
    <row spans="1:5" r="3">
      <c t="s" s="3" r="A3">
        <v>382</v>
      </c>
    </row>
    <row spans="1:5" r="4">
      <c t="s" s="4" r="A4">
        <v>421</v>
      </c>
      <c t="n" s="7" r="D4">
        <v>9406</v>
      </c>
    </row>
    <row spans="1:5" r="5">
      <c t="s" s="4" r="A5">
        <v>422</v>
      </c>
      <c t="n" s="7" r="B5">
        <v>3350</v>
      </c>
      <c t="n" s="7" r="C5">
        <v>2705</v>
      </c>
      <c t="n" s="6" r="D5">
        <v>6376</v>
      </c>
      <c t="n" s="7" r="E5">
        <v>5350</v>
      </c>
    </row>
    <row spans="1:5" r="6">
      <c t="s" s="4" r="A6">
        <v>423</v>
      </c>
    </row>
    <row spans="1:5" r="7">
      <c t="s" s="3" r="A7">
        <v>382</v>
      </c>
    </row>
    <row spans="1:5" r="8">
      <c t="s" s="4" r="A8">
        <v>424</v>
      </c>
      <c t="n" s="7" r="D8">
        <v>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14"/>
  </cols>
  <sheetData>
    <row spans="1:4" r="1">
      <c t="s" s="1" r="A1">
        <v>425</v>
      </c>
      <c t="s" s="2" r="B1">
        <v>426</v>
      </c>
      <c t="s" s="2" r="C1">
        <v>360</v>
      </c>
      <c t="s" s="2" r="D1">
        <v>427</v>
      </c>
    </row>
    <row spans="1:4" r="2">
      <c t="s" s="3" r="A2">
        <v>428</v>
      </c>
    </row>
    <row spans="1:4" r="3">
      <c t="s" s="4" r="A3">
        <v>429</v>
      </c>
      <c t="n" s="7" r="B3">
        <v>9976</v>
      </c>
      <c t="n" s="7" r="C3">
        <v>10675</v>
      </c>
    </row>
    <row spans="1:4" r="4">
      <c t="s" s="4" r="A4">
        <v>430</v>
      </c>
    </row>
    <row spans="1:4" r="5">
      <c t="s" s="3" r="A5">
        <v>428</v>
      </c>
    </row>
    <row spans="1:4" r="6">
      <c t="s" s="4" r="A6">
        <v>431</v>
      </c>
      <c t="s" s="4" r="D6">
        <v>432</v>
      </c>
    </row>
    <row spans="1:4" r="7">
      <c t="s" s="4" r="A7">
        <v>433</v>
      </c>
      <c t="n" s="6" r="B7">
        <v>6</v>
      </c>
    </row>
    <row spans="1:4" r="8">
      <c t="s" s="4" r="A8">
        <v>429</v>
      </c>
      <c t="n" s="7" r="B8">
        <v>9976</v>
      </c>
      <c t="n" s="7" r="C8">
        <v>10675</v>
      </c>
    </row>
    <row spans="1:4" r="9">
      <c t="s" s="4" r="A9">
        <v>434</v>
      </c>
    </row>
    <row spans="1:4" r="10">
      <c t="s" s="3" r="A10">
        <v>428</v>
      </c>
    </row>
    <row spans="1:4" r="11">
      <c t="s" s="4" r="A11">
        <v>435</v>
      </c>
      <c t="n" s="6" r="B11">
        <v>54</v>
      </c>
    </row>
    <row spans="1:4" r="12">
      <c t="s" s="4" r="A12">
        <v>436</v>
      </c>
    </row>
    <row spans="1:4" r="13">
      <c t="s" s="3" r="A13">
        <v>428</v>
      </c>
    </row>
    <row spans="1:4" r="14">
      <c t="s" s="4" r="A14">
        <v>437</v>
      </c>
      <c t="n" s="6" r="B14">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8</v>
      </c>
      <c t="s" s="2" r="B1">
        <v>61</v>
      </c>
      <c t="s" s="2" r="D1">
        <v>1</v>
      </c>
    </row>
    <row spans="1:6" r="2">
      <c t="s" s="2" r="B2">
        <v>2</v>
      </c>
      <c t="s" s="2" r="C2">
        <v>62</v>
      </c>
      <c t="s" s="2" r="D2">
        <v>2</v>
      </c>
      <c t="s" s="2" r="E2">
        <v>62</v>
      </c>
      <c t="s" s="2" r="F2">
        <v>23</v>
      </c>
    </row>
    <row spans="1:6" r="3">
      <c t="s" s="3" r="A3">
        <v>65</v>
      </c>
    </row>
    <row spans="1:6" r="4">
      <c t="s" s="4" r="A4">
        <v>439</v>
      </c>
      <c t="n" s="7" r="B4">
        <v>-259</v>
      </c>
      <c t="n" s="7" r="C4">
        <v>1225</v>
      </c>
      <c t="n" s="7" r="D4">
        <v>-174</v>
      </c>
      <c t="n" s="7" r="E4">
        <v>2466</v>
      </c>
    </row>
    <row spans="1:6" r="5">
      <c t="s" s="3" r="A5">
        <v>440</v>
      </c>
    </row>
    <row spans="1:6" r="6">
      <c t="s" s="4" r="A6">
        <v>31</v>
      </c>
      <c t="n" s="6" r="B6">
        <v>9976</v>
      </c>
      <c t="n" s="6" r="D6">
        <v>9976</v>
      </c>
      <c t="n" s="7" r="F6">
        <v>10675</v>
      </c>
    </row>
    <row spans="1:6" r="7">
      <c t="s" s="4" r="A7">
        <v>430</v>
      </c>
    </row>
    <row spans="1:6" r="8">
      <c t="s" s="3" r="A8">
        <v>441</v>
      </c>
    </row>
    <row spans="1:6" r="9">
      <c t="s" s="4" r="A9">
        <v>64</v>
      </c>
      <c t="n" s="6" r="B9">
        <v>3060</v>
      </c>
      <c t="n" s="6" r="C9">
        <v>4176</v>
      </c>
      <c t="n" s="6" r="D9">
        <v>6461</v>
      </c>
      <c t="n" s="6" r="E9">
        <v>8494</v>
      </c>
    </row>
    <row spans="1:6" r="10">
      <c t="s" s="3" r="A10">
        <v>65</v>
      </c>
    </row>
    <row spans="1:6" r="11">
      <c t="s" s="4" r="A11">
        <v>66</v>
      </c>
      <c t="n" s="6" r="B11">
        <v>193</v>
      </c>
      <c t="n" s="6" r="C11">
        <v>233</v>
      </c>
      <c t="n" s="6" r="D11">
        <v>423</v>
      </c>
      <c t="n" s="6" r="E11">
        <v>426</v>
      </c>
    </row>
    <row spans="1:6" r="12">
      <c t="s" s="4" r="A12">
        <v>67</v>
      </c>
      <c t="n" s="6" r="B12">
        <v>372</v>
      </c>
      <c t="n" s="6" r="C12">
        <v>212</v>
      </c>
      <c t="n" s="6" r="D12">
        <v>675</v>
      </c>
      <c t="n" s="6" r="E12">
        <v>373</v>
      </c>
    </row>
    <row spans="1:6" r="13">
      <c t="s" s="4" r="A13">
        <v>70</v>
      </c>
      <c t="n" s="6" r="B13">
        <v>1669</v>
      </c>
      <c t="n" s="6" r="C13">
        <v>602</v>
      </c>
      <c t="n" s="6" r="D13">
        <v>3463</v>
      </c>
      <c t="n" s="6" r="E13">
        <v>1199</v>
      </c>
    </row>
    <row spans="1:6" r="14">
      <c t="s" s="4" r="A14">
        <v>71</v>
      </c>
      <c t="n" s="6" r="B14">
        <v>506</v>
      </c>
      <c t="n" s="6" r="C14">
        <v>815</v>
      </c>
      <c t="n" s="6" r="D14">
        <v>1297</v>
      </c>
      <c t="n" s="6" r="E14">
        <v>1858</v>
      </c>
    </row>
    <row spans="1:6" r="15">
      <c t="s" s="4" r="A15">
        <v>72</v>
      </c>
      <c t="n" s="6" r="B15">
        <v>2740</v>
      </c>
      <c t="n" s="6" r="C15">
        <v>1862</v>
      </c>
      <c t="n" s="6" r="D15">
        <v>5858</v>
      </c>
      <c t="n" s="6" r="E15">
        <v>3856</v>
      </c>
    </row>
    <row spans="1:6" r="16">
      <c t="s" s="4" r="A16">
        <v>442</v>
      </c>
      <c t="n" s="6" r="B16">
        <v>948</v>
      </c>
      <c t="n" s="6" r="C16">
        <v>51</v>
      </c>
      <c t="n" s="6" r="D16">
        <v>1127</v>
      </c>
      <c t="n" s="6" r="E16">
        <v>51</v>
      </c>
    </row>
    <row spans="1:6" r="17">
      <c t="s" s="4" r="A17">
        <v>443</v>
      </c>
      <c t="n" s="6" r="B17">
        <v>0</v>
      </c>
      <c t="n" s="6" r="C17">
        <v>34</v>
      </c>
      <c t="n" s="6" r="D17">
        <v>0</v>
      </c>
      <c t="n" s="6" r="E17">
        <v>34</v>
      </c>
    </row>
    <row spans="1:6" r="18">
      <c t="s" s="4" r="A18">
        <v>444</v>
      </c>
      <c t="n" s="6" r="B18">
        <v>-948</v>
      </c>
      <c t="n" s="6" r="C18">
        <v>-17</v>
      </c>
      <c t="n" s="6" r="D18">
        <v>-1127</v>
      </c>
      <c t="n" s="6" r="E18">
        <v>-17</v>
      </c>
    </row>
    <row spans="1:6" r="19">
      <c t="s" s="4" r="A19">
        <v>94</v>
      </c>
      <c t="n" s="6" r="B19">
        <v>-628</v>
      </c>
      <c t="n" s="6" r="C19">
        <v>2297</v>
      </c>
      <c t="n" s="6" r="D19">
        <v>-524</v>
      </c>
      <c t="n" s="6" r="E19">
        <v>4621</v>
      </c>
    </row>
    <row spans="1:6" r="20">
      <c t="s" s="4" r="A20">
        <v>97</v>
      </c>
      <c t="n" s="6" r="B20">
        <v>-628</v>
      </c>
      <c t="n" s="6" r="C20">
        <v>2297</v>
      </c>
      <c t="n" s="6" r="D20">
        <v>-524</v>
      </c>
      <c t="n" s="6" r="E20">
        <v>4621</v>
      </c>
    </row>
    <row spans="1:6" r="21">
      <c t="s" s="4" r="A21">
        <v>439</v>
      </c>
      <c t="n" s="6" r="B21">
        <v>-259</v>
      </c>
      <c t="n" s="7" r="C21">
        <v>1225</v>
      </c>
      <c t="n" s="6" r="D21">
        <v>-174</v>
      </c>
      <c t="n" s="7" r="E21">
        <v>2466</v>
      </c>
    </row>
    <row spans="1:6" r="22">
      <c t="s" s="3" r="A22">
        <v>24</v>
      </c>
    </row>
    <row spans="1:6" r="23">
      <c t="s" s="4" r="A23">
        <v>25</v>
      </c>
      <c t="n" s="6" r="B23">
        <v>3941</v>
      </c>
      <c t="n" s="6" r="D23">
        <v>3941</v>
      </c>
      <c t="n" s="6" r="F23">
        <v>4796</v>
      </c>
    </row>
    <row spans="1:6" r="24">
      <c t="s" s="4" r="A24">
        <v>26</v>
      </c>
      <c t="n" s="6" r="B24">
        <v>2342</v>
      </c>
      <c t="n" s="6" r="D24">
        <v>2342</v>
      </c>
      <c t="n" s="6" r="F24">
        <v>2117</v>
      </c>
    </row>
    <row spans="1:6" r="25">
      <c t="s" s="4" r="A25">
        <v>130</v>
      </c>
      <c t="n" s="6" r="B25">
        <v>1013</v>
      </c>
      <c t="n" s="6" r="D25">
        <v>1013</v>
      </c>
      <c t="n" s="6" r="F25">
        <v>1153</v>
      </c>
    </row>
    <row spans="1:6" r="26">
      <c t="s" s="4" r="A26">
        <v>445</v>
      </c>
      <c t="n" s="6" r="B26">
        <v>1917</v>
      </c>
      <c t="n" s="6" r="D26">
        <v>1917</v>
      </c>
      <c t="n" s="6" r="F26">
        <v>0</v>
      </c>
    </row>
    <row spans="1:6" r="27">
      <c t="s" s="4" r="A27">
        <v>446</v>
      </c>
      <c t="n" s="6" r="B27">
        <v>39476</v>
      </c>
      <c t="n" s="6" r="D27">
        <v>39476</v>
      </c>
      <c t="n" s="6" r="F27">
        <v>47735</v>
      </c>
    </row>
    <row spans="1:6" r="28">
      <c t="s" s="4" r="A28">
        <v>29</v>
      </c>
      <c t="n" s="6" r="B28">
        <v>25158</v>
      </c>
      <c t="n" s="6" r="D28">
        <v>25158</v>
      </c>
      <c t="n" s="6" r="F28">
        <v>34261</v>
      </c>
    </row>
    <row spans="1:6" r="29">
      <c t="s" s="4" r="A29">
        <v>34</v>
      </c>
      <c t="n" s="6" r="B29">
        <v>3</v>
      </c>
      <c t="n" s="6" r="D29">
        <v>3</v>
      </c>
      <c t="n" s="6" r="F29">
        <v>31</v>
      </c>
    </row>
    <row spans="1:6" r="30">
      <c t="s" s="4" r="A30">
        <v>35</v>
      </c>
      <c t="n" s="6" r="B30">
        <v>73850</v>
      </c>
      <c t="n" s="6" r="D30">
        <v>73850</v>
      </c>
      <c t="n" s="6" r="F30">
        <v>90093</v>
      </c>
    </row>
    <row spans="1:6" r="31">
      <c t="s" s="3" r="A31">
        <v>36</v>
      </c>
    </row>
    <row spans="1:6" r="32">
      <c t="s" s="4" r="A32">
        <v>37</v>
      </c>
      <c t="n" s="6" r="B32">
        <v>112</v>
      </c>
      <c t="n" s="6" r="D32">
        <v>112</v>
      </c>
      <c t="n" s="6" r="F32">
        <v>154</v>
      </c>
    </row>
    <row spans="1:6" r="33">
      <c t="s" s="4" r="A33">
        <v>447</v>
      </c>
      <c t="n" s="6" r="B33">
        <v>2210</v>
      </c>
      <c t="n" s="6" r="D33">
        <v>2210</v>
      </c>
      <c t="n" s="6" r="F33">
        <v>3201</v>
      </c>
    </row>
    <row spans="1:6" r="34">
      <c t="s" s="4" r="A34">
        <v>38</v>
      </c>
      <c t="n" s="6" r="B34">
        <v>68790</v>
      </c>
      <c t="n" s="6" r="D34">
        <v>68790</v>
      </c>
      <c t="n" s="6" r="F34">
        <v>82991</v>
      </c>
    </row>
    <row spans="1:6" r="35">
      <c t="s" s="4" r="A35">
        <v>41</v>
      </c>
      <c t="n" s="6" r="B35">
        <v>414</v>
      </c>
      <c t="n" s="6" r="D35">
        <v>414</v>
      </c>
      <c t="n" s="6" r="F35">
        <v>458</v>
      </c>
    </row>
    <row spans="1:6" r="36">
      <c t="s" s="4" r="A36">
        <v>42</v>
      </c>
      <c t="n" s="6" r="B36">
        <v>71526</v>
      </c>
      <c t="n" s="6" r="D36">
        <v>71526</v>
      </c>
      <c t="n" s="6" r="F36">
        <v>86804</v>
      </c>
    </row>
    <row spans="1:6" r="37">
      <c t="s" s="3" r="A37">
        <v>440</v>
      </c>
    </row>
    <row spans="1:6" r="38">
      <c t="s" s="4" r="A38">
        <v>448</v>
      </c>
      <c t="n" s="6" r="B38">
        <v>2324</v>
      </c>
      <c t="n" s="6" r="D38">
        <v>2324</v>
      </c>
      <c t="n" s="6" r="F38">
        <v>3289</v>
      </c>
    </row>
    <row spans="1:6" r="39">
      <c t="s" s="4" r="A39">
        <v>449</v>
      </c>
      <c t="n" s="6" r="B39">
        <v>73850</v>
      </c>
      <c t="n" s="6" r="D39">
        <v>73850</v>
      </c>
      <c t="n" s="6" r="F39">
        <v>90093</v>
      </c>
    </row>
    <row spans="1:6" r="40">
      <c t="s" s="4" r="A40">
        <v>31</v>
      </c>
      <c t="n" s="6" r="B40">
        <v>9976</v>
      </c>
      <c t="n" s="6" r="D40">
        <v>9976</v>
      </c>
      <c t="n" s="6" r="F40">
        <v>10675</v>
      </c>
    </row>
    <row spans="1:6" r="41">
      <c t="s" s="4" r="A41">
        <v>450</v>
      </c>
      <c t="n" s="7" r="B41">
        <v>9576</v>
      </c>
      <c t="n" s="7" r="D41">
        <v>9576</v>
      </c>
      <c t="n" s="7" r="F41">
        <v>73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23</v>
      </c>
    </row>
    <row spans="1:3" r="2">
      <c t="s" s="3" r="A2">
        <v>452</v>
      </c>
    </row>
    <row spans="1:3" r="3">
      <c t="s" s="4" r="A3">
        <v>453</v>
      </c>
      <c t="n" s="7" r="B3">
        <v>39732</v>
      </c>
      <c t="n" s="7" r="C3">
        <v>44129</v>
      </c>
    </row>
    <row spans="1:3" r="4">
      <c t="s" s="3" r="A4">
        <v>454</v>
      </c>
    </row>
    <row spans="1:3" r="5">
      <c t="s" s="4" r="A5">
        <v>455</v>
      </c>
      <c t="n" s="6" r="B5">
        <v>1506</v>
      </c>
      <c t="n" s="6" r="C5">
        <v>1171</v>
      </c>
    </row>
    <row spans="1:3" r="6">
      <c t="s" s="4" r="A6">
        <v>456</v>
      </c>
      <c t="n" s="6" r="B6">
        <v>-399</v>
      </c>
      <c t="n" s="6" r="C6">
        <v>-151</v>
      </c>
    </row>
    <row spans="1:3" r="7">
      <c t="s" s="4" r="A7">
        <v>457</v>
      </c>
      <c t="n" s="6" r="B7">
        <v>1107</v>
      </c>
      <c t="n" s="6" r="C7">
        <v>1020</v>
      </c>
    </row>
    <row spans="1:3" r="8">
      <c t="s" s="4" r="A8">
        <v>458</v>
      </c>
    </row>
    <row spans="1:3" r="9">
      <c t="s" s="3" r="A9">
        <v>452</v>
      </c>
    </row>
    <row spans="1:3" r="10">
      <c t="s" s="4" r="A10">
        <v>459</v>
      </c>
      <c t="n" s="6" r="B10">
        <v>24241</v>
      </c>
      <c t="n" s="6" r="C10">
        <v>22881</v>
      </c>
    </row>
    <row spans="1:3" r="11">
      <c t="s" s="4" r="A11">
        <v>460</v>
      </c>
      <c t="n" s="6" r="B11">
        <v>-13656</v>
      </c>
      <c t="n" s="6" r="C11">
        <v>-9697</v>
      </c>
    </row>
    <row spans="1:3" r="12">
      <c t="s" s="4" r="A12">
        <v>101</v>
      </c>
      <c t="n" s="6" r="B12">
        <v>10585</v>
      </c>
      <c t="n" s="6" r="C12">
        <v>13184</v>
      </c>
    </row>
    <row spans="1:3" r="13">
      <c t="s" s="4" r="A13">
        <v>461</v>
      </c>
    </row>
    <row spans="1:3" r="14">
      <c t="s" s="3" r="A14">
        <v>452</v>
      </c>
    </row>
    <row spans="1:3" r="15">
      <c t="s" s="4" r="A15">
        <v>459</v>
      </c>
      <c t="n" s="6" r="B15">
        <v>35739</v>
      </c>
      <c t="n" s="6" r="C15">
        <v>35738</v>
      </c>
    </row>
    <row spans="1:3" r="16">
      <c t="s" s="4" r="A16">
        <v>460</v>
      </c>
      <c t="n" s="6" r="B16">
        <v>-6592</v>
      </c>
      <c t="n" s="6" r="C16">
        <v>-4793</v>
      </c>
    </row>
    <row spans="1:3" r="17">
      <c t="s" s="4" r="A17">
        <v>101</v>
      </c>
      <c t="n" s="6" r="B17">
        <v>29147</v>
      </c>
      <c t="n" s="6" r="C17">
        <v>30945</v>
      </c>
    </row>
    <row spans="1:3" r="18">
      <c t="s" s="4" r="A18">
        <v>462</v>
      </c>
    </row>
    <row spans="1:3" r="19">
      <c t="s" s="3" r="A19">
        <v>452</v>
      </c>
    </row>
    <row spans="1:3" r="20">
      <c t="s" s="4" r="A20">
        <v>453</v>
      </c>
      <c t="n" s="6" r="B20">
        <v>10585</v>
      </c>
      <c t="n" s="6" r="C20">
        <v>13184</v>
      </c>
    </row>
    <row spans="1:3" r="21">
      <c t="s" s="3" r="A21">
        <v>454</v>
      </c>
    </row>
    <row spans="1:3" r="22">
      <c t="s" s="4" r="A22">
        <v>455</v>
      </c>
      <c t="n" s="6" r="B22">
        <v>1506</v>
      </c>
      <c t="n" s="6" r="C22">
        <v>1171</v>
      </c>
    </row>
    <row spans="1:3" r="23">
      <c t="s" s="4" r="A23">
        <v>456</v>
      </c>
      <c t="n" s="6" r="B23">
        <v>-399</v>
      </c>
      <c t="n" s="6" r="C23">
        <v>-151</v>
      </c>
    </row>
    <row spans="1:3" r="24">
      <c t="s" s="4" r="A24">
        <v>457</v>
      </c>
      <c t="n" s="6" r="B24">
        <v>1107</v>
      </c>
      <c t="n" s="6" r="C24">
        <v>1020</v>
      </c>
    </row>
    <row spans="1:3" r="25">
      <c t="s" s="4" r="A25">
        <v>463</v>
      </c>
    </row>
    <row spans="1:3" r="26">
      <c t="s" s="3" r="A26">
        <v>452</v>
      </c>
    </row>
    <row spans="1:3" r="27">
      <c t="s" s="4" r="A27">
        <v>459</v>
      </c>
      <c t="n" s="6" r="B27">
        <v>24241</v>
      </c>
      <c t="n" s="6" r="C27">
        <v>22881</v>
      </c>
    </row>
    <row spans="1:3" r="28">
      <c t="s" s="4" r="A28">
        <v>460</v>
      </c>
      <c t="n" s="6" r="B28">
        <v>-13656</v>
      </c>
      <c t="n" s="6" r="C28">
        <v>-9697</v>
      </c>
    </row>
    <row spans="1:3" r="29">
      <c t="s" s="4" r="A29">
        <v>101</v>
      </c>
      <c t="n" s="6" r="B29">
        <v>10585</v>
      </c>
      <c t="n" s="6" r="C29">
        <v>13184</v>
      </c>
    </row>
    <row spans="1:3" r="30">
      <c t="s" s="4" r="A30">
        <v>464</v>
      </c>
    </row>
    <row spans="1:3" r="31">
      <c t="s" s="3" r="A31">
        <v>452</v>
      </c>
    </row>
    <row spans="1:3" r="32">
      <c t="s" s="4" r="A32">
        <v>459</v>
      </c>
      <c t="n" s="6" r="B32">
        <v>0</v>
      </c>
      <c t="n" s="6" r="C32">
        <v>0</v>
      </c>
    </row>
    <row spans="1:3" r="33">
      <c t="s" s="4" r="A33">
        <v>460</v>
      </c>
      <c t="n" s="6" r="B33">
        <v>0</v>
      </c>
      <c t="n" s="6" r="C33">
        <v>0</v>
      </c>
    </row>
    <row spans="1:3" r="34">
      <c t="s" s="4" r="A34">
        <v>101</v>
      </c>
      <c t="n" s="6" r="B34">
        <v>0</v>
      </c>
      <c t="n" s="6" r="C34">
        <v>0</v>
      </c>
    </row>
    <row spans="1:3" r="35">
      <c t="s" s="4" r="A35">
        <v>465</v>
      </c>
    </row>
    <row spans="1:3" r="36">
      <c t="s" s="3" r="A36">
        <v>452</v>
      </c>
    </row>
    <row spans="1:3" r="37">
      <c t="s" s="4" r="A37">
        <v>453</v>
      </c>
      <c t="n" s="6" r="B37">
        <v>29019</v>
      </c>
      <c t="n" s="6" r="C37">
        <v>30795</v>
      </c>
    </row>
    <row spans="1:3" r="38">
      <c t="s" s="3" r="A38">
        <v>454</v>
      </c>
    </row>
    <row spans="1:3" r="39">
      <c t="s" s="4" r="A39">
        <v>455</v>
      </c>
      <c t="n" s="6" r="B39">
        <v>0</v>
      </c>
      <c t="n" s="6" r="C39">
        <v>0</v>
      </c>
    </row>
    <row spans="1:3" r="40">
      <c t="s" s="4" r="A40">
        <v>456</v>
      </c>
      <c t="n" s="6" r="B40">
        <v>0</v>
      </c>
      <c t="n" s="6" r="C40">
        <v>0</v>
      </c>
    </row>
    <row spans="1:3" r="41">
      <c t="s" s="4" r="A41">
        <v>457</v>
      </c>
      <c t="n" s="6" r="B41">
        <v>0</v>
      </c>
      <c t="n" s="6" r="C41">
        <v>0</v>
      </c>
    </row>
    <row spans="1:3" r="42">
      <c t="s" s="4" r="A42">
        <v>466</v>
      </c>
    </row>
    <row spans="1:3" r="43">
      <c t="s" s="3" r="A43">
        <v>452</v>
      </c>
    </row>
    <row spans="1:3" r="44">
      <c t="s" s="4" r="A44">
        <v>459</v>
      </c>
      <c t="n" s="6" r="B44">
        <v>0</v>
      </c>
      <c t="n" s="6" r="C44">
        <v>0</v>
      </c>
    </row>
    <row spans="1:3" r="45">
      <c t="s" s="4" r="A45">
        <v>460</v>
      </c>
      <c t="n" s="6" r="B45">
        <v>0</v>
      </c>
      <c t="n" s="6" r="C45">
        <v>0</v>
      </c>
    </row>
    <row spans="1:3" r="46">
      <c t="s" s="4" r="A46">
        <v>101</v>
      </c>
      <c t="n" s="6" r="B46">
        <v>0</v>
      </c>
      <c t="n" s="6" r="C46">
        <v>0</v>
      </c>
    </row>
    <row spans="1:3" r="47">
      <c t="s" s="4" r="A47">
        <v>467</v>
      </c>
    </row>
    <row spans="1:3" r="48">
      <c t="s" s="3" r="A48">
        <v>452</v>
      </c>
    </row>
    <row spans="1:3" r="49">
      <c t="s" s="4" r="A49">
        <v>459</v>
      </c>
      <c t="n" s="6" r="B49">
        <v>35514</v>
      </c>
      <c t="n" s="6" r="C49">
        <v>35513</v>
      </c>
    </row>
    <row spans="1:3" r="50">
      <c t="s" s="4" r="A50">
        <v>460</v>
      </c>
      <c t="n" s="6" r="B50">
        <v>-6495</v>
      </c>
      <c t="n" s="6" r="C50">
        <v>-4718</v>
      </c>
    </row>
    <row spans="1:3" r="51">
      <c t="s" s="4" r="A51">
        <v>101</v>
      </c>
      <c t="n" s="6" r="B51">
        <v>29019</v>
      </c>
      <c t="n" s="6" r="C51">
        <v>30795</v>
      </c>
    </row>
    <row spans="1:3" r="52">
      <c t="s" s="4" r="A52">
        <v>468</v>
      </c>
    </row>
    <row spans="1:3" r="53">
      <c t="s" s="3" r="A53">
        <v>452</v>
      </c>
    </row>
    <row spans="1:3" r="54">
      <c t="s" s="4" r="A54">
        <v>453</v>
      </c>
      <c t="n" s="6" r="B54">
        <v>128</v>
      </c>
      <c t="n" s="6" r="C54">
        <v>150</v>
      </c>
    </row>
    <row spans="1:3" r="55">
      <c t="s" s="3" r="A55">
        <v>454</v>
      </c>
    </row>
    <row spans="1:3" r="56">
      <c t="s" s="4" r="A56">
        <v>455</v>
      </c>
      <c t="n" s="6" r="B56">
        <v>0</v>
      </c>
      <c t="n" s="6" r="C56">
        <v>0</v>
      </c>
    </row>
    <row spans="1:3" r="57">
      <c t="s" s="4" r="A57">
        <v>456</v>
      </c>
      <c t="n" s="6" r="B57">
        <v>0</v>
      </c>
      <c t="n" s="6" r="C57">
        <v>0</v>
      </c>
    </row>
    <row spans="1:3" r="58">
      <c t="s" s="4" r="A58">
        <v>457</v>
      </c>
      <c t="n" s="6" r="B58">
        <v>0</v>
      </c>
      <c t="n" s="6" r="C58">
        <v>0</v>
      </c>
    </row>
    <row spans="1:3" r="59">
      <c t="s" s="4" r="A59">
        <v>469</v>
      </c>
    </row>
    <row spans="1:3" r="60">
      <c t="s" s="3" r="A60">
        <v>452</v>
      </c>
    </row>
    <row spans="1:3" r="61">
      <c t="s" s="4" r="A61">
        <v>459</v>
      </c>
      <c t="n" s="6" r="B61">
        <v>0</v>
      </c>
      <c t="n" s="6" r="C61">
        <v>0</v>
      </c>
    </row>
    <row spans="1:3" r="62">
      <c t="s" s="4" r="A62">
        <v>460</v>
      </c>
      <c t="n" s="6" r="B62">
        <v>0</v>
      </c>
      <c t="n" s="6" r="C62">
        <v>0</v>
      </c>
    </row>
    <row spans="1:3" r="63">
      <c t="s" s="4" r="A63">
        <v>101</v>
      </c>
      <c t="n" s="6" r="B63">
        <v>0</v>
      </c>
      <c t="n" s="6" r="C63">
        <v>0</v>
      </c>
    </row>
    <row spans="1:3" r="64">
      <c t="s" s="4" r="A64">
        <v>470</v>
      </c>
    </row>
    <row spans="1:3" r="65">
      <c t="s" s="3" r="A65">
        <v>452</v>
      </c>
    </row>
    <row spans="1:3" r="66">
      <c t="s" s="4" r="A66">
        <v>459</v>
      </c>
      <c t="n" s="6" r="B66">
        <v>225</v>
      </c>
      <c t="n" s="6" r="C66">
        <v>225</v>
      </c>
    </row>
    <row spans="1:3" r="67">
      <c t="s" s="4" r="A67">
        <v>460</v>
      </c>
      <c t="n" s="6" r="B67">
        <v>-97</v>
      </c>
      <c t="n" s="6" r="C67">
        <v>-75</v>
      </c>
    </row>
    <row spans="1:3" r="68">
      <c t="s" s="4" r="A68">
        <v>101</v>
      </c>
      <c t="n" s="7" r="B68">
        <v>128</v>
      </c>
      <c t="n" s="7" r="C68">
        <v>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1</v>
      </c>
      <c t="s" s="2" r="B1">
        <v>61</v>
      </c>
      <c t="s" s="2" r="D1">
        <v>1</v>
      </c>
    </row>
    <row spans="1:5" r="2">
      <c t="s" s="2" r="B2">
        <v>2</v>
      </c>
      <c t="s" s="2" r="C2">
        <v>62</v>
      </c>
      <c t="s" s="2" r="D2">
        <v>2</v>
      </c>
      <c t="s" s="2" r="E2">
        <v>62</v>
      </c>
    </row>
    <row spans="1:5" r="3">
      <c t="s" s="3" r="A3">
        <v>472</v>
      </c>
    </row>
    <row spans="1:5" r="4">
      <c t="s" s="4" r="A4">
        <v>473</v>
      </c>
      <c t="n" s="7" r="B4">
        <v>2476</v>
      </c>
      <c t="n" s="7" r="C4">
        <v>2595</v>
      </c>
      <c t="n" s="7" r="D4">
        <v>4953</v>
      </c>
      <c t="n" s="7" r="E4">
        <v>5586</v>
      </c>
    </row>
    <row spans="1:5" r="5">
      <c t="s" s="4" r="A5">
        <v>474</v>
      </c>
    </row>
    <row spans="1:5" r="6">
      <c t="s" s="3" r="A6">
        <v>472</v>
      </c>
    </row>
    <row spans="1:5" r="7">
      <c t="s" s="4" r="A7">
        <v>475</v>
      </c>
      <c t="n" s="6" r="B7">
        <v>1576</v>
      </c>
      <c t="n" s="6" r="C7">
        <v>1697</v>
      </c>
      <c t="n" s="6" r="D7">
        <v>3154</v>
      </c>
      <c t="n" s="6" r="E7">
        <v>3793</v>
      </c>
    </row>
    <row spans="1:5" r="8">
      <c t="s" s="4" r="A8">
        <v>476</v>
      </c>
    </row>
    <row spans="1:5" r="9">
      <c t="s" s="3" r="A9">
        <v>472</v>
      </c>
    </row>
    <row spans="1:5" r="10">
      <c t="s" s="4" r="A10">
        <v>477</v>
      </c>
      <c t="n" s="7" r="B10">
        <v>900</v>
      </c>
      <c t="n" s="7" r="C10">
        <v>898</v>
      </c>
      <c t="n" s="7" r="D10">
        <v>1799</v>
      </c>
      <c t="n" s="7" r="E10">
        <v>1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1</v>
      </c>
      <c t="s" s="2" r="D1">
        <v>1</v>
      </c>
    </row>
    <row spans="1:5" r="2">
      <c t="s" s="2" r="B2">
        <v>2</v>
      </c>
      <c t="s" s="2" r="C2">
        <v>62</v>
      </c>
      <c t="s" s="2" r="D2">
        <v>2</v>
      </c>
      <c t="s" s="2" r="E2">
        <v>62</v>
      </c>
    </row>
    <row spans="1:5" r="3">
      <c t="s" s="3" r="A3">
        <v>93</v>
      </c>
    </row>
    <row spans="1:5" r="4">
      <c t="s" s="4" r="A4">
        <v>94</v>
      </c>
      <c t="n" s="7" r="B4">
        <v>-20056</v>
      </c>
      <c t="n" s="7" r="C4">
        <v>-5270</v>
      </c>
      <c t="n" s="7" r="D4">
        <v>-29133</v>
      </c>
      <c t="n" s="7" r="E4">
        <v>-3328</v>
      </c>
    </row>
    <row spans="1:5" r="5">
      <c t="s" s="3" r="A5">
        <v>95</v>
      </c>
    </row>
    <row spans="1:5" r="6">
      <c t="s" s="4" r="A6">
        <v>96</v>
      </c>
      <c t="n" s="6" r="B6">
        <v>0</v>
      </c>
      <c t="n" s="6" r="C6">
        <v>3</v>
      </c>
      <c t="n" s="6" r="D6">
        <v>-97</v>
      </c>
      <c t="n" s="6" r="E6">
        <v>-136</v>
      </c>
    </row>
    <row spans="1:5" r="7">
      <c t="s" s="4" r="A7">
        <v>97</v>
      </c>
      <c t="n" s="6" r="B7">
        <v>-20056</v>
      </c>
      <c t="n" s="6" r="C7">
        <v>-5267</v>
      </c>
      <c t="n" s="6" r="D7">
        <v>-29230</v>
      </c>
      <c t="n" s="6" r="E7">
        <v>-3464</v>
      </c>
    </row>
    <row spans="1:5" r="8">
      <c t="s" s="4" r="A8">
        <v>98</v>
      </c>
      <c t="n" s="6" r="B8">
        <v>-8863</v>
      </c>
      <c t="n" s="6" r="C8">
        <v>-4433</v>
      </c>
      <c t="n" s="6" r="D8">
        <v>-12158</v>
      </c>
      <c t="n" s="6" r="E8">
        <v>-7939</v>
      </c>
    </row>
    <row spans="1:5" r="9">
      <c t="s" s="4" r="A9">
        <v>99</v>
      </c>
      <c t="n" s="7" r="B9">
        <v>-11193</v>
      </c>
      <c t="n" s="7" r="C9">
        <v>-834</v>
      </c>
      <c t="n" s="7" r="D9">
        <v>-17072</v>
      </c>
      <c t="n" s="7" r="E9">
        <v>4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8</v>
      </c>
      <c t="s" s="2" r="B1">
        <v>357</v>
      </c>
    </row>
    <row spans="1:2" r="2">
      <c t="s" s="3" r="A2">
        <v>479</v>
      </c>
    </row>
    <row spans="1:2" r="3">
      <c t="n" s="6" r="A3">
        <v>2016</v>
      </c>
      <c t="n" s="7" r="B3">
        <v>4419</v>
      </c>
    </row>
    <row spans="1:2" r="4">
      <c t="n" s="6" r="A4">
        <v>2017</v>
      </c>
      <c t="n" s="6" r="B4">
        <v>6953</v>
      </c>
    </row>
    <row spans="1:2" r="5">
      <c t="n" s="6" r="A5">
        <v>2018</v>
      </c>
      <c t="n" s="6" r="B5">
        <v>6138</v>
      </c>
    </row>
    <row spans="1:2" r="6">
      <c t="n" s="6" r="A6">
        <v>2019</v>
      </c>
      <c t="n" s="6" r="B6">
        <v>4496</v>
      </c>
    </row>
    <row spans="1:2" r="7">
      <c t="n" s="6" r="A7">
        <v>2020</v>
      </c>
      <c t="n" s="6" r="B7">
        <v>3592</v>
      </c>
    </row>
    <row spans="1:2" r="8">
      <c t="s" s="4" r="A8">
        <v>380</v>
      </c>
      <c t="n" s="6" r="B8">
        <v>13027</v>
      </c>
    </row>
    <row spans="1:2" r="9">
      <c t="s" s="4" r="A9">
        <v>101</v>
      </c>
      <c t="n" s="7" r="B9">
        <v>38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S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14"/>
    <col customWidth="1" max="17" min="17" width="21"/>
    <col customWidth="1" max="18" min="18" width="14"/>
    <col customWidth="1" max="19" min="19" width="21"/>
  </cols>
  <sheetData>
    <row spans="1:19" r="1">
      <c t="s" s="1" r="A1">
        <v>480</v>
      </c>
      <c t="s" s="2" r="B1">
        <v>481</v>
      </c>
      <c t="s" s="2" r="C1">
        <v>482</v>
      </c>
      <c t="s" s="2" r="D1">
        <v>483</v>
      </c>
      <c t="s" s="2" r="E1">
        <v>357</v>
      </c>
      <c t="s" s="2" r="F1">
        <v>484</v>
      </c>
      <c t="s" s="2" r="G1">
        <v>360</v>
      </c>
      <c t="s" s="2" r="H1">
        <v>358</v>
      </c>
      <c t="s" s="2" r="I1">
        <v>357</v>
      </c>
      <c t="s" s="2" r="J1">
        <v>358</v>
      </c>
      <c t="s" s="2" r="K1">
        <v>360</v>
      </c>
      <c t="s" s="2" r="L1">
        <v>485</v>
      </c>
      <c t="s" s="2" r="M1">
        <v>486</v>
      </c>
      <c t="s" s="2" r="N1">
        <v>487</v>
      </c>
      <c t="s" s="2" r="O1">
        <v>488</v>
      </c>
      <c t="s" s="2" r="P1">
        <v>489</v>
      </c>
      <c t="s" s="2" r="Q1">
        <v>490</v>
      </c>
      <c t="s" s="2" r="R1">
        <v>491</v>
      </c>
      <c t="s" s="2" r="S1">
        <v>492</v>
      </c>
    </row>
    <row spans="1:19" r="2">
      <c t="s" s="3" r="A2">
        <v>493</v>
      </c>
    </row>
    <row spans="1:19" r="3">
      <c t="s" s="4" r="A3">
        <v>494</v>
      </c>
      <c t="n" s="7" r="E3">
        <v>270473000</v>
      </c>
      <c t="n" s="7" r="G3">
        <v>271057000</v>
      </c>
      <c t="n" s="7" r="I3">
        <v>270473000</v>
      </c>
      <c t="n" s="7" r="K3">
        <v>271057000</v>
      </c>
    </row>
    <row spans="1:19" r="4">
      <c t="s" s="4" r="A4">
        <v>495</v>
      </c>
      <c t="n" s="6" r="E4">
        <v>262908000</v>
      </c>
      <c t="n" s="6" r="G4">
        <v>266221000</v>
      </c>
      <c t="n" s="6" r="I4">
        <v>262908000</v>
      </c>
      <c t="n" s="6" r="K4">
        <v>266221000</v>
      </c>
    </row>
    <row spans="1:19" r="5">
      <c t="s" s="4" r="A5">
        <v>496</v>
      </c>
      <c t="n" s="6" r="I5">
        <v>-7565000</v>
      </c>
      <c t="n" s="6" r="K5">
        <v>-4836000</v>
      </c>
    </row>
    <row spans="1:19" r="6">
      <c t="s" s="4" r="A6">
        <v>497</v>
      </c>
      <c t="n" s="6" r="E6">
        <v>8343000</v>
      </c>
      <c t="n" s="6" r="G6">
        <v>24791000</v>
      </c>
      <c t="n" s="6" r="I6">
        <v>8343000</v>
      </c>
      <c t="n" s="6" r="K6">
        <v>24791000</v>
      </c>
    </row>
    <row spans="1:19" r="7">
      <c t="s" s="4" r="A7">
        <v>76</v>
      </c>
      <c t="n" s="6" r="E7">
        <v>0</v>
      </c>
      <c t="n" s="7" r="H7">
        <v>0</v>
      </c>
      <c t="n" s="6" r="I7">
        <v>-1579000</v>
      </c>
      <c t="n" s="7" r="J7">
        <v>0</v>
      </c>
    </row>
    <row spans="1:19" r="8">
      <c t="s" s="4" r="A8">
        <v>498</v>
      </c>
    </row>
    <row spans="1:19" r="9">
      <c t="s" s="3" r="A9">
        <v>493</v>
      </c>
    </row>
    <row spans="1:19" r="10">
      <c t="s" s="4" r="A10">
        <v>495</v>
      </c>
      <c t="n" s="6" r="E10">
        <v>76687000</v>
      </c>
      <c t="n" s="6" r="G10">
        <v>221444000</v>
      </c>
      <c t="n" s="6" r="I10">
        <v>76687000</v>
      </c>
      <c t="n" s="6" r="K10">
        <v>221444000</v>
      </c>
    </row>
    <row spans="1:19" r="11">
      <c t="s" s="4" r="A11">
        <v>499</v>
      </c>
    </row>
    <row spans="1:19" r="12">
      <c t="s" s="3" r="A12">
        <v>493</v>
      </c>
    </row>
    <row spans="1:19" r="13">
      <c t="s" s="4" r="A13">
        <v>495</v>
      </c>
      <c t="n" s="6" r="E13">
        <v>0</v>
      </c>
      <c t="n" s="6" r="G13">
        <v>34761000</v>
      </c>
      <c t="n" s="6" r="I13">
        <v>0</v>
      </c>
      <c t="n" s="6" r="K13">
        <v>34761000</v>
      </c>
    </row>
    <row spans="1:19" r="14">
      <c t="s" s="4" r="A14">
        <v>500</v>
      </c>
    </row>
    <row spans="1:19" r="15">
      <c t="s" s="3" r="A15">
        <v>493</v>
      </c>
    </row>
    <row spans="1:19" r="16">
      <c t="s" s="4" r="A16">
        <v>495</v>
      </c>
      <c t="n" s="6" r="E16">
        <v>0</v>
      </c>
      <c t="n" s="6" r="G16">
        <v>11338000</v>
      </c>
      <c t="n" s="6" r="I16">
        <v>0</v>
      </c>
      <c t="n" s="6" r="K16">
        <v>11338000</v>
      </c>
    </row>
    <row spans="1:19" r="17">
      <c t="s" s="4" r="A17">
        <v>501</v>
      </c>
    </row>
    <row spans="1:19" r="18">
      <c t="s" s="3" r="A18">
        <v>493</v>
      </c>
    </row>
    <row spans="1:19" r="19">
      <c t="s" s="4" r="A19">
        <v>495</v>
      </c>
      <c t="n" s="6" r="E19">
        <v>64062000</v>
      </c>
      <c t="n" s="6" r="G19">
        <v>67188000</v>
      </c>
      <c t="n" s="6" r="I19">
        <v>64062000</v>
      </c>
      <c t="n" s="6" r="K19">
        <v>67188000</v>
      </c>
    </row>
    <row spans="1:19" r="20">
      <c t="s" s="4" r="A20">
        <v>502</v>
      </c>
    </row>
    <row spans="1:19" r="21">
      <c t="s" s="3" r="A21">
        <v>493</v>
      </c>
    </row>
    <row spans="1:19" r="22">
      <c t="s" s="4" r="A22">
        <v>495</v>
      </c>
      <c t="n" s="6" r="E22">
        <v>12625000</v>
      </c>
      <c t="n" s="6" r="G22">
        <v>9407000</v>
      </c>
      <c t="n" s="6" r="I22">
        <v>12625000</v>
      </c>
      <c t="n" s="6" r="K22">
        <v>9407000</v>
      </c>
    </row>
    <row spans="1:19" r="23">
      <c t="s" s="4" r="A23">
        <v>503</v>
      </c>
      <c t="n" s="7" r="B23">
        <v>10000</v>
      </c>
      <c t="n" s="7" r="M23">
        <v>20000</v>
      </c>
    </row>
    <row spans="1:19" r="24">
      <c t="s" s="4" r="A24">
        <v>504</v>
      </c>
      <c t="n" s="7" r="F24">
        <v>29000000</v>
      </c>
    </row>
    <row spans="1:19" r="25">
      <c t="s" s="4" r="A25">
        <v>505</v>
      </c>
    </row>
    <row spans="1:19" r="26">
      <c t="s" s="3" r="A26">
        <v>493</v>
      </c>
    </row>
    <row spans="1:19" r="27">
      <c t="s" s="4" r="A27">
        <v>495</v>
      </c>
      <c t="n" s="6" r="E27">
        <v>0</v>
      </c>
      <c t="n" s="6" r="G27">
        <v>98750000</v>
      </c>
      <c t="n" s="6" r="I27">
        <v>0</v>
      </c>
      <c t="n" s="6" r="K27">
        <v>98750000</v>
      </c>
    </row>
    <row spans="1:19" r="28">
      <c t="s" s="4" r="A28">
        <v>76</v>
      </c>
      <c t="n" s="6" r="I28">
        <v>1579000</v>
      </c>
    </row>
    <row spans="1:19" r="29">
      <c t="s" s="4" r="A29">
        <v>506</v>
      </c>
    </row>
    <row spans="1:19" r="30">
      <c t="s" s="3" r="A30">
        <v>493</v>
      </c>
    </row>
    <row spans="1:19" r="31">
      <c t="s" s="4" r="A31">
        <v>495</v>
      </c>
      <c t="n" s="6" r="E31">
        <v>191434000</v>
      </c>
      <c t="n" s="6" r="G31">
        <v>47261000</v>
      </c>
      <c t="n" s="6" r="I31">
        <v>191434000</v>
      </c>
      <c t="n" s="6" r="K31">
        <v>47261000</v>
      </c>
    </row>
    <row spans="1:19" r="32">
      <c t="s" s="4" r="A32">
        <v>507</v>
      </c>
    </row>
    <row spans="1:19" r="33">
      <c t="s" s="3" r="A33">
        <v>493</v>
      </c>
    </row>
    <row spans="1:19" r="34">
      <c t="s" s="4" r="A34">
        <v>495</v>
      </c>
      <c t="n" s="6" r="E34">
        <v>47234000</v>
      </c>
      <c t="n" s="6" r="G34">
        <v>47261000</v>
      </c>
      <c t="n" s="6" r="I34">
        <v>47234000</v>
      </c>
      <c t="n" s="6" r="K34">
        <v>47261000</v>
      </c>
    </row>
    <row spans="1:19" r="35">
      <c t="s" s="4" r="A35">
        <v>508</v>
      </c>
      <c t="n" s="6" r="E35">
        <v>1724000</v>
      </c>
      <c t="n" s="6" r="G35">
        <v>1751000</v>
      </c>
      <c t="n" s="6" r="I35">
        <v>1724000</v>
      </c>
      <c t="n" s="6" r="K35">
        <v>1751000</v>
      </c>
    </row>
    <row spans="1:19" r="36">
      <c t="s" s="4" r="A36">
        <v>509</v>
      </c>
    </row>
    <row spans="1:19" r="37">
      <c t="s" s="3" r="A37">
        <v>493</v>
      </c>
    </row>
    <row spans="1:19" r="38">
      <c t="s" s="4" r="A38">
        <v>494</v>
      </c>
      <c t="n" s="6" r="E38">
        <v>144200000</v>
      </c>
      <c t="n" s="6" r="G38">
        <v>0</v>
      </c>
      <c t="n" s="6" r="I38">
        <v>144200000</v>
      </c>
      <c t="n" s="6" r="K38">
        <v>0</v>
      </c>
    </row>
    <row spans="1:19" r="39">
      <c t="s" s="4" r="A39">
        <v>503</v>
      </c>
      <c t="n" s="7" r="N39">
        <v>144200</v>
      </c>
    </row>
    <row spans="1:19" r="40">
      <c t="s" s="4" r="A40">
        <v>510</v>
      </c>
    </row>
    <row spans="1:19" r="41">
      <c t="s" s="3" r="A41">
        <v>493</v>
      </c>
    </row>
    <row spans="1:19" r="42">
      <c t="s" s="4" r="A42">
        <v>495</v>
      </c>
      <c t="n" s="6" r="E42">
        <v>2352000</v>
      </c>
      <c t="n" s="6" r="G42">
        <v>2352000</v>
      </c>
      <c t="n" s="6" r="I42">
        <v>2352000</v>
      </c>
      <c t="n" s="6" r="K42">
        <v>2352000</v>
      </c>
    </row>
    <row spans="1:19" r="43">
      <c t="s" s="4" r="A43">
        <v>511</v>
      </c>
    </row>
    <row spans="1:19" r="44">
      <c t="s" s="3" r="A44">
        <v>493</v>
      </c>
    </row>
    <row spans="1:19" r="45">
      <c t="s" s="4" r="A45">
        <v>495</v>
      </c>
      <c t="n" s="7" r="E45">
        <v>2352000</v>
      </c>
      <c t="n" s="6" r="G45">
        <v>2352000</v>
      </c>
      <c t="n" s="7" r="I45">
        <v>2352000</v>
      </c>
      <c t="n" s="7" r="K45">
        <v>2352000</v>
      </c>
    </row>
    <row spans="1:19" r="46">
      <c t="s" s="4" r="A46">
        <v>512</v>
      </c>
    </row>
    <row spans="1:19" r="47">
      <c t="s" s="3" r="A47">
        <v>493</v>
      </c>
    </row>
    <row spans="1:19" r="48">
      <c t="s" s="4" r="A48">
        <v>503</v>
      </c>
      <c t="n" s="7" r="S48">
        <v>55991000</v>
      </c>
    </row>
    <row spans="1:19" r="49">
      <c t="s" s="4" r="A49">
        <v>513</v>
      </c>
    </row>
    <row spans="1:19" r="50">
      <c t="s" s="3" r="A50">
        <v>493</v>
      </c>
    </row>
    <row spans="1:19" r="51">
      <c t="s" s="4" r="A51">
        <v>503</v>
      </c>
      <c t="n" s="7" r="Q51">
        <v>21548000</v>
      </c>
    </row>
    <row spans="1:19" r="52">
      <c t="s" s="4" r="A52">
        <v>514</v>
      </c>
    </row>
    <row spans="1:19" r="53">
      <c t="s" s="3" r="A53">
        <v>493</v>
      </c>
    </row>
    <row spans="1:19" r="54">
      <c t="s" s="4" r="A54">
        <v>503</v>
      </c>
      <c t="n" s="7" r="C54">
        <v>75000000</v>
      </c>
    </row>
    <row spans="1:19" r="55">
      <c t="s" s="4" r="A55">
        <v>515</v>
      </c>
      <c t="n" s="7" r="G55">
        <v>1562000</v>
      </c>
    </row>
    <row spans="1:19" r="56">
      <c t="s" s="4" r="A56">
        <v>516</v>
      </c>
      <c t="n" s="9" r="L56">
        <v>1.15</v>
      </c>
    </row>
    <row spans="1:19" r="57">
      <c t="s" s="4" r="A57">
        <v>517</v>
      </c>
      <c t="s" s="4" r="L57">
        <v>518</v>
      </c>
    </row>
    <row spans="1:19" r="58">
      <c t="s" s="4" r="A58">
        <v>519</v>
      </c>
    </row>
    <row spans="1:19" r="59">
      <c t="s" s="3" r="A59">
        <v>493</v>
      </c>
    </row>
    <row spans="1:19" r="60">
      <c t="s" s="4" r="A60">
        <v>503</v>
      </c>
      <c t="n" s="7" r="O60">
        <v>100000</v>
      </c>
    </row>
    <row spans="1:19" r="61">
      <c t="s" s="4" r="A61">
        <v>515</v>
      </c>
      <c t="n" s="7" r="F61">
        <v>0</v>
      </c>
    </row>
    <row spans="1:19" r="62">
      <c t="s" s="4" r="A62">
        <v>520</v>
      </c>
    </row>
    <row spans="1:19" r="63">
      <c t="s" s="3" r="A63">
        <v>493</v>
      </c>
    </row>
    <row spans="1:19" r="64">
      <c t="s" s="4" r="A64">
        <v>521</v>
      </c>
      <c t="n" s="7" r="N64">
        <v>6873</v>
      </c>
    </row>
    <row spans="1:19" r="65">
      <c t="s" s="4" r="A65">
        <v>522</v>
      </c>
      <c t="s" s="4" r="N65">
        <v>523</v>
      </c>
    </row>
    <row spans="1:19" r="66">
      <c t="s" s="4" r="A66">
        <v>524</v>
      </c>
    </row>
    <row spans="1:19" r="67">
      <c t="s" s="3" r="A67">
        <v>493</v>
      </c>
    </row>
    <row spans="1:19" r="68">
      <c t="s" s="4" r="A68">
        <v>525</v>
      </c>
      <c t="s" s="4" r="R68">
        <v>526</v>
      </c>
    </row>
    <row spans="1:19" r="69">
      <c t="s" s="4" r="A69">
        <v>527</v>
      </c>
    </row>
    <row spans="1:19" r="70">
      <c t="s" s="3" r="A70">
        <v>493</v>
      </c>
    </row>
    <row spans="1:19" r="71">
      <c t="s" s="4" r="A71">
        <v>525</v>
      </c>
      <c t="s" s="4" r="P71">
        <v>355</v>
      </c>
    </row>
    <row spans="1:19" r="72">
      <c t="s" s="4" r="A72">
        <v>528</v>
      </c>
    </row>
    <row spans="1:19" r="73">
      <c t="s" s="3" r="A73">
        <v>493</v>
      </c>
    </row>
    <row spans="1:19" r="74">
      <c t="s" s="4" r="A74">
        <v>529</v>
      </c>
      <c t="s" s="4" r="C74">
        <v>530</v>
      </c>
    </row>
    <row spans="1:19" r="75">
      <c t="s" s="4" r="A75">
        <v>531</v>
      </c>
    </row>
    <row spans="1:19" r="76">
      <c t="s" s="3" r="A76">
        <v>493</v>
      </c>
    </row>
    <row spans="1:19" r="77">
      <c t="s" s="4" r="A77">
        <v>532</v>
      </c>
      <c t="s" s="4" r="R77">
        <v>533</v>
      </c>
    </row>
    <row spans="1:19" r="78">
      <c t="s" s="4" r="A78">
        <v>534</v>
      </c>
    </row>
    <row spans="1:19" r="79">
      <c t="s" s="3" r="A79">
        <v>493</v>
      </c>
    </row>
    <row spans="1:19" r="80">
      <c t="s" s="4" r="A80">
        <v>535</v>
      </c>
      <c t="s" s="4" r="P80">
        <v>536</v>
      </c>
    </row>
    <row spans="1:19" r="81">
      <c t="s" s="4" r="A81">
        <v>537</v>
      </c>
    </row>
    <row spans="1:19" r="82">
      <c t="s" s="3" r="A82">
        <v>493</v>
      </c>
    </row>
    <row spans="1:19" r="83">
      <c t="s" s="4" r="A83">
        <v>529</v>
      </c>
      <c t="s" s="4" r="B83">
        <v>536</v>
      </c>
    </row>
    <row spans="1:19" r="84">
      <c t="s" s="4" r="A84">
        <v>538</v>
      </c>
    </row>
    <row spans="1:19" r="85">
      <c t="s" s="3" r="A85">
        <v>493</v>
      </c>
    </row>
    <row spans="1:19" r="86">
      <c t="s" s="4" r="A86">
        <v>529</v>
      </c>
      <c t="s" s="4" r="B86">
        <v>539</v>
      </c>
    </row>
    <row spans="1:19" r="87">
      <c t="s" s="4" r="A87">
        <v>540</v>
      </c>
    </row>
    <row spans="1:19" r="88">
      <c t="s" s="3" r="A88">
        <v>493</v>
      </c>
    </row>
    <row spans="1:19" r="89">
      <c t="s" s="4" r="A89">
        <v>529</v>
      </c>
      <c t="s" s="4" r="B89">
        <v>536</v>
      </c>
    </row>
    <row spans="1:19" r="90">
      <c t="s" s="4" r="A90">
        <v>541</v>
      </c>
    </row>
    <row spans="1:19" r="91">
      <c t="s" s="3" r="A91">
        <v>493</v>
      </c>
    </row>
    <row spans="1:19" r="92">
      <c t="s" s="4" r="A92">
        <v>529</v>
      </c>
      <c t="s" s="4" r="B92">
        <v>530</v>
      </c>
    </row>
    <row spans="1:19" r="93">
      <c t="s" s="4" r="A93">
        <v>542</v>
      </c>
    </row>
    <row spans="1:19" r="94">
      <c t="s" s="3" r="A94">
        <v>493</v>
      </c>
    </row>
    <row spans="1:19" r="95">
      <c t="s" s="4" r="A95">
        <v>529</v>
      </c>
      <c t="s" s="4" r="B95">
        <v>543</v>
      </c>
    </row>
    <row spans="1:19" r="96">
      <c t="s" s="4" r="A96">
        <v>544</v>
      </c>
    </row>
    <row spans="1:19" r="97">
      <c t="s" s="3" r="A97">
        <v>493</v>
      </c>
    </row>
    <row spans="1:19" r="98">
      <c t="s" s="4" r="A98">
        <v>529</v>
      </c>
      <c t="s" s="4" r="B98">
        <v>530</v>
      </c>
    </row>
    <row spans="1:19" r="99">
      <c t="s" s="4" r="A99">
        <v>545</v>
      </c>
    </row>
    <row spans="1:19" r="100">
      <c t="s" s="3" r="A100">
        <v>493</v>
      </c>
    </row>
    <row spans="1:19" r="101">
      <c t="s" s="4" r="A101">
        <v>515</v>
      </c>
      <c t="n" s="7" r="D101">
        <v>12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23</v>
      </c>
    </row>
    <row spans="1:3" r="2">
      <c t="s" s="3" r="A2">
        <v>547</v>
      </c>
    </row>
    <row spans="1:3" r="3">
      <c t="s" s="4" r="A3">
        <v>548</v>
      </c>
      <c t="n" s="7" r="B3">
        <v>0</v>
      </c>
    </row>
    <row spans="1:3" r="4">
      <c t="s" s="4" r="A4">
        <v>549</v>
      </c>
    </row>
    <row spans="1:3" r="5">
      <c t="s" s="3" r="A5">
        <v>550</v>
      </c>
    </row>
    <row spans="1:3" r="6">
      <c t="s" s="4" r="A6">
        <v>101</v>
      </c>
      <c t="n" s="6" r="B6">
        <v>345822000</v>
      </c>
      <c t="n" s="7" r="C6">
        <v>403414000</v>
      </c>
    </row>
    <row spans="1:3" r="7">
      <c t="s" s="4" r="A7">
        <v>551</v>
      </c>
    </row>
    <row spans="1:3" r="8">
      <c t="s" s="3" r="A8">
        <v>550</v>
      </c>
    </row>
    <row spans="1:3" r="9">
      <c t="s" s="4" r="A9">
        <v>25</v>
      </c>
      <c t="n" s="6" r="B9">
        <v>276208000</v>
      </c>
      <c t="n" s="6" r="C9">
        <v>381703000</v>
      </c>
    </row>
    <row spans="1:3" r="10">
      <c t="s" s="4" r="A10">
        <v>26</v>
      </c>
      <c t="n" s="6" r="B10">
        <v>69614000</v>
      </c>
      <c t="n" s="6" r="C10">
        <v>21610000</v>
      </c>
    </row>
    <row spans="1:3" r="11">
      <c t="s" s="4" r="A11">
        <v>552</v>
      </c>
    </row>
    <row spans="1:3" r="12">
      <c t="s" s="3" r="A12">
        <v>550</v>
      </c>
    </row>
    <row spans="1:3" r="13">
      <c t="s" s="4" r="A13">
        <v>553</v>
      </c>
      <c t="n" s="6" r="C13">
        <v>101000</v>
      </c>
    </row>
    <row spans="1:3" r="14">
      <c t="s" s="4" r="A14">
        <v>554</v>
      </c>
    </row>
    <row spans="1:3" r="15">
      <c t="s" s="3" r="A15">
        <v>550</v>
      </c>
    </row>
    <row spans="1:3" r="16">
      <c t="s" s="4" r="A16">
        <v>101</v>
      </c>
      <c t="n" s="6" r="B16">
        <v>345822000</v>
      </c>
      <c t="n" s="6" r="C16">
        <v>403313000</v>
      </c>
    </row>
    <row spans="1:3" r="17">
      <c t="s" s="4" r="A17">
        <v>555</v>
      </c>
    </row>
    <row spans="1:3" r="18">
      <c t="s" s="3" r="A18">
        <v>550</v>
      </c>
    </row>
    <row spans="1:3" r="19">
      <c t="s" s="4" r="A19">
        <v>25</v>
      </c>
      <c t="n" s="6" r="B19">
        <v>276208000</v>
      </c>
      <c t="n" s="6" r="C19">
        <v>381703000</v>
      </c>
    </row>
    <row spans="1:3" r="20">
      <c t="s" s="4" r="A20">
        <v>26</v>
      </c>
      <c t="n" s="6" r="B20">
        <v>69614000</v>
      </c>
      <c t="n" s="6" r="C20">
        <v>21610000</v>
      </c>
    </row>
    <row spans="1:3" r="21">
      <c t="s" s="4" r="A21">
        <v>556</v>
      </c>
    </row>
    <row spans="1:3" r="22">
      <c t="s" s="3" r="A22">
        <v>550</v>
      </c>
    </row>
    <row spans="1:3" r="23">
      <c t="s" s="4" r="A23">
        <v>553</v>
      </c>
      <c t="n" s="6" r="C23">
        <v>0</v>
      </c>
    </row>
    <row spans="1:3" r="24">
      <c t="s" s="4" r="A24">
        <v>557</v>
      </c>
    </row>
    <row spans="1:3" r="25">
      <c t="s" s="3" r="A25">
        <v>550</v>
      </c>
    </row>
    <row spans="1:3" r="26">
      <c t="s" s="4" r="A26">
        <v>101</v>
      </c>
      <c t="n" s="6" r="B26">
        <v>0</v>
      </c>
      <c t="n" s="6" r="C26">
        <v>101000</v>
      </c>
    </row>
    <row spans="1:3" r="27">
      <c t="s" s="4" r="A27">
        <v>558</v>
      </c>
    </row>
    <row spans="1:3" r="28">
      <c t="s" s="3" r="A28">
        <v>550</v>
      </c>
    </row>
    <row spans="1:3" r="29">
      <c t="s" s="4" r="A29">
        <v>25</v>
      </c>
      <c t="n" s="6" r="B29">
        <v>0</v>
      </c>
      <c t="n" s="6" r="C29">
        <v>0</v>
      </c>
    </row>
    <row spans="1:3" r="30">
      <c t="s" s="4" r="A30">
        <v>26</v>
      </c>
      <c t="n" s="6" r="B30">
        <v>0</v>
      </c>
      <c t="n" s="6" r="C30">
        <v>0</v>
      </c>
    </row>
    <row spans="1:3" r="31">
      <c t="s" s="4" r="A31">
        <v>559</v>
      </c>
    </row>
    <row spans="1:3" r="32">
      <c t="s" s="3" r="A32">
        <v>550</v>
      </c>
    </row>
    <row spans="1:3" r="33">
      <c t="s" s="4" r="A33">
        <v>553</v>
      </c>
      <c t="n" s="6" r="C33">
        <v>101000</v>
      </c>
    </row>
    <row spans="1:3" r="34">
      <c t="s" s="4" r="A34">
        <v>560</v>
      </c>
    </row>
    <row spans="1:3" r="35">
      <c t="s" s="3" r="A35">
        <v>550</v>
      </c>
    </row>
    <row spans="1:3" r="36">
      <c t="s" s="4" r="A36">
        <v>101</v>
      </c>
      <c t="n" s="6" r="B36">
        <v>0</v>
      </c>
      <c t="n" s="6" r="C36">
        <v>0</v>
      </c>
    </row>
    <row spans="1:3" r="37">
      <c t="s" s="4" r="A37">
        <v>561</v>
      </c>
    </row>
    <row spans="1:3" r="38">
      <c t="s" s="3" r="A38">
        <v>550</v>
      </c>
    </row>
    <row spans="1:3" r="39">
      <c t="s" s="4" r="A39">
        <v>25</v>
      </c>
      <c t="n" s="6" r="B39">
        <v>0</v>
      </c>
      <c t="n" s="6" r="C39">
        <v>0</v>
      </c>
    </row>
    <row spans="1:3" r="40">
      <c t="s" s="4" r="A40">
        <v>26</v>
      </c>
      <c t="n" s="7" r="B40">
        <v>0</v>
      </c>
      <c t="n" s="6" r="C40">
        <v>0</v>
      </c>
    </row>
    <row spans="1:3" r="41">
      <c t="s" s="4" r="A41">
        <v>562</v>
      </c>
    </row>
    <row spans="1:3" r="42">
      <c t="s" s="3" r="A42">
        <v>550</v>
      </c>
    </row>
    <row spans="1:3" r="43">
      <c t="s" s="4" r="A43">
        <v>553</v>
      </c>
      <c t="n" s="7" r="C43">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63</v>
      </c>
      <c t="s" s="2" r="B1">
        <v>61</v>
      </c>
      <c t="s" s="2" r="D1">
        <v>1</v>
      </c>
    </row>
    <row spans="1:7" r="2">
      <c t="s" s="2" r="B2">
        <v>2</v>
      </c>
      <c t="s" s="2" r="C2">
        <v>62</v>
      </c>
      <c t="s" s="2" r="D2">
        <v>2</v>
      </c>
      <c t="s" s="2" r="E2">
        <v>62</v>
      </c>
      <c t="s" s="2" r="F2">
        <v>564</v>
      </c>
      <c t="s" s="2" r="G2">
        <v>23</v>
      </c>
    </row>
    <row spans="1:7" r="3">
      <c t="s" s="3" r="A3">
        <v>547</v>
      </c>
    </row>
    <row spans="1:7" r="4">
      <c t="s" s="4" r="A4">
        <v>548</v>
      </c>
      <c t="n" s="7" r="B4">
        <v>0</v>
      </c>
      <c t="n" s="7" r="D4">
        <v>0</v>
      </c>
    </row>
    <row spans="1:7" r="5">
      <c t="s" s="4" r="A5">
        <v>77</v>
      </c>
      <c t="n" s="6" r="B5">
        <v>0</v>
      </c>
      <c t="n" s="7" r="C5">
        <v>0</v>
      </c>
      <c t="n" s="6" r="D5">
        <v>0</v>
      </c>
      <c t="n" s="7" r="E5">
        <v>0</v>
      </c>
    </row>
    <row spans="1:7" r="6">
      <c t="s" s="4" r="A6">
        <v>565</v>
      </c>
    </row>
    <row spans="1:7" r="7">
      <c t="s" s="3" r="A7">
        <v>547</v>
      </c>
    </row>
    <row spans="1:7" r="8">
      <c t="s" s="4" r="A8">
        <v>566</v>
      </c>
      <c t="n" s="6" r="B8">
        <v>50726000</v>
      </c>
      <c t="n" s="6" r="D8">
        <v>50726000</v>
      </c>
      <c t="n" s="7" r="G8">
        <v>49268000</v>
      </c>
    </row>
    <row spans="1:7" r="9">
      <c t="s" s="4" r="A9">
        <v>567</v>
      </c>
    </row>
    <row spans="1:7" r="10">
      <c t="s" s="3" r="A10">
        <v>547</v>
      </c>
    </row>
    <row spans="1:7" r="11">
      <c t="s" s="4" r="A11">
        <v>566</v>
      </c>
      <c t="n" s="6" r="G11">
        <v>152106000</v>
      </c>
    </row>
    <row spans="1:7" r="12">
      <c t="s" s="4" r="A12">
        <v>568</v>
      </c>
    </row>
    <row spans="1:7" r="13">
      <c t="s" s="3" r="A13">
        <v>547</v>
      </c>
    </row>
    <row spans="1:7" r="14">
      <c t="s" s="4" r="A14">
        <v>569</v>
      </c>
      <c t="n" s="7" r="B14">
        <v>3725000</v>
      </c>
      <c t="n" s="7" r="D14">
        <v>3725000</v>
      </c>
    </row>
    <row spans="1:7" r="15">
      <c t="s" s="4" r="A15">
        <v>570</v>
      </c>
      <c t="s" s="4" r="B15">
        <v>571</v>
      </c>
      <c t="s" s="4" r="D15">
        <v>571</v>
      </c>
    </row>
    <row spans="1:7" r="16">
      <c t="s" s="4" r="A16">
        <v>572</v>
      </c>
    </row>
    <row spans="1:7" r="17">
      <c t="s" s="3" r="A17">
        <v>547</v>
      </c>
    </row>
    <row spans="1:7" r="18">
      <c t="s" s="4" r="A18">
        <v>570</v>
      </c>
      <c t="s" s="4" r="F18">
        <v>573</v>
      </c>
    </row>
    <row spans="1:7" r="19">
      <c t="s" s="4" r="A19">
        <v>574</v>
      </c>
      <c t="n" s="7" r="B19">
        <v>16988000</v>
      </c>
      <c t="n" s="7" r="D19">
        <v>16988000</v>
      </c>
      <c t="n" s="7" r="G19">
        <v>1486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5</v>
      </c>
      <c t="s" s="2" r="B1">
        <v>61</v>
      </c>
      <c t="s" s="2" r="D1">
        <v>1</v>
      </c>
    </row>
    <row spans="1:5" r="2">
      <c t="s" s="2" r="B2">
        <v>2</v>
      </c>
      <c t="s" s="2" r="C2">
        <v>62</v>
      </c>
      <c t="s" s="2" r="D2">
        <v>2</v>
      </c>
      <c t="s" s="2" r="E2">
        <v>62</v>
      </c>
    </row>
    <row spans="1:5" r="3">
      <c t="s" s="3" r="A3">
        <v>63</v>
      </c>
    </row>
    <row spans="1:5" r="4">
      <c t="s" s="4" r="A4">
        <v>64</v>
      </c>
      <c t="n" s="7" r="B4">
        <v>33195</v>
      </c>
      <c t="n" s="7" r="C4">
        <v>33564</v>
      </c>
      <c t="n" s="7" r="D4">
        <v>64648</v>
      </c>
      <c t="n" s="7" r="E4">
        <v>67537</v>
      </c>
    </row>
    <row spans="1:5" r="5">
      <c t="s" s="4" r="A5">
        <v>90</v>
      </c>
    </row>
    <row spans="1:5" r="6">
      <c t="s" s="3" r="A6">
        <v>63</v>
      </c>
    </row>
    <row spans="1:5" r="7">
      <c t="s" s="4" r="A7">
        <v>576</v>
      </c>
      <c t="n" s="6" r="B7">
        <v>15330</v>
      </c>
      <c t="n" s="6" r="C7">
        <v>16145</v>
      </c>
      <c t="n" s="6" r="D7">
        <v>28252</v>
      </c>
      <c t="n" s="6" r="E7">
        <v>32150</v>
      </c>
    </row>
    <row spans="1:5" r="8">
      <c t="s" s="4" r="A8">
        <v>577</v>
      </c>
      <c t="n" s="6" r="B8">
        <v>6285</v>
      </c>
      <c t="n" s="6" r="C8">
        <v>3999</v>
      </c>
      <c t="n" s="6" r="D8">
        <v>11391</v>
      </c>
      <c t="n" s="6" r="E8">
        <v>7385</v>
      </c>
    </row>
    <row spans="1:5" r="9">
      <c t="s" s="4" r="A9">
        <v>578</v>
      </c>
      <c t="n" s="6" r="B9">
        <v>399</v>
      </c>
      <c t="n" s="6" r="C9">
        <v>2288</v>
      </c>
      <c t="n" s="6" r="D9">
        <v>1921</v>
      </c>
      <c t="n" s="6" r="E9">
        <v>4599</v>
      </c>
    </row>
    <row spans="1:5" r="10">
      <c t="s" s="4" r="A10">
        <v>579</v>
      </c>
      <c t="n" s="6" r="B10">
        <v>337</v>
      </c>
      <c t="n" s="6" r="C10">
        <v>201</v>
      </c>
      <c t="n" s="6" r="D10">
        <v>362</v>
      </c>
      <c t="n" s="6" r="E10">
        <v>1537</v>
      </c>
    </row>
    <row spans="1:5" r="11">
      <c t="s" s="4" r="A11">
        <v>64</v>
      </c>
      <c t="n" s="6" r="B11">
        <v>22351</v>
      </c>
      <c t="n" s="6" r="C11">
        <v>22633</v>
      </c>
      <c t="n" s="6" r="D11">
        <v>41926</v>
      </c>
      <c t="n" s="6" r="E11">
        <v>45671</v>
      </c>
    </row>
    <row spans="1:5" r="12">
      <c t="s" s="4" r="A12">
        <v>91</v>
      </c>
    </row>
    <row spans="1:5" r="13">
      <c t="s" s="3" r="A13">
        <v>63</v>
      </c>
    </row>
    <row spans="1:5" r="14">
      <c t="s" s="4" r="A14">
        <v>576</v>
      </c>
      <c t="n" s="6" r="B14">
        <v>0</v>
      </c>
      <c t="n" s="6" r="C14">
        <v>1410</v>
      </c>
      <c t="n" s="6" r="D14">
        <v>0</v>
      </c>
      <c t="n" s="6" r="E14">
        <v>2820</v>
      </c>
    </row>
    <row spans="1:5" r="15">
      <c t="s" s="4" r="A15">
        <v>580</v>
      </c>
      <c t="n" s="6" r="B15">
        <v>7707</v>
      </c>
      <c t="n" s="6" r="C15">
        <v>5558</v>
      </c>
      <c t="n" s="6" r="D15">
        <v>15706</v>
      </c>
      <c t="n" s="6" r="E15">
        <v>11847</v>
      </c>
    </row>
    <row spans="1:5" r="16">
      <c t="s" s="4" r="A16">
        <v>581</v>
      </c>
      <c t="n" s="6" r="B16">
        <v>3137</v>
      </c>
      <c t="n" s="6" r="C16">
        <v>3963</v>
      </c>
      <c t="n" s="6" r="D16">
        <v>7016</v>
      </c>
      <c t="n" s="6" r="E16">
        <v>7199</v>
      </c>
    </row>
    <row spans="1:5" r="17">
      <c t="s" s="4" r="A17">
        <v>64</v>
      </c>
      <c t="n" s="6" r="B17">
        <v>10844</v>
      </c>
      <c t="n" s="6" r="C17">
        <v>10931</v>
      </c>
      <c t="n" s="6" r="D17">
        <v>22722</v>
      </c>
      <c t="n" s="6" r="E17">
        <v>21866</v>
      </c>
    </row>
    <row spans="1:5" r="18">
      <c t="s" s="4" r="A18">
        <v>582</v>
      </c>
    </row>
    <row spans="1:5" r="19">
      <c t="s" s="3" r="A19">
        <v>63</v>
      </c>
    </row>
    <row spans="1:5" r="20">
      <c t="s" s="4" r="A20">
        <v>64</v>
      </c>
      <c t="s" s="4" r="B20">
        <v>44</v>
      </c>
      <c t="s" s="4" r="C20">
        <v>44</v>
      </c>
    </row>
    <row spans="1:5" r="21">
      <c t="s" s="4" r="A21">
        <v>583</v>
      </c>
    </row>
    <row spans="1:5" r="22">
      <c t="s" s="3" r="A22">
        <v>63</v>
      </c>
    </row>
    <row spans="1:5" r="23">
      <c t="s" s="4" r="A23">
        <v>64</v>
      </c>
      <c t="s" s="4" r="B23">
        <v>44</v>
      </c>
      <c t="s" s="4" r="C23">
        <v>44</v>
      </c>
    </row>
    <row spans="1:5" r="24">
      <c t="s" s="4" r="A24">
        <v>584</v>
      </c>
    </row>
    <row spans="1:5" r="25">
      <c t="s" s="3" r="A25">
        <v>63</v>
      </c>
    </row>
    <row spans="1:5" r="26">
      <c t="s" s="4" r="A26">
        <v>64</v>
      </c>
      <c t="n" s="6" r="B26">
        <v>21347</v>
      </c>
      <c t="n" s="6" r="C26">
        <v>13807</v>
      </c>
      <c t="n" s="6" r="D26">
        <v>39300</v>
      </c>
      <c t="n" s="6" r="E26">
        <v>28052</v>
      </c>
    </row>
    <row spans="1:5" r="27">
      <c t="s" s="4" r="A27">
        <v>585</v>
      </c>
    </row>
    <row spans="1:5" r="28">
      <c t="s" s="3" r="A28">
        <v>63</v>
      </c>
    </row>
    <row spans="1:5" r="29">
      <c t="s" s="4" r="A29">
        <v>64</v>
      </c>
      <c t="n" s="6" r="B29">
        <v>979</v>
      </c>
      <c t="n" s="6" r="C29">
        <v>6932</v>
      </c>
      <c t="n" s="6" r="D29">
        <v>1464</v>
      </c>
      <c t="n" s="6" r="E29">
        <v>13799</v>
      </c>
    </row>
    <row spans="1:5" r="30">
      <c t="s" s="4" r="A30">
        <v>586</v>
      </c>
    </row>
    <row spans="1:5" r="31">
      <c t="s" s="3" r="A31">
        <v>63</v>
      </c>
    </row>
    <row spans="1:5" r="32">
      <c t="s" s="4" r="A32">
        <v>64</v>
      </c>
      <c t="n" s="6" r="B32">
        <v>25</v>
      </c>
      <c t="n" s="6" r="C32">
        <v>1894</v>
      </c>
      <c t="n" s="6" r="D32">
        <v>1162</v>
      </c>
      <c t="n" s="6" r="E32">
        <v>3820</v>
      </c>
    </row>
    <row spans="1:5" r="33">
      <c t="s" s="4" r="A33">
        <v>587</v>
      </c>
    </row>
    <row spans="1:5" r="34">
      <c t="s" s="3" r="A34">
        <v>63</v>
      </c>
    </row>
    <row spans="1:5" r="35">
      <c t="s" s="4" r="A35">
        <v>64</v>
      </c>
      <c t="n" s="6" r="B35">
        <v>3137</v>
      </c>
      <c t="n" s="6" r="C35">
        <v>5373</v>
      </c>
      <c t="n" s="6" r="D35">
        <v>7016</v>
      </c>
      <c t="n" s="6" r="E35">
        <v>10019</v>
      </c>
    </row>
    <row spans="1:5" r="36">
      <c t="s" s="4" r="A36">
        <v>588</v>
      </c>
    </row>
    <row spans="1:5" r="37">
      <c t="s" s="3" r="A37">
        <v>63</v>
      </c>
    </row>
    <row spans="1:5" r="38">
      <c t="s" s="4" r="A38">
        <v>64</v>
      </c>
      <c t="n" s="6" r="B38">
        <v>7707</v>
      </c>
      <c t="n" s="6" r="C38">
        <v>5558</v>
      </c>
      <c t="n" s="6" r="D38">
        <v>15706</v>
      </c>
      <c t="n" s="6" r="E38">
        <v>11847</v>
      </c>
    </row>
    <row spans="1:5" r="39">
      <c t="s" s="4" r="A39">
        <v>589</v>
      </c>
    </row>
    <row spans="1:5" r="40">
      <c t="s" s="3" r="A40">
        <v>63</v>
      </c>
    </row>
    <row spans="1:5" r="41">
      <c t="s" s="4" r="A41">
        <v>576</v>
      </c>
      <c t="n" s="6" r="B41">
        <v>14750</v>
      </c>
      <c t="n" s="6" r="C41">
        <v>9808</v>
      </c>
      <c t="n" s="6" r="D41">
        <v>27597</v>
      </c>
      <c t="n" s="6" r="E41">
        <v>19547</v>
      </c>
    </row>
    <row spans="1:5" r="42">
      <c t="s" s="4" r="A42">
        <v>577</v>
      </c>
      <c t="n" s="6" r="B42">
        <v>6285</v>
      </c>
      <c t="n" s="6" r="C42">
        <v>3999</v>
      </c>
      <c t="n" s="6" r="D42">
        <v>11391</v>
      </c>
      <c t="n" s="6" r="E42">
        <v>7385</v>
      </c>
    </row>
    <row spans="1:5" r="43">
      <c t="s" s="4" r="A43">
        <v>578</v>
      </c>
      <c t="n" s="6" r="B43">
        <v>0</v>
      </c>
      <c t="n" s="6" r="C43">
        <v>0</v>
      </c>
      <c t="n" s="6" r="D43">
        <v>0</v>
      </c>
      <c t="n" s="6" r="E43">
        <v>0</v>
      </c>
    </row>
    <row spans="1:5" r="44">
      <c t="s" s="4" r="A44">
        <v>579</v>
      </c>
      <c t="n" s="6" r="B44">
        <v>312</v>
      </c>
      <c t="n" s="6" r="C44">
        <v>0</v>
      </c>
      <c t="n" s="6" r="D44">
        <v>312</v>
      </c>
      <c t="n" s="6" r="E44">
        <v>1120</v>
      </c>
    </row>
    <row spans="1:5" r="45">
      <c t="s" s="4" r="A45">
        <v>64</v>
      </c>
      <c t="n" s="6" r="B45">
        <v>21347</v>
      </c>
      <c t="n" s="6" r="C45">
        <v>13807</v>
      </c>
      <c t="n" s="6" r="D45">
        <v>39300</v>
      </c>
      <c t="n" s="6" r="E45">
        <v>28052</v>
      </c>
    </row>
    <row spans="1:5" r="46">
      <c t="s" s="4" r="A46">
        <v>590</v>
      </c>
    </row>
    <row spans="1:5" r="47">
      <c t="s" s="3" r="A47">
        <v>63</v>
      </c>
    </row>
    <row spans="1:5" r="48">
      <c t="s" s="4" r="A48">
        <v>576</v>
      </c>
      <c t="n" s="6" r="B48">
        <v>580</v>
      </c>
      <c t="n" s="6" r="C48">
        <v>6337</v>
      </c>
      <c t="n" s="6" r="D48">
        <v>655</v>
      </c>
      <c t="n" s="6" r="E48">
        <v>12603</v>
      </c>
    </row>
    <row spans="1:5" r="49">
      <c t="s" s="4" r="A49">
        <v>577</v>
      </c>
      <c t="n" s="6" r="B49">
        <v>0</v>
      </c>
      <c t="n" s="6" r="C49">
        <v>0</v>
      </c>
      <c t="n" s="6" r="D49">
        <v>0</v>
      </c>
      <c t="n" s="6" r="E49">
        <v>0</v>
      </c>
    </row>
    <row spans="1:5" r="50">
      <c t="s" s="4" r="A50">
        <v>578</v>
      </c>
      <c t="n" s="6" r="B50">
        <v>399</v>
      </c>
      <c t="n" s="6" r="C50">
        <v>419</v>
      </c>
      <c t="n" s="6" r="D50">
        <v>809</v>
      </c>
      <c t="n" s="6" r="E50">
        <v>829</v>
      </c>
    </row>
    <row spans="1:5" r="51">
      <c t="s" s="4" r="A51">
        <v>579</v>
      </c>
      <c t="n" s="6" r="B51">
        <v>0</v>
      </c>
      <c t="n" s="6" r="C51">
        <v>176</v>
      </c>
      <c t="n" s="6" r="D51">
        <v>0</v>
      </c>
      <c t="n" s="6" r="E51">
        <v>367</v>
      </c>
    </row>
    <row spans="1:5" r="52">
      <c t="s" s="4" r="A52">
        <v>64</v>
      </c>
      <c t="n" s="6" r="B52">
        <v>979</v>
      </c>
      <c t="n" s="6" r="C52">
        <v>6932</v>
      </c>
      <c t="n" s="6" r="D52">
        <v>1464</v>
      </c>
      <c t="n" s="6" r="E52">
        <v>13799</v>
      </c>
    </row>
    <row spans="1:5" r="53">
      <c t="s" s="4" r="A53">
        <v>591</v>
      </c>
    </row>
    <row spans="1:5" r="54">
      <c t="s" s="3" r="A54">
        <v>63</v>
      </c>
    </row>
    <row spans="1:5" r="55">
      <c t="s" s="4" r="A55">
        <v>576</v>
      </c>
      <c t="n" s="6" r="B55">
        <v>0</v>
      </c>
      <c t="n" s="6" r="C55">
        <v>0</v>
      </c>
      <c t="n" s="6" r="D55">
        <v>0</v>
      </c>
      <c t="n" s="6" r="E55">
        <v>0</v>
      </c>
    </row>
    <row spans="1:5" r="56">
      <c t="s" s="4" r="A56">
        <v>577</v>
      </c>
      <c t="n" s="6" r="B56">
        <v>0</v>
      </c>
      <c t="n" s="6" r="C56">
        <v>0</v>
      </c>
      <c t="n" s="6" r="D56">
        <v>0</v>
      </c>
      <c t="n" s="6" r="E56">
        <v>0</v>
      </c>
    </row>
    <row spans="1:5" r="57">
      <c t="s" s="4" r="A57">
        <v>578</v>
      </c>
      <c t="n" s="6" r="B57">
        <v>0</v>
      </c>
      <c t="n" s="6" r="C57">
        <v>1869</v>
      </c>
      <c t="n" s="6" r="D57">
        <v>1112</v>
      </c>
      <c t="n" s="6" r="E57">
        <v>3770</v>
      </c>
    </row>
    <row spans="1:5" r="58">
      <c t="s" s="4" r="A58">
        <v>579</v>
      </c>
      <c t="n" s="6" r="B58">
        <v>25</v>
      </c>
      <c t="n" s="6" r="C58">
        <v>25</v>
      </c>
      <c t="n" s="6" r="D58">
        <v>50</v>
      </c>
      <c t="n" s="6" r="E58">
        <v>50</v>
      </c>
    </row>
    <row spans="1:5" r="59">
      <c t="s" s="4" r="A59">
        <v>64</v>
      </c>
      <c t="n" s="6" r="B59">
        <v>25</v>
      </c>
      <c t="n" s="6" r="C59">
        <v>1894</v>
      </c>
      <c t="n" s="6" r="D59">
        <v>1162</v>
      </c>
      <c t="n" s="6" r="E59">
        <v>3820</v>
      </c>
    </row>
    <row spans="1:5" r="60">
      <c t="s" s="4" r="A60">
        <v>592</v>
      </c>
    </row>
    <row spans="1:5" r="61">
      <c t="s" s="3" r="A61">
        <v>63</v>
      </c>
    </row>
    <row spans="1:5" r="62">
      <c t="s" s="4" r="A62">
        <v>64</v>
      </c>
      <c t="n" s="6" r="B62">
        <v>0</v>
      </c>
      <c t="n" s="6" r="C62">
        <v>0</v>
      </c>
      <c t="n" s="6" r="D62">
        <v>0</v>
      </c>
      <c t="n" s="6" r="E62">
        <v>0</v>
      </c>
    </row>
    <row spans="1:5" r="63">
      <c t="s" s="4" r="A63">
        <v>593</v>
      </c>
    </row>
    <row spans="1:5" r="64">
      <c t="s" s="3" r="A64">
        <v>63</v>
      </c>
    </row>
    <row spans="1:5" r="65">
      <c t="s" s="4" r="A65">
        <v>64</v>
      </c>
      <c t="n" s="6" r="B65">
        <v>0</v>
      </c>
      <c t="n" s="6" r="C65">
        <v>0</v>
      </c>
      <c t="n" s="6" r="D65">
        <v>0</v>
      </c>
      <c t="n" s="6" r="E65">
        <v>0</v>
      </c>
    </row>
    <row spans="1:5" r="66">
      <c t="s" s="4" r="A66">
        <v>594</v>
      </c>
    </row>
    <row spans="1:5" r="67">
      <c t="s" s="3" r="A67">
        <v>63</v>
      </c>
    </row>
    <row spans="1:5" r="68">
      <c t="s" s="4" r="A68">
        <v>64</v>
      </c>
      <c t="n" s="6" r="B68">
        <v>0</v>
      </c>
      <c t="n" s="6" r="C68">
        <v>0</v>
      </c>
      <c t="n" s="6" r="D68">
        <v>0</v>
      </c>
      <c t="n" s="6" r="E68">
        <v>0</v>
      </c>
    </row>
    <row spans="1:5" r="69">
      <c t="s" s="4" r="A69">
        <v>595</v>
      </c>
    </row>
    <row spans="1:5" r="70">
      <c t="s" s="3" r="A70">
        <v>63</v>
      </c>
    </row>
    <row spans="1:5" r="71">
      <c t="s" s="4" r="A71">
        <v>64</v>
      </c>
      <c t="n" s="6" r="B71">
        <v>0</v>
      </c>
      <c t="n" s="6" r="C71">
        <v>0</v>
      </c>
      <c t="n" s="6" r="D71">
        <v>0</v>
      </c>
      <c t="n" s="6" r="E71">
        <v>0</v>
      </c>
    </row>
    <row spans="1:5" r="72">
      <c t="s" s="4" r="A72">
        <v>596</v>
      </c>
    </row>
    <row spans="1:5" r="73">
      <c t="s" s="3" r="A73">
        <v>63</v>
      </c>
    </row>
    <row spans="1:5" r="74">
      <c t="s" s="4" r="A74">
        <v>64</v>
      </c>
      <c t="n" s="6" r="B74">
        <v>0</v>
      </c>
      <c t="n" s="6" r="C74">
        <v>0</v>
      </c>
      <c t="n" s="6" r="D74">
        <v>0</v>
      </c>
      <c t="n" s="6" r="E74">
        <v>0</v>
      </c>
    </row>
    <row spans="1:5" r="75">
      <c t="s" s="4" r="A75">
        <v>597</v>
      </c>
    </row>
    <row spans="1:5" r="76">
      <c t="s" s="3" r="A76">
        <v>63</v>
      </c>
    </row>
    <row spans="1:5" r="77">
      <c t="s" s="4" r="A77">
        <v>576</v>
      </c>
      <c t="n" s="6" r="B77">
        <v>0</v>
      </c>
      <c t="n" s="6" r="C77">
        <v>1410</v>
      </c>
      <c t="n" s="6" r="D77">
        <v>0</v>
      </c>
      <c t="n" s="6" r="E77">
        <v>2820</v>
      </c>
    </row>
    <row spans="1:5" r="78">
      <c t="s" s="4" r="A78">
        <v>580</v>
      </c>
      <c t="n" s="6" r="B78">
        <v>0</v>
      </c>
      <c t="n" s="6" r="C78">
        <v>0</v>
      </c>
      <c t="n" s="6" r="D78">
        <v>0</v>
      </c>
      <c t="n" s="6" r="E78">
        <v>0</v>
      </c>
    </row>
    <row spans="1:5" r="79">
      <c t="s" s="4" r="A79">
        <v>581</v>
      </c>
      <c t="n" s="6" r="B79">
        <v>3137</v>
      </c>
      <c t="n" s="6" r="C79">
        <v>3963</v>
      </c>
      <c t="n" s="6" r="D79">
        <v>7016</v>
      </c>
      <c t="n" s="6" r="E79">
        <v>7199</v>
      </c>
    </row>
    <row spans="1:5" r="80">
      <c t="s" s="4" r="A80">
        <v>64</v>
      </c>
      <c t="n" s="6" r="B80">
        <v>3137</v>
      </c>
      <c t="n" s="6" r="C80">
        <v>5373</v>
      </c>
      <c t="n" s="6" r="D80">
        <v>7016</v>
      </c>
      <c t="n" s="6" r="E80">
        <v>10019</v>
      </c>
    </row>
    <row spans="1:5" r="81">
      <c t="s" s="4" r="A81">
        <v>598</v>
      </c>
    </row>
    <row spans="1:5" r="82">
      <c t="s" s="3" r="A82">
        <v>63</v>
      </c>
    </row>
    <row spans="1:5" r="83">
      <c t="s" s="4" r="A83">
        <v>576</v>
      </c>
      <c t="n" s="6" r="B83">
        <v>0</v>
      </c>
      <c t="n" s="6" r="C83">
        <v>0</v>
      </c>
      <c t="n" s="6" r="D83">
        <v>0</v>
      </c>
      <c t="n" s="6" r="E83">
        <v>0</v>
      </c>
    </row>
    <row spans="1:5" r="84">
      <c t="s" s="4" r="A84">
        <v>580</v>
      </c>
      <c t="n" s="6" r="B84">
        <v>7707</v>
      </c>
      <c t="n" s="6" r="C84">
        <v>5558</v>
      </c>
      <c t="n" s="6" r="D84">
        <v>15706</v>
      </c>
      <c t="n" s="6" r="E84">
        <v>11847</v>
      </c>
    </row>
    <row spans="1:5" r="85">
      <c t="s" s="4" r="A85">
        <v>581</v>
      </c>
      <c t="n" s="6" r="B85">
        <v>0</v>
      </c>
      <c t="n" s="6" r="C85">
        <v>0</v>
      </c>
      <c t="n" s="6" r="D85">
        <v>0</v>
      </c>
      <c t="n" s="6" r="E85">
        <v>0</v>
      </c>
    </row>
    <row spans="1:5" r="86">
      <c t="s" s="4" r="A86">
        <v>64</v>
      </c>
      <c t="n" s="7" r="B86">
        <v>7707</v>
      </c>
      <c t="n" s="7" r="C86">
        <v>5558</v>
      </c>
      <c t="n" s="7" r="D86">
        <v>15706</v>
      </c>
      <c t="n" s="7" r="E86">
        <v>118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s="1" r="A1">
        <v>599</v>
      </c>
      <c t="s" s="2" r="B1">
        <v>357</v>
      </c>
    </row>
    <row spans="1:2" r="2">
      <c t="s" s="3" r="A2">
        <v>204</v>
      </c>
    </row>
    <row spans="1:2" r="3">
      <c t="n" s="6" r="A3">
        <v>2016</v>
      </c>
      <c t="n" s="7" r="B3">
        <v>34165</v>
      </c>
    </row>
    <row spans="1:2" r="4">
      <c t="n" s="6" r="A4">
        <v>2017</v>
      </c>
      <c t="n" s="6" r="B4">
        <v>55186</v>
      </c>
    </row>
    <row spans="1:2" r="5">
      <c t="n" s="6" r="A5">
        <v>2018</v>
      </c>
      <c t="n" s="6" r="B5">
        <v>39567</v>
      </c>
    </row>
    <row spans="1:2" r="6">
      <c t="n" s="6" r="A6">
        <v>2019</v>
      </c>
      <c t="n" s="6" r="B6">
        <v>20456</v>
      </c>
    </row>
    <row spans="1:2" r="7">
      <c t="n" s="6" r="A7">
        <v>2020</v>
      </c>
      <c t="n" s="6" r="B7">
        <v>9808</v>
      </c>
    </row>
    <row spans="1:2" r="8">
      <c t="s" s="4" r="A8">
        <v>380</v>
      </c>
      <c t="n" s="6" r="B8">
        <v>4595</v>
      </c>
    </row>
    <row spans="1:2" r="9">
      <c t="s" s="4" r="A9">
        <v>101</v>
      </c>
      <c t="n" s="7" r="B9">
        <v>1637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48"/>
    <col customWidth="1" max="5" min="5" width="21"/>
    <col customWidth="1" max="6" min="6" width="34"/>
    <col customWidth="1" max="7" min="7" width="21"/>
    <col customWidth="1" max="8" min="8" width="20"/>
  </cols>
  <sheetData>
    <row spans="1:8" r="1">
      <c t="s" s="1" r="A1">
        <v>600</v>
      </c>
      <c t="s" s="2" r="B1">
        <v>488</v>
      </c>
      <c t="s" s="2" r="C1">
        <v>601</v>
      </c>
      <c t="s" s="2" r="D1">
        <v>602</v>
      </c>
      <c t="s" s="2" r="E1">
        <v>358</v>
      </c>
      <c t="s" s="2" r="F1">
        <v>603</v>
      </c>
      <c t="s" s="2" r="G1">
        <v>358</v>
      </c>
      <c t="s" s="2" r="H1">
        <v>604</v>
      </c>
    </row>
    <row spans="1:8" r="2">
      <c t="s" s="3" r="A2">
        <v>605</v>
      </c>
    </row>
    <row spans="1:8" r="3">
      <c t="s" s="4" r="A3">
        <v>606</v>
      </c>
      <c t="n" s="6" r="F3">
        <v>3</v>
      </c>
    </row>
    <row spans="1:8" r="4">
      <c t="s" s="4" r="A4">
        <v>607</v>
      </c>
      <c t="n" s="7" r="C4">
        <v>118</v>
      </c>
      <c t="n" s="7" r="E4">
        <v>1180</v>
      </c>
      <c t="n" s="7" r="F4">
        <v>-3846</v>
      </c>
      <c t="n" s="7" r="G4">
        <v>2600</v>
      </c>
    </row>
    <row spans="1:8" r="5">
      <c t="s" s="4" r="A5">
        <v>608</v>
      </c>
      <c t="n" s="6" r="C5">
        <v>200</v>
      </c>
      <c t="n" s="6" r="F5">
        <v>200</v>
      </c>
    </row>
    <row spans="1:8" r="6">
      <c t="s" s="4" r="A6">
        <v>609</v>
      </c>
    </row>
    <row spans="1:8" r="7">
      <c t="s" s="3" r="A7">
        <v>605</v>
      </c>
    </row>
    <row spans="1:8" r="8">
      <c t="s" s="4" r="A8">
        <v>607</v>
      </c>
      <c t="n" s="6" r="C8">
        <v>0</v>
      </c>
      <c t="n" s="6" r="E8">
        <v>919</v>
      </c>
      <c t="n" s="7" r="F8">
        <v>-4168</v>
      </c>
      <c t="n" s="6" r="G8">
        <v>1772</v>
      </c>
    </row>
    <row spans="1:8" r="9">
      <c t="s" s="4" r="A9">
        <v>610</v>
      </c>
    </row>
    <row spans="1:8" r="10">
      <c t="s" s="3" r="A10">
        <v>605</v>
      </c>
    </row>
    <row spans="1:8" r="11">
      <c t="s" s="4" r="A11">
        <v>611</v>
      </c>
      <c t="n" s="6" r="F11">
        <v>1300000</v>
      </c>
    </row>
    <row spans="1:8" r="12">
      <c t="s" s="4" r="A12">
        <v>612</v>
      </c>
      <c t="s" s="4" r="D12">
        <v>613</v>
      </c>
    </row>
    <row spans="1:8" r="13">
      <c t="s" s="4" r="A13">
        <v>614</v>
      </c>
      <c t="n" s="6" r="D13">
        <v>1250000</v>
      </c>
    </row>
    <row spans="1:8" r="14">
      <c t="s" s="4" r="A14">
        <v>615</v>
      </c>
    </row>
    <row spans="1:8" r="15">
      <c t="s" s="3" r="A15">
        <v>605</v>
      </c>
    </row>
    <row spans="1:8" r="16">
      <c t="s" s="4" r="A16">
        <v>607</v>
      </c>
      <c t="n" s="7" r="C16">
        <v>118</v>
      </c>
      <c t="n" s="7" r="E16">
        <v>237</v>
      </c>
      <c t="n" s="7" r="F16">
        <v>322</v>
      </c>
      <c t="n" s="7" r="G16">
        <v>804</v>
      </c>
    </row>
    <row spans="1:8" r="17">
      <c t="s" s="4" r="A17">
        <v>616</v>
      </c>
      <c t="n" s="6" r="C17">
        <v>566667</v>
      </c>
      <c t="n" s="6" r="F17">
        <v>583333</v>
      </c>
    </row>
    <row spans="1:8" r="18">
      <c t="s" s="4" r="A18">
        <v>617</v>
      </c>
      <c t="n" s="7" r="C18">
        <v>699334</v>
      </c>
      <c t="n" s="7" r="F18">
        <v>722166</v>
      </c>
    </row>
    <row spans="1:8" r="19">
      <c t="s" s="4" r="A19">
        <v>618</v>
      </c>
    </row>
    <row spans="1:8" r="20">
      <c t="s" s="3" r="A20">
        <v>605</v>
      </c>
    </row>
    <row spans="1:8" r="21">
      <c t="s" s="4" r="A21">
        <v>611</v>
      </c>
      <c t="n" s="6" r="F21">
        <v>1400000</v>
      </c>
    </row>
    <row spans="1:8" r="22">
      <c t="s" s="4" r="A22">
        <v>612</v>
      </c>
      <c t="s" s="4" r="F22">
        <v>613</v>
      </c>
    </row>
    <row spans="1:8" r="23">
      <c t="s" s="4" r="A23">
        <v>619</v>
      </c>
      <c t="n" s="7" r="F23">
        <v>1688</v>
      </c>
    </row>
    <row spans="1:8" r="24">
      <c t="s" s="4" r="A24">
        <v>614</v>
      </c>
      <c t="n" s="6" r="C24">
        <v>150000</v>
      </c>
      <c t="n" s="6" r="F24">
        <v>150000</v>
      </c>
      <c t="n" s="6" r="H24">
        <v>733</v>
      </c>
    </row>
    <row spans="1:8" r="25">
      <c t="s" s="4" r="A25">
        <v>620</v>
      </c>
    </row>
    <row spans="1:8" r="26">
      <c t="s" s="3" r="A26">
        <v>605</v>
      </c>
    </row>
    <row spans="1:8" r="27">
      <c t="s" s="4" r="A27">
        <v>621</v>
      </c>
      <c t="s" s="4" r="F27">
        <v>622</v>
      </c>
    </row>
    <row spans="1:8" r="28">
      <c t="s" s="4" r="A28">
        <v>623</v>
      </c>
    </row>
    <row spans="1:8" r="29">
      <c t="s" s="3" r="A29">
        <v>605</v>
      </c>
    </row>
    <row spans="1:8" r="30">
      <c t="s" s="4" r="A30">
        <v>621</v>
      </c>
      <c t="s" s="4" r="F30">
        <v>624</v>
      </c>
    </row>
    <row spans="1:8" r="31">
      <c t="s" s="4" r="A31">
        <v>625</v>
      </c>
    </row>
    <row spans="1:8" r="32">
      <c t="s" s="3" r="A32">
        <v>605</v>
      </c>
    </row>
    <row spans="1:8" r="33">
      <c t="s" s="4" r="A33">
        <v>626</v>
      </c>
      <c t="n" s="6" r="C33">
        <v>30000000</v>
      </c>
      <c t="n" s="6" r="F33">
        <v>30000000</v>
      </c>
    </row>
    <row spans="1:8" r="34">
      <c t="s" s="4" r="A34">
        <v>627</v>
      </c>
    </row>
    <row spans="1:8" r="35">
      <c t="s" s="3" r="A35">
        <v>605</v>
      </c>
    </row>
    <row spans="1:8" r="36">
      <c t="s" s="4" r="A36">
        <v>611</v>
      </c>
      <c t="n" s="6" r="D36">
        <v>1250000</v>
      </c>
    </row>
    <row spans="1:8" r="37">
      <c t="s" s="4" r="A37">
        <v>628</v>
      </c>
      <c t="s" s="4" r="D37">
        <v>629</v>
      </c>
    </row>
    <row spans="1:8" r="38">
      <c t="s" s="4" r="A38">
        <v>630</v>
      </c>
      <c t="n" s="6" r="D38">
        <v>3</v>
      </c>
    </row>
    <row spans="1:8" r="39">
      <c t="s" s="4" r="A39">
        <v>619</v>
      </c>
      <c t="n" s="7" r="B39">
        <v>23879</v>
      </c>
    </row>
    <row spans="1:8" r="40">
      <c t="s" s="4" r="A40">
        <v>631</v>
      </c>
    </row>
    <row spans="1:8" r="41">
      <c t="s" s="3" r="A41">
        <v>605</v>
      </c>
    </row>
    <row spans="1:8" r="42">
      <c t="s" s="4" r="A42">
        <v>628</v>
      </c>
      <c t="s" s="4" r="D42">
        <v>632</v>
      </c>
    </row>
    <row spans="1:8" r="43">
      <c t="s" s="4" r="A43">
        <v>619</v>
      </c>
      <c t="n" s="7" r="D43">
        <v>800</v>
      </c>
    </row>
    <row spans="1:8" r="44">
      <c t="s" s="4" r="A44">
        <v>633</v>
      </c>
      <c t="s" s="4" r="D44">
        <v>355</v>
      </c>
    </row>
    <row spans="1:8" r="45">
      <c t="s" s="4" r="A45">
        <v>634</v>
      </c>
      <c t="s" s="4" r="D45">
        <v>355</v>
      </c>
    </row>
    <row spans="1:8" r="46">
      <c t="s" s="4" r="A46">
        <v>635</v>
      </c>
    </row>
    <row spans="1:8" r="47">
      <c t="s" s="3" r="A47">
        <v>605</v>
      </c>
    </row>
    <row spans="1:8" r="48">
      <c t="s" s="4" r="A48">
        <v>607</v>
      </c>
      <c t="n" s="7" r="D48">
        <v>-44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636</v>
      </c>
      <c t="s" s="2" r="B1">
        <v>1</v>
      </c>
    </row>
    <row spans="1:2" r="2">
      <c t="s" s="2" r="B2">
        <v>637</v>
      </c>
    </row>
    <row spans="1:2" r="3">
      <c t="s" s="3" r="A3">
        <v>638</v>
      </c>
    </row>
    <row spans="1:2" r="4">
      <c t="s" s="4" r="A4">
        <v>639</v>
      </c>
      <c t="n" s="6" r="B4">
        <v>15000</v>
      </c>
    </row>
    <row spans="1:2" r="5">
      <c t="s" s="4" r="A5">
        <v>640</v>
      </c>
      <c t="s" s="4" r="B5">
        <v>44</v>
      </c>
    </row>
    <row spans="1:2" r="6">
      <c t="s" s="4" r="A6">
        <v>641</v>
      </c>
      <c t="n" s="6" r="B6">
        <v>0</v>
      </c>
    </row>
    <row spans="1:2" r="7">
      <c t="s" s="4" r="A7">
        <v>642</v>
      </c>
      <c t="n" s="6" r="B7">
        <v>0</v>
      </c>
    </row>
    <row spans="1:2" r="8">
      <c t="s" s="4" r="A8">
        <v>643</v>
      </c>
      <c t="n" s="6" r="B8">
        <v>15000</v>
      </c>
    </row>
    <row spans="1:2" r="9">
      <c t="s" s="3" r="A9">
        <v>644</v>
      </c>
    </row>
    <row spans="1:2" r="10">
      <c t="s" s="4" r="A10">
        <v>645</v>
      </c>
      <c t="n" s="8" r="B10">
        <v>16.98</v>
      </c>
    </row>
    <row spans="1:2" r="11">
      <c t="s" s="4" r="A11">
        <v>646</v>
      </c>
      <c t="s" s="4" r="B11">
        <v>44</v>
      </c>
    </row>
    <row spans="1:2" r="12">
      <c t="s" s="4" r="A12">
        <v>647</v>
      </c>
      <c t="n" s="8" r="B12">
        <v>16.98</v>
      </c>
    </row>
    <row spans="1:2" r="13">
      <c t="s" s="3" r="A13">
        <v>648</v>
      </c>
    </row>
    <row spans="1:2" r="14">
      <c t="s" s="4" r="A14">
        <v>649</v>
      </c>
      <c t="s" s="4" r="B14">
        <v>650</v>
      </c>
    </row>
    <row spans="1:2" r="15">
      <c t="s" s="4" r="A15">
        <v>651</v>
      </c>
      <c t="n" s="7" r="B15">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61</v>
      </c>
      <c t="s" s="2" r="D1">
        <v>1</v>
      </c>
    </row>
    <row spans="1:5" r="2">
      <c t="s" s="2" r="B2">
        <v>2</v>
      </c>
      <c t="s" s="2" r="C2">
        <v>62</v>
      </c>
      <c t="s" s="2" r="D2">
        <v>2</v>
      </c>
      <c t="s" s="2" r="E2">
        <v>62</v>
      </c>
    </row>
    <row spans="1:5" r="3">
      <c t="s" s="3" r="A3">
        <v>605</v>
      </c>
    </row>
    <row spans="1:5" r="4">
      <c t="s" s="4" r="A4">
        <v>114</v>
      </c>
      <c t="n" s="7" r="B4">
        <v>118</v>
      </c>
      <c t="n" s="7" r="C4">
        <v>1180</v>
      </c>
      <c t="n" s="7" r="D4">
        <v>-3846</v>
      </c>
      <c t="n" s="7" r="E4">
        <v>2600</v>
      </c>
    </row>
    <row spans="1:5" r="5">
      <c t="s" s="4" r="A5">
        <v>653</v>
      </c>
      <c t="n" s="6" r="B5">
        <v>24024</v>
      </c>
      <c t="n" s="6" r="D5">
        <v>24024</v>
      </c>
    </row>
    <row spans="1:5" r="6">
      <c t="s" s="4" r="A6">
        <v>654</v>
      </c>
    </row>
    <row spans="1:5" r="7">
      <c t="s" s="3" r="A7">
        <v>605</v>
      </c>
    </row>
    <row spans="1:5" r="8">
      <c t="s" s="4" r="A8">
        <v>114</v>
      </c>
      <c t="n" s="6" r="B8">
        <v>0</v>
      </c>
      <c t="n" s="6" r="C8">
        <v>24</v>
      </c>
      <c t="n" s="6" r="D8">
        <v>0</v>
      </c>
      <c t="n" s="6" r="E8">
        <v>24</v>
      </c>
    </row>
    <row spans="1:5" r="9">
      <c t="s" s="4" r="A9">
        <v>653</v>
      </c>
      <c t="n" s="6" r="B9">
        <v>0</v>
      </c>
      <c t="n" s="6" r="D9">
        <v>0</v>
      </c>
    </row>
    <row spans="1:5" r="10">
      <c t="s" s="4" r="A10">
        <v>609</v>
      </c>
    </row>
    <row spans="1:5" r="11">
      <c t="s" s="3" r="A11">
        <v>605</v>
      </c>
    </row>
    <row spans="1:5" r="12">
      <c t="s" s="4" r="A12">
        <v>114</v>
      </c>
      <c t="n" s="6" r="B12">
        <v>0</v>
      </c>
      <c t="n" s="6" r="C12">
        <v>919</v>
      </c>
      <c t="n" s="6" r="D12">
        <v>-4168</v>
      </c>
      <c t="n" s="6" r="E12">
        <v>1772</v>
      </c>
    </row>
    <row spans="1:5" r="13">
      <c t="s" s="4" r="A13">
        <v>653</v>
      </c>
      <c t="n" s="6" r="B13">
        <v>23879</v>
      </c>
      <c t="n" s="6" r="D13">
        <v>23879</v>
      </c>
    </row>
    <row spans="1:5" r="14">
      <c t="s" s="4" r="A14">
        <v>615</v>
      </c>
    </row>
    <row spans="1:5" r="15">
      <c t="s" s="3" r="A15">
        <v>605</v>
      </c>
    </row>
    <row spans="1:5" r="16">
      <c t="s" s="4" r="A16">
        <v>114</v>
      </c>
      <c t="n" s="6" r="B16">
        <v>118</v>
      </c>
      <c t="n" s="7" r="C16">
        <v>237</v>
      </c>
      <c t="n" s="6" r="D16">
        <v>322</v>
      </c>
      <c t="n" s="7" r="E16">
        <v>804</v>
      </c>
    </row>
    <row spans="1:5" r="17">
      <c t="s" s="4" r="A17">
        <v>653</v>
      </c>
      <c t="n" s="7" r="B17">
        <v>145</v>
      </c>
      <c t="n" s="7" r="D17">
        <v>1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55</v>
      </c>
      <c t="s" s="2" r="B1">
        <v>61</v>
      </c>
      <c t="s" s="2" r="D1">
        <v>1</v>
      </c>
    </row>
    <row spans="1:5" r="2">
      <c t="s" s="2" r="B2">
        <v>2</v>
      </c>
      <c t="s" s="2" r="C2">
        <v>62</v>
      </c>
      <c t="s" s="2" r="D2">
        <v>2</v>
      </c>
      <c t="s" s="2" r="E2">
        <v>62</v>
      </c>
    </row>
    <row spans="1:5" r="3">
      <c t="s" s="3" r="A3">
        <v>656</v>
      </c>
    </row>
    <row spans="1:5" r="4">
      <c t="s" s="4" r="A4">
        <v>657</v>
      </c>
      <c t="n" s="7" r="B4">
        <v>143</v>
      </c>
      <c t="n" s="7" r="C4">
        <v>20</v>
      </c>
      <c t="n" s="7" r="D4">
        <v>162</v>
      </c>
      <c t="n" s="7" r="E4">
        <v>49</v>
      </c>
    </row>
    <row spans="1:5" r="5">
      <c t="s" s="4" r="A5">
        <v>658</v>
      </c>
      <c t="n" s="6" r="B5">
        <v>9</v>
      </c>
      <c t="n" s="6" r="C5">
        <v>43</v>
      </c>
      <c t="n" s="6" r="D5">
        <v>40</v>
      </c>
      <c t="n" s="6" r="E5">
        <v>51</v>
      </c>
    </row>
    <row spans="1:5" r="6">
      <c t="s" s="4" r="A6">
        <v>659</v>
      </c>
      <c t="n" s="6" r="B6">
        <v>15</v>
      </c>
      <c t="n" s="6" r="C6">
        <v>124</v>
      </c>
      <c t="n" s="6" r="D6">
        <v>26</v>
      </c>
      <c t="n" s="6" r="E6">
        <v>239</v>
      </c>
    </row>
    <row spans="1:5" r="7">
      <c t="s" s="4" r="A7">
        <v>660</v>
      </c>
      <c t="n" s="6" r="B7">
        <v>167</v>
      </c>
      <c t="n" s="6" r="C7">
        <v>187</v>
      </c>
      <c t="n" s="6" r="D7">
        <v>228</v>
      </c>
      <c t="n" s="6" r="E7">
        <v>339</v>
      </c>
    </row>
    <row spans="1:5" r="8">
      <c t="s" s="3" r="A8">
        <v>661</v>
      </c>
    </row>
    <row spans="1:5" r="9">
      <c t="s" s="4" r="A9">
        <v>657</v>
      </c>
      <c t="n" s="6" r="B9">
        <v>-4</v>
      </c>
      <c t="n" s="6" r="C9">
        <v>29</v>
      </c>
      <c t="n" s="6" r="D9">
        <v>1</v>
      </c>
      <c t="n" s="6" r="E9">
        <v>44</v>
      </c>
    </row>
    <row spans="1:5" r="10">
      <c t="s" s="4" r="A10">
        <v>658</v>
      </c>
      <c t="n" s="6" r="B10">
        <v>1</v>
      </c>
      <c t="n" s="6" r="C10">
        <v>2</v>
      </c>
      <c t="n" s="6" r="D10">
        <v>1</v>
      </c>
      <c t="n" s="6" r="E10">
        <v>1</v>
      </c>
    </row>
    <row spans="1:5" r="11">
      <c t="s" s="4" r="A11">
        <v>659</v>
      </c>
      <c t="n" s="6" r="B11">
        <v>14</v>
      </c>
      <c t="n" s="6" r="C11">
        <v>48</v>
      </c>
      <c t="n" s="6" r="D11">
        <v>-118</v>
      </c>
      <c t="n" s="6" r="E11">
        <v>112</v>
      </c>
    </row>
    <row spans="1:5" r="12">
      <c t="s" s="4" r="A12">
        <v>662</v>
      </c>
      <c t="n" s="6" r="B12">
        <v>11</v>
      </c>
      <c t="n" s="6" r="C12">
        <v>79</v>
      </c>
      <c t="n" s="6" r="D12">
        <v>-116</v>
      </c>
      <c t="n" s="6" r="E12">
        <v>157</v>
      </c>
    </row>
    <row spans="1:5" r="13">
      <c t="s" s="4" r="A13">
        <v>663</v>
      </c>
      <c t="n" s="7" r="B13">
        <v>178</v>
      </c>
      <c t="n" s="7" r="C13">
        <v>266</v>
      </c>
      <c t="n" s="7" r="D13">
        <v>112</v>
      </c>
      <c t="n" s="7" r="E13">
        <v>496</v>
      </c>
    </row>
    <row spans="1:5" r="14">
      <c t="s" s="4" r="A14">
        <v>664</v>
      </c>
      <c t="s" s="4" r="D14">
        <v>6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9"/>
    <col customWidth="1" max="7" min="7" width="64"/>
  </cols>
  <sheetData>
    <row spans="1:7" r="1">
      <c t="s" s="1" r="A1">
        <v>100</v>
      </c>
      <c t="s" s="2" r="B1">
        <v>101</v>
      </c>
      <c t="s" s="2" r="C1">
        <v>102</v>
      </c>
      <c t="s" s="2" r="D1">
        <v>103</v>
      </c>
      <c t="s" s="2" r="E1">
        <v>48</v>
      </c>
      <c t="s" s="2" r="F1">
        <v>104</v>
      </c>
      <c t="s" s="2" r="G1">
        <v>105</v>
      </c>
    </row>
    <row spans="1:7" r="2">
      <c t="s" s="4" r="A2">
        <v>106</v>
      </c>
      <c t="n" s="7" r="B2">
        <v>1290686</v>
      </c>
      <c t="n" s="7" r="C2">
        <v>757</v>
      </c>
      <c t="n" s="7" r="D2">
        <v>1184198</v>
      </c>
      <c t="n" s="7" r="E2">
        <v>-18769</v>
      </c>
      <c t="n" s="7" r="F2">
        <v>97</v>
      </c>
      <c t="n" s="7" r="G2">
        <v>124403</v>
      </c>
    </row>
    <row spans="1:7" r="3">
      <c t="s" s="3" r="A3">
        <v>107</v>
      </c>
    </row>
    <row spans="1:7" r="4">
      <c t="s" s="4" r="A4">
        <v>108</v>
      </c>
      <c t="n" s="6" r="B4">
        <v>-29133</v>
      </c>
      <c t="n" s="6" r="E4">
        <v>-16975</v>
      </c>
      <c t="n" s="6" r="G4">
        <v>-12158</v>
      </c>
    </row>
    <row spans="1:7" r="5">
      <c t="s" s="4" r="A5">
        <v>109</v>
      </c>
      <c t="n" s="6" r="B5">
        <v>-97</v>
      </c>
      <c t="n" s="6" r="F5">
        <v>-97</v>
      </c>
    </row>
    <row spans="1:7" r="6">
      <c t="s" s="4" r="A6">
        <v>97</v>
      </c>
      <c t="n" s="6" r="B6">
        <v>-29230</v>
      </c>
      <c t="n" s="6" r="E6">
        <v>-16975</v>
      </c>
      <c t="n" s="6" r="F6">
        <v>-97</v>
      </c>
      <c t="n" s="6" r="G6">
        <v>-12158</v>
      </c>
    </row>
    <row spans="1:7" r="7">
      <c t="s" s="4" r="A7">
        <v>110</v>
      </c>
      <c t="n" s="6" r="B7">
        <v>7433</v>
      </c>
      <c t="n" s="6" r="G7">
        <v>7433</v>
      </c>
    </row>
    <row spans="1:7" r="8">
      <c t="s" s="4" r="A8">
        <v>111</v>
      </c>
      <c t="n" s="6" r="B8">
        <v>-200</v>
      </c>
      <c t="n" s="6" r="G8">
        <v>-200</v>
      </c>
    </row>
    <row spans="1:7" r="9">
      <c t="s" s="4" r="A9">
        <v>112</v>
      </c>
      <c t="n" s="6" r="B9">
        <v>-50007</v>
      </c>
      <c t="n" s="6" r="D9">
        <v>-49982</v>
      </c>
      <c t="n" s="6" r="G9">
        <v>-25</v>
      </c>
    </row>
    <row spans="1:7" r="10">
      <c t="s" s="4" r="A10">
        <v>113</v>
      </c>
      <c t="n" s="6" r="B10">
        <v>112</v>
      </c>
      <c t="n" s="6" r="D10">
        <v>112</v>
      </c>
    </row>
    <row spans="1:7" r="11">
      <c t="s" s="4" r="A11">
        <v>114</v>
      </c>
      <c t="n" s="6" r="B11">
        <v>-3846</v>
      </c>
      <c t="n" s="6" r="D11">
        <v>200</v>
      </c>
      <c t="n" s="6" r="G11">
        <v>-4046</v>
      </c>
    </row>
    <row spans="1:7" r="12">
      <c t="s" s="4" r="A12">
        <v>115</v>
      </c>
      <c t="n" s="7" r="B12">
        <v>1214948</v>
      </c>
      <c t="n" s="7" r="C12">
        <v>757</v>
      </c>
      <c t="n" s="7" r="D12">
        <v>1134528</v>
      </c>
      <c t="n" s="7" r="E12">
        <v>-35744</v>
      </c>
      <c t="n" s="7" r="F12">
        <v>0</v>
      </c>
      <c t="n" s="7" r="G12">
        <v>1154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s="1" r="A1">
        <v>666</v>
      </c>
      <c t="s" s="2" r="B1">
        <v>61</v>
      </c>
      <c t="s" s="2" r="E1">
        <v>1</v>
      </c>
      <c t="s" s="2" r="G1">
        <v>667</v>
      </c>
    </row>
    <row spans="1:9" r="2">
      <c t="s" s="2" r="B2">
        <v>2</v>
      </c>
      <c t="s" s="2" r="C2">
        <v>564</v>
      </c>
      <c t="s" s="2" r="D2">
        <v>62</v>
      </c>
      <c t="s" s="2" r="E2">
        <v>2</v>
      </c>
      <c t="s" s="2" r="F2">
        <v>62</v>
      </c>
      <c t="s" s="2" r="G2">
        <v>668</v>
      </c>
      <c t="s" s="2" r="H2">
        <v>23</v>
      </c>
      <c t="s" s="2" r="I2">
        <v>669</v>
      </c>
    </row>
    <row spans="1:9" r="3">
      <c t="s" s="3" r="A3">
        <v>670</v>
      </c>
    </row>
    <row spans="1:9" r="4">
      <c t="s" s="4" r="A4">
        <v>69</v>
      </c>
      <c t="n" s="7" r="B4">
        <v>4231000</v>
      </c>
      <c t="n" s="7" r="D4">
        <v>3485000</v>
      </c>
      <c t="n" s="7" r="E4">
        <v>8579000</v>
      </c>
      <c t="n" s="7" r="F4">
        <v>5899000</v>
      </c>
    </row>
    <row spans="1:9" r="5">
      <c t="s" s="4" r="A5">
        <v>671</v>
      </c>
      <c t="n" s="6" r="B5">
        <v>-8863000</v>
      </c>
      <c t="n" s="6" r="D5">
        <v>-4433000</v>
      </c>
      <c t="n" s="6" r="E5">
        <v>-12158000</v>
      </c>
      <c t="n" s="6" r="F5">
        <v>-7939000</v>
      </c>
    </row>
    <row spans="1:9" r="6">
      <c t="s" s="4" r="A6">
        <v>672</v>
      </c>
    </row>
    <row spans="1:9" r="7">
      <c t="s" s="3" r="A7">
        <v>670</v>
      </c>
    </row>
    <row spans="1:9" r="8">
      <c t="s" s="4" r="A8">
        <v>673</v>
      </c>
      <c t="s" s="4" r="I8">
        <v>674</v>
      </c>
    </row>
    <row spans="1:9" r="9">
      <c t="s" s="4" r="A9">
        <v>675</v>
      </c>
    </row>
    <row spans="1:9" r="10">
      <c t="s" s="3" r="A10">
        <v>670</v>
      </c>
    </row>
    <row spans="1:9" r="11">
      <c t="s" s="4" r="A11">
        <v>676</v>
      </c>
      <c t="s" s="4" r="I11">
        <v>539</v>
      </c>
    </row>
    <row spans="1:9" r="12">
      <c t="s" s="4" r="A12">
        <v>677</v>
      </c>
    </row>
    <row spans="1:9" r="13">
      <c t="s" s="3" r="A13">
        <v>670</v>
      </c>
    </row>
    <row spans="1:9" r="14">
      <c t="s" s="4" r="A14">
        <v>678</v>
      </c>
      <c t="s" s="4" r="C14">
        <v>679</v>
      </c>
      <c t="s" s="4" r="H14">
        <v>679</v>
      </c>
    </row>
    <row spans="1:9" r="15">
      <c t="s" s="4" r="A15">
        <v>680</v>
      </c>
      <c t="n" s="6" r="B15">
        <v>74801000</v>
      </c>
      <c t="n" s="6" r="E15">
        <v>74801000</v>
      </c>
      <c t="n" s="7" r="H15">
        <v>71321000</v>
      </c>
    </row>
    <row spans="1:9" r="16">
      <c t="s" s="4" r="A16">
        <v>671</v>
      </c>
      <c t="n" s="6" r="B16">
        <v>2384000</v>
      </c>
      <c t="n" s="6" r="D16">
        <v>-2007000</v>
      </c>
      <c t="n" s="6" r="E16">
        <v>3952000</v>
      </c>
      <c t="n" s="6" r="F16">
        <v>-3556000</v>
      </c>
    </row>
    <row spans="1:9" r="17">
      <c t="s" s="4" r="A17">
        <v>681</v>
      </c>
      <c t="n" s="6" r="B17">
        <v>296000</v>
      </c>
      <c t="n" s="6" r="E17">
        <v>296000</v>
      </c>
      <c t="n" s="6" r="H17">
        <v>4708000</v>
      </c>
    </row>
    <row spans="1:9" r="18">
      <c t="s" s="4" r="A18">
        <v>682</v>
      </c>
    </row>
    <row spans="1:9" r="19">
      <c t="s" s="3" r="A19">
        <v>670</v>
      </c>
    </row>
    <row spans="1:9" r="20">
      <c t="s" s="4" r="A20">
        <v>69</v>
      </c>
      <c t="n" s="6" r="E20">
        <v>2026000</v>
      </c>
    </row>
    <row spans="1:9" r="21">
      <c t="s" s="4" r="A21">
        <v>683</v>
      </c>
      <c t="n" s="6" r="B21">
        <v>957000</v>
      </c>
      <c t="n" s="6" r="E21">
        <v>957000</v>
      </c>
      <c t="n" s="6" r="H21">
        <v>994000</v>
      </c>
    </row>
    <row spans="1:9" r="22">
      <c t="s" s="4" r="A22">
        <v>684</v>
      </c>
      <c t="s" s="4" r="C22">
        <v>539</v>
      </c>
    </row>
    <row spans="1:9" r="23">
      <c t="s" s="4" r="A23">
        <v>685</v>
      </c>
      <c t="n" s="7" r="C23">
        <v>0</v>
      </c>
    </row>
    <row spans="1:9" r="24">
      <c t="s" s="4" r="A24">
        <v>686</v>
      </c>
    </row>
    <row spans="1:9" r="25">
      <c t="s" s="3" r="A25">
        <v>670</v>
      </c>
    </row>
    <row spans="1:9" r="26">
      <c t="s" s="4" r="A26">
        <v>69</v>
      </c>
      <c t="n" s="6" r="E26">
        <v>642000</v>
      </c>
    </row>
    <row spans="1:9" r="27">
      <c t="s" s="4" r="A27">
        <v>687</v>
      </c>
    </row>
    <row spans="1:9" r="28">
      <c t="s" s="3" r="A28">
        <v>670</v>
      </c>
    </row>
    <row spans="1:9" r="29">
      <c t="s" s="4" r="A29">
        <v>69</v>
      </c>
      <c t="n" s="6" r="E29">
        <v>221000</v>
      </c>
    </row>
    <row spans="1:9" r="30">
      <c t="s" s="4" r="A30">
        <v>688</v>
      </c>
    </row>
    <row spans="1:9" r="31">
      <c t="s" s="3" r="A31">
        <v>670</v>
      </c>
    </row>
    <row spans="1:9" r="32">
      <c t="s" s="4" r="A32">
        <v>689</v>
      </c>
      <c t="n" s="7" r="G32">
        <v>1740000</v>
      </c>
    </row>
    <row spans="1:9" r="33">
      <c t="s" s="4" r="A33">
        <v>690</v>
      </c>
    </row>
    <row spans="1:9" r="34">
      <c t="s" s="3" r="A34">
        <v>670</v>
      </c>
    </row>
    <row spans="1:9" r="35">
      <c t="s" s="4" r="A35">
        <v>691</v>
      </c>
      <c t="n" s="6" r="B35">
        <v>4231000</v>
      </c>
      <c t="n" s="6" r="E35">
        <v>8579000</v>
      </c>
      <c t="n" s="6" r="F35">
        <v>2026000</v>
      </c>
    </row>
    <row spans="1:9" r="36">
      <c t="s" s="4" r="A36">
        <v>69</v>
      </c>
      <c t="n" s="7" r="D36">
        <v>1459000</v>
      </c>
      <c t="n" s="6" r="F36">
        <v>3873000</v>
      </c>
    </row>
    <row spans="1:9" r="37">
      <c t="s" s="4" r="A37">
        <v>692</v>
      </c>
    </row>
    <row spans="1:9" r="38">
      <c t="s" s="3" r="A38">
        <v>670</v>
      </c>
    </row>
    <row spans="1:9" r="39">
      <c t="s" s="4" r="A39">
        <v>683</v>
      </c>
      <c t="n" s="7" r="C39">
        <v>0</v>
      </c>
    </row>
    <row spans="1:9" r="40">
      <c t="s" s="4" r="A40">
        <v>693</v>
      </c>
    </row>
    <row spans="1:9" r="41">
      <c t="s" s="3" r="A41">
        <v>670</v>
      </c>
    </row>
    <row spans="1:9" r="42">
      <c t="s" s="4" r="A42">
        <v>69</v>
      </c>
      <c t="n" s="6" r="B42">
        <v>1643000</v>
      </c>
      <c t="n" s="6" r="E42">
        <v>3401000</v>
      </c>
      <c t="n" s="6" r="F42">
        <v>642000</v>
      </c>
    </row>
    <row spans="1:9" r="43">
      <c t="s" s="4" r="A43">
        <v>694</v>
      </c>
    </row>
    <row spans="1:9" r="44">
      <c t="s" s="3" r="A44">
        <v>670</v>
      </c>
    </row>
    <row spans="1:9" r="45">
      <c t="s" s="4" r="A45">
        <v>69</v>
      </c>
      <c t="n" s="6" r="B45">
        <v>1013000</v>
      </c>
      <c t="n" s="6" r="E45">
        <v>2026000</v>
      </c>
      <c t="n" s="7" r="F45">
        <v>221000</v>
      </c>
    </row>
    <row spans="1:9" r="46">
      <c t="s" s="4" r="A46">
        <v>695</v>
      </c>
    </row>
    <row spans="1:9" r="47">
      <c t="s" s="3" r="A47">
        <v>670</v>
      </c>
    </row>
    <row spans="1:9" r="48">
      <c t="s" s="4" r="A48">
        <v>681</v>
      </c>
      <c t="n" s="7" r="B48">
        <v>1376000</v>
      </c>
      <c t="n" s="7" r="E48">
        <v>1376000</v>
      </c>
      <c t="n" s="7" r="H48">
        <v>1506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696</v>
      </c>
      <c t="s" s="2" r="B1">
        <v>61</v>
      </c>
      <c t="s" s="2" r="D1">
        <v>1</v>
      </c>
    </row>
    <row spans="1:5" r="2">
      <c t="s" s="2" r="B2">
        <v>357</v>
      </c>
      <c t="s" s="2" r="C2">
        <v>358</v>
      </c>
      <c t="s" s="2" r="D2">
        <v>697</v>
      </c>
      <c t="s" s="2" r="E2">
        <v>358</v>
      </c>
    </row>
    <row spans="1:5" r="3">
      <c t="s" s="3" r="A3">
        <v>216</v>
      </c>
    </row>
    <row spans="1:5" r="4">
      <c t="s" s="4" r="A4">
        <v>698</v>
      </c>
      <c t="n" s="6" r="D4">
        <v>5</v>
      </c>
    </row>
    <row spans="1:5" r="5">
      <c t="s" s="3" r="A5">
        <v>63</v>
      </c>
    </row>
    <row spans="1:5" r="6">
      <c t="s" s="4" r="A6">
        <v>64</v>
      </c>
      <c t="n" s="7" r="B6">
        <v>33195000</v>
      </c>
      <c t="n" s="7" r="C6">
        <v>33564000</v>
      </c>
      <c t="n" s="7" r="D6">
        <v>64648000</v>
      </c>
      <c t="n" s="7" r="E6">
        <v>67537000</v>
      </c>
    </row>
    <row spans="1:5" r="7">
      <c t="s" s="3" r="A7">
        <v>65</v>
      </c>
    </row>
    <row spans="1:5" r="8">
      <c t="s" s="4" r="A8">
        <v>66</v>
      </c>
      <c t="n" s="6" r="B8">
        <v>17551000</v>
      </c>
      <c t="n" s="6" r="C8">
        <v>17600000</v>
      </c>
      <c t="n" s="6" r="D8">
        <v>31909000</v>
      </c>
      <c t="n" s="6" r="E8">
        <v>32319000</v>
      </c>
    </row>
    <row spans="1:5" r="9">
      <c t="s" s="4" r="A9">
        <v>67</v>
      </c>
      <c t="n" s="6" r="B9">
        <v>3361000</v>
      </c>
      <c t="n" s="6" r="C9">
        <v>1989000</v>
      </c>
      <c t="n" s="6" r="D9">
        <v>5949000</v>
      </c>
      <c t="n" s="6" r="E9">
        <v>2337000</v>
      </c>
    </row>
    <row spans="1:5" r="10">
      <c t="s" s="4" r="A10">
        <v>68</v>
      </c>
      <c t="n" s="6" r="B10">
        <v>1875000</v>
      </c>
      <c t="n" s="6" r="C10">
        <v>1598000</v>
      </c>
      <c t="n" s="6" r="D10">
        <v>2934000</v>
      </c>
      <c t="n" s="6" r="E10">
        <v>1966000</v>
      </c>
    </row>
    <row spans="1:5" r="11">
      <c t="s" s="4" r="A11">
        <v>69</v>
      </c>
      <c t="n" s="6" r="B11">
        <v>4231000</v>
      </c>
      <c t="n" s="6" r="C11">
        <v>3485000</v>
      </c>
      <c t="n" s="6" r="D11">
        <v>8579000</v>
      </c>
      <c t="n" s="6" r="E11">
        <v>5899000</v>
      </c>
    </row>
    <row spans="1:5" r="12">
      <c t="s" s="4" r="A12">
        <v>70</v>
      </c>
      <c t="n" s="6" r="B12">
        <v>14701000</v>
      </c>
      <c t="n" s="6" r="C12">
        <v>10765000</v>
      </c>
      <c t="n" s="6" r="D12">
        <v>27918000</v>
      </c>
      <c t="n" s="6" r="E12">
        <v>21327000</v>
      </c>
    </row>
    <row spans="1:5" r="13">
      <c t="s" s="4" r="A13">
        <v>71</v>
      </c>
      <c t="n" s="6" r="B13">
        <v>5120000</v>
      </c>
      <c t="n" s="6" r="C13">
        <v>4757000</v>
      </c>
      <c t="n" s="6" r="D13">
        <v>10423000</v>
      </c>
      <c t="n" s="6" r="E13">
        <v>9572000</v>
      </c>
    </row>
    <row spans="1:5" r="14">
      <c t="s" s="4" r="A14">
        <v>72</v>
      </c>
      <c t="n" s="6" r="B14">
        <v>46839000</v>
      </c>
      <c t="n" s="6" r="C14">
        <v>40194000</v>
      </c>
      <c t="n" s="6" r="D14">
        <v>87712000</v>
      </c>
      <c t="n" s="6" r="E14">
        <v>73420000</v>
      </c>
    </row>
    <row spans="1:5" r="15">
      <c t="s" s="3" r="A15">
        <v>73</v>
      </c>
    </row>
    <row spans="1:5" r="16">
      <c t="s" s="4" r="A16">
        <v>74</v>
      </c>
      <c t="n" s="6" r="B16">
        <v>-259000</v>
      </c>
      <c t="n" s="6" r="C16">
        <v>1225000</v>
      </c>
      <c t="n" s="6" r="D16">
        <v>-174000</v>
      </c>
      <c t="n" s="6" r="E16">
        <v>2466000</v>
      </c>
    </row>
    <row spans="1:5" r="17">
      <c t="s" s="4" r="A17">
        <v>699</v>
      </c>
      <c t="n" s="6" r="B17">
        <v>1545000</v>
      </c>
      <c t="n" s="6" r="C17">
        <v>288000</v>
      </c>
      <c t="n" s="6" r="D17">
        <v>3267000</v>
      </c>
      <c t="n" s="6" r="E17">
        <v>291000</v>
      </c>
    </row>
    <row spans="1:5" r="18">
      <c t="s" s="4" r="A18">
        <v>76</v>
      </c>
      <c t="n" s="6" r="B18">
        <v>0</v>
      </c>
      <c t="n" s="6" r="C18">
        <v>0</v>
      </c>
      <c t="n" s="6" r="D18">
        <v>-1579000</v>
      </c>
      <c t="n" s="6" r="E18">
        <v>0</v>
      </c>
    </row>
    <row spans="1:5" r="19">
      <c t="s" s="4" r="A19">
        <v>77</v>
      </c>
      <c t="n" s="6" r="B19">
        <v>-7450000</v>
      </c>
      <c t="n" s="6" r="C19">
        <v>0</v>
      </c>
      <c t="n" s="6" r="D19">
        <v>-7450000</v>
      </c>
      <c t="n" s="6" r="E19">
        <v>0</v>
      </c>
    </row>
    <row spans="1:5" r="20">
      <c t="s" s="4" r="A20">
        <v>78</v>
      </c>
      <c t="n" s="6" r="B20">
        <v>-128000</v>
      </c>
      <c t="n" s="6" r="C20">
        <v>116000</v>
      </c>
      <c t="n" s="6" r="D20">
        <v>-119000</v>
      </c>
      <c t="n" s="6" r="E20">
        <v>303000</v>
      </c>
    </row>
    <row spans="1:5" r="21">
      <c t="s" s="4" r="A21">
        <v>79</v>
      </c>
      <c t="n" s="6" r="B21">
        <v>58000</v>
      </c>
      <c t="n" s="6" r="C21">
        <v>-3000</v>
      </c>
      <c t="n" s="6" r="D21">
        <v>98000</v>
      </c>
      <c t="n" s="6" r="E21">
        <v>-9000</v>
      </c>
    </row>
    <row spans="1:5" r="22">
      <c t="s" s="4" r="A22">
        <v>80</v>
      </c>
      <c t="n" s="6" r="B22">
        <v>-6234000</v>
      </c>
      <c t="n" s="6" r="C22">
        <v>1626000</v>
      </c>
      <c t="n" s="6" r="D22">
        <v>-5957000</v>
      </c>
      <c t="n" s="6" r="E22">
        <v>3051000</v>
      </c>
    </row>
    <row spans="1:5" r="23">
      <c t="s" s="4" r="A23">
        <v>81</v>
      </c>
      <c t="n" s="6" r="B23">
        <v>-19878000</v>
      </c>
      <c t="n" s="6" r="C23">
        <v>-5004000</v>
      </c>
      <c t="n" s="6" r="D23">
        <v>-29021000</v>
      </c>
      <c t="n" s="6" r="E23">
        <v>-2832000</v>
      </c>
    </row>
    <row spans="1:5" r="24">
      <c t="s" s="4" r="A24">
        <v>82</v>
      </c>
      <c t="n" s="6" r="B24">
        <v>178000</v>
      </c>
      <c t="n" s="6" r="C24">
        <v>266000</v>
      </c>
      <c t="n" s="6" r="D24">
        <v>112000</v>
      </c>
      <c t="n" s="6" r="E24">
        <v>496000</v>
      </c>
    </row>
    <row spans="1:5" r="25">
      <c t="s" s="4" r="A25">
        <v>83</v>
      </c>
      <c t="n" s="6" r="B25">
        <v>-20056000</v>
      </c>
      <c t="n" s="6" r="C25">
        <v>-5270000</v>
      </c>
      <c t="n" s="6" r="D25">
        <v>-29133000</v>
      </c>
      <c t="n" s="6" r="E25">
        <v>-3328000</v>
      </c>
    </row>
    <row spans="1:5" r="26">
      <c t="s" s="4" r="A26">
        <v>84</v>
      </c>
      <c t="n" s="6" r="B26">
        <v>-8863000</v>
      </c>
      <c t="n" s="6" r="C26">
        <v>-4433000</v>
      </c>
      <c t="n" s="6" r="D26">
        <v>-12158000</v>
      </c>
      <c t="n" s="6" r="E26">
        <v>-7939000</v>
      </c>
    </row>
    <row spans="1:5" r="27">
      <c t="s" s="4" r="A27">
        <v>85</v>
      </c>
      <c t="n" s="6" r="B27">
        <v>-11193000</v>
      </c>
      <c t="n" s="6" r="C27">
        <v>-837000</v>
      </c>
      <c t="n" s="6" r="D27">
        <v>-16975000</v>
      </c>
      <c t="n" s="6" r="E27">
        <v>4611000</v>
      </c>
    </row>
    <row spans="1:5" r="28">
      <c t="s" s="4" r="A28">
        <v>90</v>
      </c>
    </row>
    <row spans="1:5" r="29">
      <c t="s" s="3" r="A29">
        <v>63</v>
      </c>
    </row>
    <row spans="1:5" r="30">
      <c t="s" s="4" r="A30">
        <v>64</v>
      </c>
      <c t="n" s="6" r="B30">
        <v>22351000</v>
      </c>
      <c t="n" s="6" r="C30">
        <v>22633000</v>
      </c>
      <c t="n" s="6" r="D30">
        <v>41926000</v>
      </c>
      <c t="n" s="6" r="E30">
        <v>45671000</v>
      </c>
    </row>
    <row spans="1:5" r="31">
      <c t="s" s="4" r="A31">
        <v>91</v>
      </c>
    </row>
    <row spans="1:5" r="32">
      <c t="s" s="3" r="A32">
        <v>63</v>
      </c>
    </row>
    <row spans="1:5" r="33">
      <c t="s" s="4" r="A33">
        <v>64</v>
      </c>
      <c t="n" s="6" r="B33">
        <v>10844000</v>
      </c>
      <c t="n" s="6" r="C33">
        <v>10931000</v>
      </c>
      <c t="n" s="6" r="D33">
        <v>22722000</v>
      </c>
      <c t="n" s="6" r="E33">
        <v>21866000</v>
      </c>
    </row>
    <row spans="1:5" r="34">
      <c t="s" s="4" r="A34">
        <v>582</v>
      </c>
    </row>
    <row spans="1:5" r="35">
      <c t="s" s="3" r="A35">
        <v>63</v>
      </c>
    </row>
    <row spans="1:5" r="36">
      <c t="s" s="4" r="A36">
        <v>64</v>
      </c>
      <c t="s" s="4" r="B36">
        <v>44</v>
      </c>
      <c t="s" s="4" r="C36">
        <v>44</v>
      </c>
    </row>
    <row spans="1:5" r="37">
      <c t="s" s="4" r="A37">
        <v>583</v>
      </c>
    </row>
    <row spans="1:5" r="38">
      <c t="s" s="3" r="A38">
        <v>63</v>
      </c>
    </row>
    <row spans="1:5" r="39">
      <c t="s" s="4" r="A39">
        <v>64</v>
      </c>
      <c t="s" s="4" r="B39">
        <v>44</v>
      </c>
      <c t="s" s="4" r="C39">
        <v>44</v>
      </c>
    </row>
    <row spans="1:5" r="40">
      <c t="s" s="4" r="A40">
        <v>584</v>
      </c>
    </row>
    <row spans="1:5" r="41">
      <c t="s" s="3" r="A41">
        <v>63</v>
      </c>
    </row>
    <row spans="1:5" r="42">
      <c t="s" s="4" r="A42">
        <v>64</v>
      </c>
      <c t="n" s="6" r="B42">
        <v>21347000</v>
      </c>
      <c t="n" s="6" r="C42">
        <v>13807000</v>
      </c>
      <c t="n" s="6" r="D42">
        <v>39300000</v>
      </c>
      <c t="n" s="6" r="E42">
        <v>28052000</v>
      </c>
    </row>
    <row spans="1:5" r="43">
      <c t="s" s="3" r="A43">
        <v>65</v>
      </c>
    </row>
    <row spans="1:5" r="44">
      <c t="s" s="4" r="A44">
        <v>66</v>
      </c>
      <c t="n" s="6" r="B44">
        <v>1166000</v>
      </c>
      <c t="n" s="6" r="C44">
        <v>377000</v>
      </c>
      <c t="n" s="6" r="D44">
        <v>1983000</v>
      </c>
      <c t="n" s="6" r="E44">
        <v>715000</v>
      </c>
    </row>
    <row spans="1:5" r="45">
      <c t="s" s="4" r="A45">
        <v>67</v>
      </c>
      <c t="n" s="6" r="B45">
        <v>0</v>
      </c>
      <c t="n" s="6" r="C45">
        <v>0</v>
      </c>
      <c t="n" s="6" r="D45">
        <v>0</v>
      </c>
      <c t="n" s="6" r="E45">
        <v>0</v>
      </c>
    </row>
    <row spans="1:5" r="46">
      <c t="s" s="4" r="A46">
        <v>68</v>
      </c>
      <c t="n" s="6" r="B46">
        <v>0</v>
      </c>
      <c t="n" s="6" r="C46">
        <v>0</v>
      </c>
      <c t="n" s="6" r="D46">
        <v>0</v>
      </c>
      <c t="n" s="6" r="E46">
        <v>0</v>
      </c>
    </row>
    <row spans="1:5" r="47">
      <c t="s" s="4" r="A47">
        <v>69</v>
      </c>
      <c t="n" s="6" r="B47">
        <v>0</v>
      </c>
      <c t="n" s="6" r="C47">
        <v>0</v>
      </c>
      <c t="n" s="6" r="D47">
        <v>0</v>
      </c>
      <c t="n" s="6" r="E47">
        <v>0</v>
      </c>
    </row>
    <row spans="1:5" r="48">
      <c t="s" s="4" r="A48">
        <v>70</v>
      </c>
      <c t="n" s="6" r="B48">
        <v>8504000</v>
      </c>
      <c t="n" s="6" r="C48">
        <v>5396000</v>
      </c>
      <c t="n" s="6" r="D48">
        <v>15931000</v>
      </c>
      <c t="n" s="6" r="E48">
        <v>10652000</v>
      </c>
    </row>
    <row spans="1:5" r="49">
      <c t="s" s="4" r="A49">
        <v>71</v>
      </c>
      <c t="n" s="6" r="B49">
        <v>0</v>
      </c>
      <c t="n" s="6" r="C49">
        <v>0</v>
      </c>
      <c t="n" s="6" r="D49">
        <v>0</v>
      </c>
      <c t="n" s="6" r="E49">
        <v>0</v>
      </c>
    </row>
    <row spans="1:5" r="50">
      <c t="s" s="4" r="A50">
        <v>72</v>
      </c>
      <c t="n" s="6" r="B50">
        <v>9670000</v>
      </c>
      <c t="n" s="6" r="C50">
        <v>5773000</v>
      </c>
      <c t="n" s="6" r="D50">
        <v>17914000</v>
      </c>
      <c t="n" s="6" r="E50">
        <v>11367000</v>
      </c>
    </row>
    <row spans="1:5" r="51">
      <c t="s" s="3" r="A51">
        <v>73</v>
      </c>
    </row>
    <row spans="1:5" r="52">
      <c t="s" s="4" r="A52">
        <v>74</v>
      </c>
      <c t="n" s="6" r="B52">
        <v>0</v>
      </c>
      <c t="n" s="6" r="C52">
        <v>0</v>
      </c>
      <c t="n" s="6" r="D52">
        <v>0</v>
      </c>
      <c t="n" s="6" r="E52">
        <v>0</v>
      </c>
    </row>
    <row spans="1:5" r="53">
      <c t="s" s="4" r="A53">
        <v>699</v>
      </c>
      <c t="n" s="6" r="B53">
        <v>1509000</v>
      </c>
      <c t="n" s="6" r="C53">
        <v>284000</v>
      </c>
      <c t="n" s="6" r="D53">
        <v>2717000</v>
      </c>
      <c t="n" s="6" r="E53">
        <v>284000</v>
      </c>
    </row>
    <row spans="1:5" r="54">
      <c t="s" s="4" r="A54">
        <v>76</v>
      </c>
      <c t="n" s="6" r="B54">
        <v>0</v>
      </c>
      <c t="n" s="6" r="D54">
        <v>0</v>
      </c>
    </row>
    <row spans="1:5" r="55">
      <c t="s" s="4" r="A55">
        <v>77</v>
      </c>
      <c t="n" s="6" r="B55">
        <v>0</v>
      </c>
      <c t="n" s="6" r="D55">
        <v>0</v>
      </c>
    </row>
    <row spans="1:5" r="56">
      <c t="s" s="4" r="A56">
        <v>78</v>
      </c>
      <c t="n" s="6" r="B56">
        <v>2000</v>
      </c>
      <c t="n" s="6" r="C56">
        <v>0</v>
      </c>
      <c t="n" s="6" r="D56">
        <v>3000</v>
      </c>
      <c t="n" s="6" r="E56">
        <v>8000</v>
      </c>
    </row>
    <row spans="1:5" r="57">
      <c t="s" s="4" r="A57">
        <v>79</v>
      </c>
      <c t="n" s="6" r="B57">
        <v>0</v>
      </c>
      <c t="n" s="6" r="C57">
        <v>0</v>
      </c>
      <c t="n" s="6" r="D57">
        <v>0</v>
      </c>
      <c t="n" s="6" r="E57">
        <v>0</v>
      </c>
    </row>
    <row spans="1:5" r="58">
      <c t="s" s="4" r="A58">
        <v>80</v>
      </c>
      <c t="n" s="6" r="B58">
        <v>1511000</v>
      </c>
      <c t="n" s="6" r="C58">
        <v>284000</v>
      </c>
      <c t="n" s="6" r="D58">
        <v>2720000</v>
      </c>
      <c t="n" s="6" r="E58">
        <v>292000</v>
      </c>
    </row>
    <row spans="1:5" r="59">
      <c t="s" s="4" r="A59">
        <v>81</v>
      </c>
      <c t="n" s="6" r="B59">
        <v>13188000</v>
      </c>
      <c t="n" s="6" r="C59">
        <v>8318000</v>
      </c>
      <c t="n" s="6" r="D59">
        <v>24106000</v>
      </c>
      <c t="n" s="6" r="E59">
        <v>16977000</v>
      </c>
    </row>
    <row spans="1:5" r="60">
      <c t="s" s="4" r="A60">
        <v>82</v>
      </c>
      <c t="n" s="6" r="B60">
        <v>185000</v>
      </c>
      <c t="n" s="6" r="C60">
        <v>198000</v>
      </c>
      <c t="n" s="6" r="D60">
        <v>88000</v>
      </c>
      <c t="n" s="6" r="E60">
        <v>412000</v>
      </c>
    </row>
    <row spans="1:5" r="61">
      <c t="s" s="4" r="A61">
        <v>83</v>
      </c>
      <c t="n" s="6" r="B61">
        <v>13003000</v>
      </c>
      <c t="n" s="6" r="C61">
        <v>8120000</v>
      </c>
      <c t="n" s="6" r="D61">
        <v>24018000</v>
      </c>
      <c t="n" s="6" r="E61">
        <v>16565000</v>
      </c>
    </row>
    <row spans="1:5" r="62">
      <c t="s" s="4" r="A62">
        <v>84</v>
      </c>
      <c t="n" s="6" r="B62">
        <v>193000</v>
      </c>
      <c t="n" s="6" r="C62">
        <v>0</v>
      </c>
      <c t="n" s="6" r="D62">
        <v>290000</v>
      </c>
      <c t="n" s="6" r="E62">
        <v>0</v>
      </c>
    </row>
    <row spans="1:5" r="63">
      <c t="s" s="4" r="A63">
        <v>85</v>
      </c>
      <c t="n" s="6" r="B63">
        <v>12810000</v>
      </c>
      <c t="n" s="6" r="C63">
        <v>8120000</v>
      </c>
      <c t="n" s="6" r="D63">
        <v>23728000</v>
      </c>
      <c t="n" s="6" r="E63">
        <v>16565000</v>
      </c>
    </row>
    <row spans="1:5" r="64">
      <c t="s" s="4" r="A64">
        <v>585</v>
      </c>
    </row>
    <row spans="1:5" r="65">
      <c t="s" s="3" r="A65">
        <v>63</v>
      </c>
    </row>
    <row spans="1:5" r="66">
      <c t="s" s="4" r="A66">
        <v>64</v>
      </c>
      <c t="n" s="6" r="B66">
        <v>979000</v>
      </c>
      <c t="n" s="6" r="C66">
        <v>6932000</v>
      </c>
      <c t="n" s="6" r="D66">
        <v>1464000</v>
      </c>
      <c t="n" s="6" r="E66">
        <v>13799000</v>
      </c>
    </row>
    <row spans="1:5" r="67">
      <c t="s" s="3" r="A67">
        <v>65</v>
      </c>
    </row>
    <row spans="1:5" r="68">
      <c t="s" s="4" r="A68">
        <v>66</v>
      </c>
      <c t="n" s="6" r="B68">
        <v>2401000</v>
      </c>
      <c t="n" s="6" r="C68">
        <v>390000</v>
      </c>
      <c t="n" s="6" r="D68">
        <v>6002000</v>
      </c>
      <c t="n" s="6" r="E68">
        <v>961000</v>
      </c>
    </row>
    <row spans="1:5" r="69">
      <c t="s" s="4" r="A69">
        <v>67</v>
      </c>
      <c t="n" s="6" r="B69">
        <v>0</v>
      </c>
      <c t="n" s="6" r="C69">
        <v>0</v>
      </c>
      <c t="n" s="6" r="D69">
        <v>0</v>
      </c>
      <c t="n" s="6" r="E69">
        <v>0</v>
      </c>
    </row>
    <row spans="1:5" r="70">
      <c t="s" s="4" r="A70">
        <v>68</v>
      </c>
      <c t="n" s="6" r="B70">
        <v>0</v>
      </c>
      <c t="n" s="6" r="C70">
        <v>0</v>
      </c>
      <c t="n" s="6" r="D70">
        <v>0</v>
      </c>
      <c t="n" s="6" r="E70">
        <v>0</v>
      </c>
    </row>
    <row spans="1:5" r="71">
      <c t="s" s="4" r="A71">
        <v>69</v>
      </c>
      <c t="n" s="6" r="B71">
        <v>0</v>
      </c>
      <c t="n" s="6" r="C71">
        <v>0</v>
      </c>
      <c t="n" s="6" r="D71">
        <v>0</v>
      </c>
      <c t="n" s="6" r="E71">
        <v>0</v>
      </c>
    </row>
    <row spans="1:5" r="72">
      <c t="s" s="4" r="A72">
        <v>70</v>
      </c>
      <c t="n" s="6" r="B72">
        <v>1670000</v>
      </c>
      <c t="n" s="6" r="C72">
        <v>1489000</v>
      </c>
      <c t="n" s="6" r="D72">
        <v>3258000</v>
      </c>
      <c t="n" s="6" r="E72">
        <v>2978000</v>
      </c>
    </row>
    <row spans="1:5" r="73">
      <c t="s" s="4" r="A73">
        <v>71</v>
      </c>
      <c t="n" s="6" r="B73">
        <v>936000</v>
      </c>
      <c t="n" s="6" r="C73">
        <v>952000</v>
      </c>
      <c t="n" s="6" r="D73">
        <v>1871000</v>
      </c>
      <c t="n" s="6" r="E73">
        <v>1908000</v>
      </c>
    </row>
    <row spans="1:5" r="74">
      <c t="s" s="4" r="A74">
        <v>72</v>
      </c>
      <c t="n" s="6" r="B74">
        <v>5007000</v>
      </c>
      <c t="n" s="6" r="C74">
        <v>2831000</v>
      </c>
      <c t="n" s="6" r="D74">
        <v>11131000</v>
      </c>
      <c t="n" s="6" r="E74">
        <v>5847000</v>
      </c>
    </row>
    <row spans="1:5" r="75">
      <c t="s" s="3" r="A75">
        <v>73</v>
      </c>
    </row>
    <row spans="1:5" r="76">
      <c t="s" s="4" r="A76">
        <v>74</v>
      </c>
      <c t="n" s="6" r="B76">
        <v>0</v>
      </c>
      <c t="n" s="6" r="C76">
        <v>0</v>
      </c>
      <c t="n" s="6" r="D76">
        <v>0</v>
      </c>
      <c t="n" s="6" r="E76">
        <v>0</v>
      </c>
    </row>
    <row spans="1:5" r="77">
      <c t="s" s="4" r="A77">
        <v>699</v>
      </c>
      <c t="n" s="6" r="B77">
        <v>0</v>
      </c>
      <c t="n" s="6" r="C77">
        <v>0</v>
      </c>
      <c t="n" s="6" r="D77">
        <v>0</v>
      </c>
      <c t="n" s="6" r="E77">
        <v>0</v>
      </c>
    </row>
    <row spans="1:5" r="78">
      <c t="s" s="4" r="A78">
        <v>76</v>
      </c>
      <c t="n" s="6" r="B78">
        <v>0</v>
      </c>
      <c t="n" s="6" r="D78">
        <v>0</v>
      </c>
    </row>
    <row spans="1:5" r="79">
      <c t="s" s="4" r="A79">
        <v>77</v>
      </c>
      <c t="n" s="6" r="B79">
        <v>-7450000</v>
      </c>
      <c t="n" s="6" r="D79">
        <v>-7450000</v>
      </c>
    </row>
    <row spans="1:5" r="80">
      <c t="s" s="4" r="A80">
        <v>78</v>
      </c>
      <c t="n" s="6" r="B80">
        <v>3000</v>
      </c>
      <c t="n" s="6" r="C80">
        <v>114000</v>
      </c>
      <c t="n" s="6" r="D80">
        <v>5000</v>
      </c>
      <c t="n" s="6" r="E80">
        <v>253000</v>
      </c>
    </row>
    <row spans="1:5" r="81">
      <c t="s" s="4" r="A81">
        <v>79</v>
      </c>
      <c t="n" s="6" r="B81">
        <v>0</v>
      </c>
      <c t="n" s="6" r="C81">
        <v>0</v>
      </c>
      <c t="n" s="6" r="D81">
        <v>0</v>
      </c>
      <c t="n" s="6" r="E81">
        <v>0</v>
      </c>
    </row>
    <row spans="1:5" r="82">
      <c t="s" s="4" r="A82">
        <v>80</v>
      </c>
      <c t="n" s="6" r="B82">
        <v>-7447000</v>
      </c>
      <c t="n" s="6" r="C82">
        <v>114000</v>
      </c>
      <c t="n" s="6" r="D82">
        <v>-7445000</v>
      </c>
      <c t="n" s="6" r="E82">
        <v>253000</v>
      </c>
    </row>
    <row spans="1:5" r="83">
      <c t="s" s="4" r="A83">
        <v>81</v>
      </c>
      <c t="n" s="6" r="B83">
        <v>-11475000</v>
      </c>
      <c t="n" s="6" r="C83">
        <v>4215000</v>
      </c>
      <c t="n" s="6" r="D83">
        <v>-17112000</v>
      </c>
      <c t="n" s="6" r="E83">
        <v>8205000</v>
      </c>
    </row>
    <row spans="1:5" r="84">
      <c t="s" s="4" r="A84">
        <v>82</v>
      </c>
      <c t="n" s="6" r="B84">
        <v>0</v>
      </c>
      <c t="n" s="6" r="C84">
        <v>0</v>
      </c>
      <c t="n" s="6" r="D84">
        <v>0</v>
      </c>
      <c t="n" s="6" r="E84">
        <v>0</v>
      </c>
    </row>
    <row spans="1:5" r="85">
      <c t="s" s="4" r="A85">
        <v>83</v>
      </c>
      <c t="n" s="6" r="B85">
        <v>-11475000</v>
      </c>
      <c t="n" s="6" r="C85">
        <v>4215000</v>
      </c>
      <c t="n" s="6" r="D85">
        <v>-17112000</v>
      </c>
      <c t="n" s="6" r="E85">
        <v>8205000</v>
      </c>
    </row>
    <row spans="1:5" r="86">
      <c t="s" s="4" r="A86">
        <v>84</v>
      </c>
      <c t="n" s="6" r="B86">
        <v>-3911000</v>
      </c>
      <c t="n" s="6" r="C86">
        <v>189000</v>
      </c>
      <c t="n" s="6" r="D86">
        <v>-4158000</v>
      </c>
      <c t="n" s="6" r="E86">
        <v>370000</v>
      </c>
    </row>
    <row spans="1:5" r="87">
      <c t="s" s="4" r="A87">
        <v>85</v>
      </c>
      <c t="n" s="6" r="B87">
        <v>-7564000</v>
      </c>
      <c t="n" s="6" r="C87">
        <v>4026000</v>
      </c>
      <c t="n" s="6" r="D87">
        <v>-12954000</v>
      </c>
      <c t="n" s="6" r="E87">
        <v>7835000</v>
      </c>
    </row>
    <row spans="1:5" r="88">
      <c t="s" s="4" r="A88">
        <v>586</v>
      </c>
    </row>
    <row spans="1:5" r="89">
      <c t="s" s="3" r="A89">
        <v>63</v>
      </c>
    </row>
    <row spans="1:5" r="90">
      <c t="s" s="4" r="A90">
        <v>64</v>
      </c>
      <c t="n" s="6" r="B90">
        <v>25000</v>
      </c>
      <c t="n" s="6" r="C90">
        <v>1894000</v>
      </c>
      <c t="n" s="6" r="D90">
        <v>1162000</v>
      </c>
      <c t="n" s="6" r="E90">
        <v>3820000</v>
      </c>
    </row>
    <row spans="1:5" r="91">
      <c t="s" s="3" r="A91">
        <v>65</v>
      </c>
    </row>
    <row spans="1:5" r="92">
      <c t="s" s="4" r="A92">
        <v>66</v>
      </c>
      <c t="n" s="6" r="B92">
        <v>12000</v>
      </c>
      <c t="n" s="6" r="C92">
        <v>117000</v>
      </c>
      <c t="n" s="6" r="D92">
        <v>42000</v>
      </c>
      <c t="n" s="6" r="E92">
        <v>170000</v>
      </c>
    </row>
    <row spans="1:5" r="93">
      <c t="s" s="4" r="A93">
        <v>67</v>
      </c>
      <c t="n" s="6" r="B93">
        <v>0</v>
      </c>
      <c t="n" s="6" r="C93">
        <v>0</v>
      </c>
      <c t="n" s="6" r="D93">
        <v>0</v>
      </c>
      <c t="n" s="6" r="E93">
        <v>0</v>
      </c>
    </row>
    <row spans="1:5" r="94">
      <c t="s" s="4" r="A94">
        <v>68</v>
      </c>
      <c t="n" s="6" r="B94">
        <v>0</v>
      </c>
      <c t="n" s="6" r="C94">
        <v>0</v>
      </c>
      <c t="n" s="6" r="D94">
        <v>0</v>
      </c>
      <c t="n" s="6" r="E94">
        <v>0</v>
      </c>
    </row>
    <row spans="1:5" r="95">
      <c t="s" s="4" r="A95">
        <v>69</v>
      </c>
      <c t="n" s="6" r="B95">
        <v>0</v>
      </c>
      <c t="n" s="6" r="C95">
        <v>0</v>
      </c>
      <c t="n" s="6" r="D95">
        <v>0</v>
      </c>
      <c t="n" s="6" r="E95">
        <v>0</v>
      </c>
    </row>
    <row spans="1:5" r="96">
      <c t="s" s="4" r="A96">
        <v>70</v>
      </c>
      <c t="n" s="6" r="B96">
        <v>0</v>
      </c>
      <c t="n" s="6" r="C96">
        <v>0</v>
      </c>
      <c t="n" s="6" r="D96">
        <v>0</v>
      </c>
      <c t="n" s="6" r="E96">
        <v>0</v>
      </c>
    </row>
    <row spans="1:5" r="97">
      <c t="s" s="4" r="A97">
        <v>71</v>
      </c>
      <c t="n" s="6" r="B97">
        <v>0</v>
      </c>
      <c t="n" s="6" r="C97">
        <v>625000</v>
      </c>
      <c t="n" s="6" r="D97">
        <v>410000</v>
      </c>
      <c t="n" s="6" r="E97">
        <v>1267000</v>
      </c>
    </row>
    <row spans="1:5" r="98">
      <c t="s" s="4" r="A98">
        <v>72</v>
      </c>
      <c t="n" s="6" r="B98">
        <v>12000</v>
      </c>
      <c t="n" s="6" r="C98">
        <v>742000</v>
      </c>
      <c t="n" s="6" r="D98">
        <v>452000</v>
      </c>
      <c t="n" s="6" r="E98">
        <v>1437000</v>
      </c>
    </row>
    <row spans="1:5" r="99">
      <c t="s" s="3" r="A99">
        <v>73</v>
      </c>
    </row>
    <row spans="1:5" r="100">
      <c t="s" s="4" r="A100">
        <v>74</v>
      </c>
      <c t="n" s="6" r="B100">
        <v>-259000</v>
      </c>
      <c t="n" s="6" r="C100">
        <v>1225000</v>
      </c>
      <c t="n" s="6" r="D100">
        <v>-174000</v>
      </c>
      <c t="n" s="6" r="E100">
        <v>2466000</v>
      </c>
    </row>
    <row spans="1:5" r="101">
      <c t="s" s="4" r="A101">
        <v>699</v>
      </c>
      <c t="n" s="6" r="B101">
        <v>0</v>
      </c>
      <c t="n" s="6" r="C101">
        <v>0</v>
      </c>
      <c t="n" s="6" r="D101">
        <v>304000</v>
      </c>
      <c t="n" s="6" r="E101">
        <v>0</v>
      </c>
    </row>
    <row spans="1:5" r="102">
      <c t="s" s="4" r="A102">
        <v>76</v>
      </c>
      <c t="n" s="6" r="B102">
        <v>0</v>
      </c>
      <c t="n" s="6" r="D102">
        <v>0</v>
      </c>
    </row>
    <row spans="1:5" r="103">
      <c t="s" s="4" r="A103">
        <v>77</v>
      </c>
      <c t="n" s="6" r="B103">
        <v>0</v>
      </c>
      <c t="n" s="6" r="D103">
        <v>0</v>
      </c>
    </row>
    <row spans="1:5" r="104">
      <c t="s" s="4" r="A104">
        <v>78</v>
      </c>
      <c t="n" s="6" r="B104">
        <v>0</v>
      </c>
      <c t="n" s="6" r="C104">
        <v>0</v>
      </c>
      <c t="n" s="6" r="D104">
        <v>0</v>
      </c>
      <c t="n" s="6" r="E104">
        <v>0</v>
      </c>
    </row>
    <row spans="1:5" r="105">
      <c t="s" s="4" r="A105">
        <v>79</v>
      </c>
      <c t="n" s="6" r="B105">
        <v>0</v>
      </c>
      <c t="n" s="6" r="C105">
        <v>-2000</v>
      </c>
      <c t="n" s="6" r="D105">
        <v>-2000</v>
      </c>
      <c t="n" s="6" r="E105">
        <v>-9000</v>
      </c>
    </row>
    <row spans="1:5" r="106">
      <c t="s" s="4" r="A106">
        <v>80</v>
      </c>
      <c t="n" s="6" r="B106">
        <v>-259000</v>
      </c>
      <c t="n" s="6" r="C106">
        <v>1223000</v>
      </c>
      <c t="n" s="6" r="D106">
        <v>128000</v>
      </c>
      <c t="n" s="6" r="E106">
        <v>2457000</v>
      </c>
    </row>
    <row spans="1:5" r="107">
      <c t="s" s="4" r="A107">
        <v>81</v>
      </c>
      <c t="n" s="6" r="B107">
        <v>-246000</v>
      </c>
      <c t="n" s="6" r="C107">
        <v>2375000</v>
      </c>
      <c t="n" s="6" r="D107">
        <v>838000</v>
      </c>
      <c t="n" s="6" r="E107">
        <v>4840000</v>
      </c>
    </row>
    <row spans="1:5" r="108">
      <c t="s" s="4" r="A108">
        <v>82</v>
      </c>
      <c t="n" s="6" r="B108">
        <v>-9000</v>
      </c>
      <c t="n" s="6" r="C108">
        <v>19000</v>
      </c>
      <c t="n" s="6" r="D108">
        <v>-13000</v>
      </c>
      <c t="n" s="6" r="E108">
        <v>35000</v>
      </c>
    </row>
    <row spans="1:5" r="109">
      <c t="s" s="4" r="A109">
        <v>83</v>
      </c>
      <c t="n" s="6" r="B109">
        <v>-237000</v>
      </c>
      <c t="n" s="6" r="C109">
        <v>2356000</v>
      </c>
      <c t="n" s="6" r="D109">
        <v>851000</v>
      </c>
      <c t="n" s="6" r="E109">
        <v>4805000</v>
      </c>
    </row>
    <row spans="1:5" r="110">
      <c t="s" s="4" r="A110">
        <v>84</v>
      </c>
      <c t="n" s="6" r="B110">
        <v>0</v>
      </c>
      <c t="n" s="6" r="C110">
        <v>0</v>
      </c>
      <c t="n" s="6" r="D110">
        <v>0</v>
      </c>
      <c t="n" s="6" r="E110">
        <v>0</v>
      </c>
    </row>
    <row spans="1:5" r="111">
      <c t="s" s="4" r="A111">
        <v>85</v>
      </c>
      <c t="n" s="6" r="B111">
        <v>-237000</v>
      </c>
      <c t="n" s="6" r="C111">
        <v>2356000</v>
      </c>
      <c t="n" s="6" r="D111">
        <v>851000</v>
      </c>
      <c t="n" s="6" r="E111">
        <v>4805000</v>
      </c>
    </row>
    <row spans="1:5" r="112">
      <c t="s" s="4" r="A112">
        <v>587</v>
      </c>
    </row>
    <row spans="1:5" r="113">
      <c t="s" s="3" r="A113">
        <v>63</v>
      </c>
    </row>
    <row spans="1:5" r="114">
      <c t="s" s="4" r="A114">
        <v>64</v>
      </c>
      <c t="n" s="6" r="B114">
        <v>3137000</v>
      </c>
      <c t="n" s="6" r="C114">
        <v>5373000</v>
      </c>
      <c t="n" s="6" r="D114">
        <v>7016000</v>
      </c>
      <c t="n" s="6" r="E114">
        <v>10019000</v>
      </c>
    </row>
    <row spans="1:5" r="115">
      <c t="s" s="3" r="A115">
        <v>65</v>
      </c>
    </row>
    <row spans="1:5" r="116">
      <c t="s" s="4" r="A116">
        <v>66</v>
      </c>
      <c t="n" s="6" r="B116">
        <v>6698000</v>
      </c>
      <c t="n" s="6" r="C116">
        <v>9501000</v>
      </c>
      <c t="n" s="6" r="D116">
        <v>9386000</v>
      </c>
      <c t="n" s="6" r="E116">
        <v>16174000</v>
      </c>
    </row>
    <row spans="1:5" r="117">
      <c t="s" s="4" r="A117">
        <v>67</v>
      </c>
      <c t="n" s="6" r="B117">
        <v>0</v>
      </c>
      <c t="n" s="6" r="C117">
        <v>0</v>
      </c>
      <c t="n" s="6" r="D117">
        <v>0</v>
      </c>
      <c t="n" s="6" r="E117">
        <v>0</v>
      </c>
    </row>
    <row spans="1:5" r="118">
      <c t="s" s="4" r="A118">
        <v>68</v>
      </c>
      <c t="n" s="6" r="B118">
        <v>291000</v>
      </c>
      <c t="n" s="6" r="C118">
        <v>0</v>
      </c>
      <c t="n" s="6" r="D118">
        <v>291000</v>
      </c>
      <c t="n" s="6" r="E118">
        <v>0</v>
      </c>
    </row>
    <row spans="1:5" r="119">
      <c t="s" s="4" r="A119">
        <v>69</v>
      </c>
      <c t="n" s="6" r="B119">
        <v>0</v>
      </c>
      <c t="n" s="6" r="C119">
        <v>0</v>
      </c>
      <c t="n" s="6" r="D119">
        <v>0</v>
      </c>
      <c t="n" s="6" r="E119">
        <v>0</v>
      </c>
    </row>
    <row spans="1:5" r="120">
      <c t="s" s="4" r="A120">
        <v>70</v>
      </c>
      <c t="n" s="6" r="B120">
        <v>3993000</v>
      </c>
      <c t="n" s="6" r="C120">
        <v>3461000</v>
      </c>
      <c t="n" s="6" r="D120">
        <v>7669000</v>
      </c>
      <c t="n" s="6" r="E120">
        <v>6769000</v>
      </c>
    </row>
    <row spans="1:5" r="121">
      <c t="s" s="4" r="A121">
        <v>71</v>
      </c>
      <c t="n" s="6" r="B121">
        <v>3984000</v>
      </c>
      <c t="n" s="6" r="C121">
        <v>3019000</v>
      </c>
      <c t="n" s="6" r="D121">
        <v>7788000</v>
      </c>
      <c t="n" s="6" r="E121">
        <v>6106000</v>
      </c>
    </row>
    <row spans="1:5" r="122">
      <c t="s" s="4" r="A122">
        <v>72</v>
      </c>
      <c t="n" s="6" r="B122">
        <v>14966000</v>
      </c>
      <c t="n" s="6" r="C122">
        <v>15981000</v>
      </c>
      <c t="n" s="6" r="D122">
        <v>25134000</v>
      </c>
      <c t="n" s="6" r="E122">
        <v>29049000</v>
      </c>
    </row>
    <row spans="1:5" r="123">
      <c t="s" s="3" r="A123">
        <v>73</v>
      </c>
    </row>
    <row spans="1:5" r="124">
      <c t="s" s="4" r="A124">
        <v>74</v>
      </c>
      <c t="n" s="6" r="B124">
        <v>0</v>
      </c>
      <c t="n" s="6" r="C124">
        <v>0</v>
      </c>
      <c t="n" s="6" r="D124">
        <v>0</v>
      </c>
      <c t="n" s="6" r="E124">
        <v>0</v>
      </c>
    </row>
    <row spans="1:5" r="125">
      <c t="s" s="4" r="A125">
        <v>699</v>
      </c>
      <c t="n" s="6" r="B125">
        <v>0</v>
      </c>
      <c t="n" s="6" r="C125">
        <v>0</v>
      </c>
      <c t="n" s="6" r="D125">
        <v>0</v>
      </c>
      <c t="n" s="6" r="E125">
        <v>0</v>
      </c>
    </row>
    <row spans="1:5" r="126">
      <c t="s" s="4" r="A126">
        <v>76</v>
      </c>
      <c t="n" s="6" r="B126">
        <v>0</v>
      </c>
      <c t="n" s="6" r="D126">
        <v>-1579000</v>
      </c>
    </row>
    <row spans="1:5" r="127">
      <c t="s" s="4" r="A127">
        <v>77</v>
      </c>
      <c t="n" s="6" r="B127">
        <v>0</v>
      </c>
      <c t="n" s="6" r="D127">
        <v>0</v>
      </c>
    </row>
    <row spans="1:5" r="128">
      <c t="s" s="4" r="A128">
        <v>78</v>
      </c>
      <c t="n" s="6" r="B128">
        <v>-133000</v>
      </c>
      <c t="n" s="6" r="C128">
        <v>2000</v>
      </c>
      <c t="n" s="6" r="D128">
        <v>-127000</v>
      </c>
      <c t="n" s="6" r="E128">
        <v>42000</v>
      </c>
    </row>
    <row spans="1:5" r="129">
      <c t="s" s="4" r="A129">
        <v>79</v>
      </c>
      <c t="n" s="6" r="B129">
        <v>58000</v>
      </c>
      <c t="n" s="6" r="C129">
        <v>-1000</v>
      </c>
      <c t="n" s="6" r="D129">
        <v>100000</v>
      </c>
      <c t="n" s="6" r="E129">
        <v>0</v>
      </c>
    </row>
    <row spans="1:5" r="130">
      <c t="s" s="4" r="A130">
        <v>80</v>
      </c>
      <c t="n" s="6" r="B130">
        <v>-75000</v>
      </c>
      <c t="n" s="6" r="C130">
        <v>1000</v>
      </c>
      <c t="n" s="6" r="D130">
        <v>-1606000</v>
      </c>
      <c t="n" s="6" r="E130">
        <v>42000</v>
      </c>
    </row>
    <row spans="1:5" r="131">
      <c t="s" s="4" r="A131">
        <v>81</v>
      </c>
      <c t="n" s="6" r="B131">
        <v>-11904000</v>
      </c>
      <c t="n" s="6" r="C131">
        <v>-10607000</v>
      </c>
      <c t="n" s="6" r="D131">
        <v>-19724000</v>
      </c>
      <c t="n" s="6" r="E131">
        <v>-18988000</v>
      </c>
    </row>
    <row spans="1:5" r="132">
      <c t="s" s="4" r="A132">
        <v>82</v>
      </c>
      <c t="n" s="6" r="B132">
        <v>0</v>
      </c>
      <c t="n" s="6" r="C132">
        <v>49000</v>
      </c>
      <c t="n" s="6" r="D132">
        <v>35000</v>
      </c>
      <c t="n" s="6" r="E132">
        <v>49000</v>
      </c>
    </row>
    <row spans="1:5" r="133">
      <c t="s" s="4" r="A133">
        <v>83</v>
      </c>
      <c t="n" s="6" r="B133">
        <v>-11904000</v>
      </c>
      <c t="n" s="6" r="C133">
        <v>-10656000</v>
      </c>
      <c t="n" s="6" r="D133">
        <v>-19759000</v>
      </c>
      <c t="n" s="6" r="E133">
        <v>-19037000</v>
      </c>
    </row>
    <row spans="1:5" r="134">
      <c t="s" s="4" r="A134">
        <v>84</v>
      </c>
      <c t="n" s="6" r="B134">
        <v>-5125000</v>
      </c>
      <c t="n" s="6" r="C134">
        <v>-4545000</v>
      </c>
      <c t="n" s="6" r="D134">
        <v>-8281000</v>
      </c>
      <c t="n" s="6" r="E134">
        <v>-8199000</v>
      </c>
    </row>
    <row spans="1:5" r="135">
      <c t="s" s="4" r="A135">
        <v>85</v>
      </c>
      <c t="n" s="6" r="B135">
        <v>-6779000</v>
      </c>
      <c t="n" s="6" r="C135">
        <v>-6111000</v>
      </c>
      <c t="n" s="6" r="D135">
        <v>-11478000</v>
      </c>
      <c t="n" s="6" r="E135">
        <v>-10838000</v>
      </c>
    </row>
    <row spans="1:5" r="136">
      <c t="s" s="4" r="A136">
        <v>588</v>
      </c>
    </row>
    <row spans="1:5" r="137">
      <c t="s" s="3" r="A137">
        <v>63</v>
      </c>
    </row>
    <row spans="1:5" r="138">
      <c t="s" s="4" r="A138">
        <v>64</v>
      </c>
      <c t="n" s="6" r="B138">
        <v>7707000</v>
      </c>
      <c t="n" s="6" r="C138">
        <v>5558000</v>
      </c>
      <c t="n" s="6" r="D138">
        <v>15706000</v>
      </c>
      <c t="n" s="6" r="E138">
        <v>11847000</v>
      </c>
    </row>
    <row spans="1:5" r="139">
      <c t="s" s="3" r="A139">
        <v>65</v>
      </c>
    </row>
    <row spans="1:5" r="140">
      <c t="s" s="4" r="A140">
        <v>66</v>
      </c>
      <c t="n" s="6" r="B140">
        <v>7268000</v>
      </c>
      <c t="n" s="6" r="C140">
        <v>7215000</v>
      </c>
      <c t="n" s="6" r="D140">
        <v>14490000</v>
      </c>
      <c t="n" s="6" r="E140">
        <v>14299000</v>
      </c>
    </row>
    <row spans="1:5" r="141">
      <c t="s" s="4" r="A141">
        <v>67</v>
      </c>
      <c t="n" s="6" r="B141">
        <v>0</v>
      </c>
      <c t="n" s="6" r="C141">
        <v>0</v>
      </c>
      <c t="n" s="6" r="D141">
        <v>0</v>
      </c>
      <c t="n" s="6" r="E141">
        <v>0</v>
      </c>
    </row>
    <row spans="1:5" r="142">
      <c t="s" s="4" r="A142">
        <v>68</v>
      </c>
      <c t="n" s="6" r="B142">
        <v>0</v>
      </c>
      <c t="n" s="6" r="C142">
        <v>0</v>
      </c>
      <c t="n" s="6" r="D142">
        <v>0</v>
      </c>
      <c t="n" s="6" r="E142">
        <v>0</v>
      </c>
    </row>
    <row spans="1:5" r="143">
      <c t="s" s="4" r="A143">
        <v>69</v>
      </c>
      <c t="n" s="6" r="B143">
        <v>0</v>
      </c>
      <c t="n" s="6" r="C143">
        <v>0</v>
      </c>
      <c t="n" s="6" r="D143">
        <v>0</v>
      </c>
      <c t="n" s="6" r="E143">
        <v>0</v>
      </c>
    </row>
    <row spans="1:5" r="144">
      <c t="s" s="4" r="A144">
        <v>70</v>
      </c>
      <c t="n" s="6" r="B144">
        <v>534000</v>
      </c>
      <c t="n" s="6" r="C144">
        <v>419000</v>
      </c>
      <c t="n" s="6" r="D144">
        <v>1060000</v>
      </c>
      <c t="n" s="6" r="E144">
        <v>928000</v>
      </c>
    </row>
    <row spans="1:5" r="145">
      <c t="s" s="4" r="A145">
        <v>71</v>
      </c>
      <c t="n" s="6" r="B145">
        <v>200000</v>
      </c>
      <c t="n" s="6" r="C145">
        <v>161000</v>
      </c>
      <c t="n" s="6" r="D145">
        <v>354000</v>
      </c>
      <c t="n" s="6" r="E145">
        <v>291000</v>
      </c>
    </row>
    <row spans="1:5" r="146">
      <c t="s" s="4" r="A146">
        <v>72</v>
      </c>
      <c t="n" s="6" r="B146">
        <v>8002000</v>
      </c>
      <c t="n" s="6" r="C146">
        <v>7795000</v>
      </c>
      <c t="n" s="6" r="D146">
        <v>15904000</v>
      </c>
      <c t="n" s="6" r="E146">
        <v>15518000</v>
      </c>
    </row>
    <row spans="1:5" r="147">
      <c t="s" s="3" r="A147">
        <v>73</v>
      </c>
    </row>
    <row spans="1:5" r="148">
      <c t="s" s="4" r="A148">
        <v>74</v>
      </c>
      <c t="n" s="6" r="B148">
        <v>0</v>
      </c>
      <c t="n" s="6" r="C148">
        <v>0</v>
      </c>
      <c t="n" s="6" r="D148">
        <v>0</v>
      </c>
      <c t="n" s="6" r="E148">
        <v>0</v>
      </c>
    </row>
    <row spans="1:5" r="149">
      <c t="s" s="4" r="A149">
        <v>699</v>
      </c>
      <c t="n" s="6" r="B149">
        <v>36000</v>
      </c>
      <c t="n" s="6" r="C149">
        <v>4000</v>
      </c>
      <c t="n" s="6" r="D149">
        <v>246000</v>
      </c>
      <c t="n" s="6" r="E149">
        <v>7000</v>
      </c>
    </row>
    <row spans="1:5" r="150">
      <c t="s" s="4" r="A150">
        <v>76</v>
      </c>
      <c t="n" s="6" r="B150">
        <v>0</v>
      </c>
      <c t="n" s="6" r="D150">
        <v>0</v>
      </c>
    </row>
    <row spans="1:5" r="151">
      <c t="s" s="4" r="A151">
        <v>77</v>
      </c>
      <c t="n" s="6" r="B151">
        <v>0</v>
      </c>
      <c t="n" s="6" r="D151">
        <v>0</v>
      </c>
    </row>
    <row spans="1:5" r="152">
      <c t="s" s="4" r="A152">
        <v>78</v>
      </c>
      <c t="n" s="6" r="B152">
        <v>0</v>
      </c>
      <c t="n" s="6" r="C152">
        <v>0</v>
      </c>
      <c t="n" s="6" r="D152">
        <v>0</v>
      </c>
      <c t="n" s="6" r="E152">
        <v>0</v>
      </c>
    </row>
    <row spans="1:5" r="153">
      <c t="s" s="4" r="A153">
        <v>79</v>
      </c>
      <c t="n" s="6" r="B153">
        <v>0</v>
      </c>
      <c t="n" s="6" r="C153">
        <v>0</v>
      </c>
      <c t="n" s="6" r="D153">
        <v>0</v>
      </c>
      <c t="n" s="6" r="E153">
        <v>0</v>
      </c>
    </row>
    <row spans="1:5" r="154">
      <c t="s" s="4" r="A154">
        <v>80</v>
      </c>
      <c t="n" s="6" r="B154">
        <v>36000</v>
      </c>
      <c t="n" s="6" r="C154">
        <v>4000</v>
      </c>
      <c t="n" s="6" r="D154">
        <v>246000</v>
      </c>
      <c t="n" s="6" r="E154">
        <v>7000</v>
      </c>
    </row>
    <row spans="1:5" r="155">
      <c t="s" s="4" r="A155">
        <v>81</v>
      </c>
      <c t="n" s="6" r="B155">
        <v>-259000</v>
      </c>
      <c t="n" s="6" r="C155">
        <v>-2233000</v>
      </c>
      <c t="n" s="6" r="D155">
        <v>48000</v>
      </c>
      <c t="n" s="6" r="E155">
        <v>-3664000</v>
      </c>
    </row>
    <row spans="1:5" r="156">
      <c t="s" s="4" r="A156">
        <v>82</v>
      </c>
      <c t="n" s="6" r="B156">
        <v>0</v>
      </c>
      <c t="n" s="6" r="C156">
        <v>0</v>
      </c>
      <c t="n" s="6" r="D156">
        <v>0</v>
      </c>
      <c t="n" s="6" r="E156">
        <v>0</v>
      </c>
    </row>
    <row spans="1:5" r="157">
      <c t="s" s="4" r="A157">
        <v>83</v>
      </c>
      <c t="n" s="6" r="B157">
        <v>-259000</v>
      </c>
      <c t="n" s="6" r="C157">
        <v>-2233000</v>
      </c>
      <c t="n" s="6" r="D157">
        <v>48000</v>
      </c>
      <c t="n" s="6" r="E157">
        <v>-3664000</v>
      </c>
    </row>
    <row spans="1:5" r="158">
      <c t="s" s="4" r="A158">
        <v>84</v>
      </c>
      <c t="n" s="6" r="B158">
        <v>-16000</v>
      </c>
      <c t="n" s="6" r="C158">
        <v>-79000</v>
      </c>
      <c t="n" s="6" r="D158">
        <v>-3000</v>
      </c>
      <c t="n" s="6" r="E158">
        <v>-112000</v>
      </c>
    </row>
    <row spans="1:5" r="159">
      <c t="s" s="4" r="A159">
        <v>85</v>
      </c>
      <c t="n" s="6" r="B159">
        <v>-243000</v>
      </c>
      <c t="n" s="6" r="C159">
        <v>-2154000</v>
      </c>
      <c t="n" s="6" r="D159">
        <v>51000</v>
      </c>
      <c t="n" s="6" r="E159">
        <v>-3552000</v>
      </c>
    </row>
    <row spans="1:5" r="160">
      <c t="s" s="4" r="A160">
        <v>589</v>
      </c>
    </row>
    <row spans="1:5" r="161">
      <c t="s" s="3" r="A161">
        <v>63</v>
      </c>
    </row>
    <row spans="1:5" r="162">
      <c t="s" s="4" r="A162">
        <v>64</v>
      </c>
      <c t="n" s="6" r="B162">
        <v>21347000</v>
      </c>
      <c t="n" s="6" r="C162">
        <v>13807000</v>
      </c>
      <c t="n" s="6" r="D162">
        <v>39300000</v>
      </c>
      <c t="n" s="6" r="E162">
        <v>28052000</v>
      </c>
    </row>
    <row spans="1:5" r="163">
      <c t="s" s="4" r="A163">
        <v>590</v>
      </c>
    </row>
    <row spans="1:5" r="164">
      <c t="s" s="3" r="A164">
        <v>63</v>
      </c>
    </row>
    <row spans="1:5" r="165">
      <c t="s" s="4" r="A165">
        <v>64</v>
      </c>
      <c t="n" s="6" r="B165">
        <v>979000</v>
      </c>
      <c t="n" s="6" r="C165">
        <v>6932000</v>
      </c>
      <c t="n" s="6" r="D165">
        <v>1464000</v>
      </c>
      <c t="n" s="6" r="E165">
        <v>13799000</v>
      </c>
    </row>
    <row spans="1:5" r="166">
      <c t="s" s="4" r="A166">
        <v>591</v>
      </c>
    </row>
    <row spans="1:5" r="167">
      <c t="s" s="3" r="A167">
        <v>63</v>
      </c>
    </row>
    <row spans="1:5" r="168">
      <c t="s" s="4" r="A168">
        <v>64</v>
      </c>
      <c t="n" s="6" r="B168">
        <v>25000</v>
      </c>
      <c t="n" s="6" r="C168">
        <v>1894000</v>
      </c>
      <c t="n" s="6" r="D168">
        <v>1162000</v>
      </c>
      <c t="n" s="6" r="E168">
        <v>3820000</v>
      </c>
    </row>
    <row spans="1:5" r="169">
      <c t="s" s="4" r="A169">
        <v>592</v>
      </c>
    </row>
    <row spans="1:5" r="170">
      <c t="s" s="3" r="A170">
        <v>63</v>
      </c>
    </row>
    <row spans="1:5" r="171">
      <c t="s" s="4" r="A171">
        <v>64</v>
      </c>
      <c t="n" s="6" r="B171">
        <v>0</v>
      </c>
      <c t="n" s="6" r="C171">
        <v>0</v>
      </c>
      <c t="n" s="6" r="D171">
        <v>0</v>
      </c>
      <c t="n" s="6" r="E171">
        <v>0</v>
      </c>
    </row>
    <row spans="1:5" r="172">
      <c t="s" s="4" r="A172">
        <v>593</v>
      </c>
    </row>
    <row spans="1:5" r="173">
      <c t="s" s="3" r="A173">
        <v>63</v>
      </c>
    </row>
    <row spans="1:5" r="174">
      <c t="s" s="4" r="A174">
        <v>64</v>
      </c>
      <c t="n" s="6" r="B174">
        <v>0</v>
      </c>
      <c t="n" s="6" r="C174">
        <v>0</v>
      </c>
      <c t="n" s="6" r="D174">
        <v>0</v>
      </c>
      <c t="n" s="6" r="E174">
        <v>0</v>
      </c>
    </row>
    <row spans="1:5" r="175">
      <c t="s" s="4" r="A175">
        <v>594</v>
      </c>
    </row>
    <row spans="1:5" r="176">
      <c t="s" s="3" r="A176">
        <v>63</v>
      </c>
    </row>
    <row spans="1:5" r="177">
      <c t="s" s="4" r="A177">
        <v>64</v>
      </c>
      <c t="n" s="6" r="B177">
        <v>0</v>
      </c>
      <c t="n" s="6" r="C177">
        <v>0</v>
      </c>
      <c t="n" s="6" r="D177">
        <v>0</v>
      </c>
      <c t="n" s="6" r="E177">
        <v>0</v>
      </c>
    </row>
    <row spans="1:5" r="178">
      <c t="s" s="4" r="A178">
        <v>595</v>
      </c>
    </row>
    <row spans="1:5" r="179">
      <c t="s" s="3" r="A179">
        <v>63</v>
      </c>
    </row>
    <row spans="1:5" r="180">
      <c t="s" s="4" r="A180">
        <v>64</v>
      </c>
      <c t="n" s="6" r="B180">
        <v>0</v>
      </c>
      <c t="n" s="6" r="C180">
        <v>0</v>
      </c>
      <c t="n" s="6" r="D180">
        <v>0</v>
      </c>
      <c t="n" s="6" r="E180">
        <v>0</v>
      </c>
    </row>
    <row spans="1:5" r="181">
      <c t="s" s="4" r="A181">
        <v>596</v>
      </c>
    </row>
    <row spans="1:5" r="182">
      <c t="s" s="3" r="A182">
        <v>63</v>
      </c>
    </row>
    <row spans="1:5" r="183">
      <c t="s" s="4" r="A183">
        <v>64</v>
      </c>
      <c t="n" s="6" r="B183">
        <v>0</v>
      </c>
      <c t="n" s="6" r="C183">
        <v>0</v>
      </c>
      <c t="n" s="6" r="D183">
        <v>0</v>
      </c>
      <c t="n" s="6" r="E183">
        <v>0</v>
      </c>
    </row>
    <row spans="1:5" r="184">
      <c t="s" s="4" r="A184">
        <v>597</v>
      </c>
    </row>
    <row spans="1:5" r="185">
      <c t="s" s="3" r="A185">
        <v>63</v>
      </c>
    </row>
    <row spans="1:5" r="186">
      <c t="s" s="4" r="A186">
        <v>64</v>
      </c>
      <c t="n" s="6" r="B186">
        <v>3137000</v>
      </c>
      <c t="n" s="6" r="C186">
        <v>5373000</v>
      </c>
      <c t="n" s="6" r="D186">
        <v>7016000</v>
      </c>
      <c t="n" s="6" r="E186">
        <v>10019000</v>
      </c>
    </row>
    <row spans="1:5" r="187">
      <c t="s" s="4" r="A187">
        <v>598</v>
      </c>
    </row>
    <row spans="1:5" r="188">
      <c t="s" s="3" r="A188">
        <v>63</v>
      </c>
    </row>
    <row spans="1:5" r="189">
      <c t="s" s="4" r="A189">
        <v>64</v>
      </c>
      <c t="n" s="6" r="B189">
        <v>7707000</v>
      </c>
      <c t="n" s="6" r="C189">
        <v>5558000</v>
      </c>
      <c t="n" s="6" r="D189">
        <v>15706000</v>
      </c>
      <c t="n" s="6" r="E189">
        <v>11847000</v>
      </c>
    </row>
    <row spans="1:5" r="190">
      <c t="s" s="4" r="A190">
        <v>700</v>
      </c>
    </row>
    <row spans="1:5" r="191">
      <c t="s" s="3" r="A191">
        <v>63</v>
      </c>
    </row>
    <row spans="1:5" r="192">
      <c t="s" s="4" r="A192">
        <v>64</v>
      </c>
      <c t="n" s="6" r="B192">
        <v>0</v>
      </c>
      <c t="n" s="6" r="C192">
        <v>0</v>
      </c>
      <c t="n" s="6" r="D192">
        <v>0</v>
      </c>
      <c t="n" s="6" r="E192">
        <v>0</v>
      </c>
    </row>
    <row spans="1:5" r="193">
      <c t="s" s="3" r="A193">
        <v>65</v>
      </c>
    </row>
    <row spans="1:5" r="194">
      <c t="s" s="4" r="A194">
        <v>66</v>
      </c>
      <c t="n" s="6" r="B194">
        <v>6000</v>
      </c>
      <c t="n" s="6" r="C194">
        <v>0</v>
      </c>
      <c t="n" s="6" r="D194">
        <v>6000</v>
      </c>
      <c t="n" s="6" r="E194">
        <v>0</v>
      </c>
    </row>
    <row spans="1:5" r="195">
      <c t="s" s="4" r="A195">
        <v>67</v>
      </c>
      <c t="n" s="6" r="B195">
        <v>3361000</v>
      </c>
      <c t="n" s="6" r="C195">
        <v>1989000</v>
      </c>
      <c t="n" s="6" r="D195">
        <v>5949000</v>
      </c>
      <c t="n" s="6" r="E195">
        <v>2337000</v>
      </c>
    </row>
    <row spans="1:5" r="196">
      <c t="s" s="4" r="A196">
        <v>68</v>
      </c>
      <c t="n" s="6" r="B196">
        <v>1584000</v>
      </c>
      <c t="n" s="6" r="C196">
        <v>1598000</v>
      </c>
      <c t="n" s="6" r="D196">
        <v>2643000</v>
      </c>
      <c t="n" s="6" r="E196">
        <v>1966000</v>
      </c>
    </row>
    <row spans="1:5" r="197">
      <c t="s" s="4" r="A197">
        <v>69</v>
      </c>
      <c t="n" s="6" r="B197">
        <v>4231000</v>
      </c>
      <c t="n" s="6" r="C197">
        <v>3485000</v>
      </c>
      <c t="n" s="6" r="D197">
        <v>8579000</v>
      </c>
      <c t="n" s="6" r="E197">
        <v>5899000</v>
      </c>
    </row>
    <row spans="1:5" r="198">
      <c t="s" s="4" r="A198">
        <v>70</v>
      </c>
      <c t="n" s="6" r="B198">
        <v>0</v>
      </c>
      <c t="n" s="6" r="C198">
        <v>0</v>
      </c>
      <c t="n" s="6" r="D198">
        <v>0</v>
      </c>
      <c t="n" s="6" r="E198">
        <v>0</v>
      </c>
    </row>
    <row spans="1:5" r="199">
      <c t="s" s="4" r="A199">
        <v>71</v>
      </c>
      <c t="n" s="6" r="B199">
        <v>0</v>
      </c>
      <c t="n" s="6" r="C199">
        <v>0</v>
      </c>
      <c t="n" s="6" r="D199">
        <v>0</v>
      </c>
      <c t="n" s="6" r="E199">
        <v>0</v>
      </c>
    </row>
    <row spans="1:5" r="200">
      <c t="s" s="4" r="A200">
        <v>72</v>
      </c>
      <c t="n" s="6" r="B200">
        <v>9182000</v>
      </c>
      <c t="n" s="6" r="C200">
        <v>7072000</v>
      </c>
      <c t="n" s="6" r="D200">
        <v>17177000</v>
      </c>
      <c t="n" s="6" r="E200">
        <v>10202000</v>
      </c>
    </row>
    <row spans="1:5" r="201">
      <c t="s" s="3" r="A201">
        <v>73</v>
      </c>
    </row>
    <row spans="1:5" r="202">
      <c t="s" s="4" r="A202">
        <v>74</v>
      </c>
      <c t="n" s="6" r="B202">
        <v>0</v>
      </c>
      <c t="n" s="6" r="C202">
        <v>0</v>
      </c>
      <c t="n" s="6" r="D202">
        <v>0</v>
      </c>
      <c t="n" s="6" r="E202">
        <v>0</v>
      </c>
    </row>
    <row spans="1:5" r="203">
      <c t="s" s="4" r="A203">
        <v>699</v>
      </c>
      <c t="n" s="6" r="B203">
        <v>0</v>
      </c>
      <c t="n" s="6" r="C203">
        <v>0</v>
      </c>
      <c t="n" s="6" r="D203">
        <v>0</v>
      </c>
      <c t="n" s="6" r="E203">
        <v>0</v>
      </c>
    </row>
    <row spans="1:5" r="204">
      <c t="s" s="4" r="A204">
        <v>76</v>
      </c>
      <c t="n" s="6" r="B204">
        <v>0</v>
      </c>
      <c t="n" s="6" r="D204">
        <v>0</v>
      </c>
    </row>
    <row spans="1:5" r="205">
      <c t="s" s="4" r="A205">
        <v>77</v>
      </c>
      <c t="n" s="6" r="B205">
        <v>0</v>
      </c>
      <c t="n" s="6" r="D205">
        <v>0</v>
      </c>
    </row>
    <row spans="1:5" r="206">
      <c t="s" s="4" r="A206">
        <v>78</v>
      </c>
      <c t="n" s="6" r="B206">
        <v>0</v>
      </c>
      <c t="n" s="6" r="C206">
        <v>0</v>
      </c>
      <c t="n" s="6" r="D206">
        <v>0</v>
      </c>
      <c t="n" s="6" r="E206">
        <v>0</v>
      </c>
    </row>
    <row spans="1:5" r="207">
      <c t="s" s="4" r="A207">
        <v>79</v>
      </c>
      <c t="n" s="6" r="B207">
        <v>0</v>
      </c>
      <c t="n" s="6" r="C207">
        <v>0</v>
      </c>
      <c t="n" s="6" r="D207">
        <v>0</v>
      </c>
      <c t="n" s="6" r="E207">
        <v>0</v>
      </c>
    </row>
    <row spans="1:5" r="208">
      <c t="s" s="4" r="A208">
        <v>80</v>
      </c>
      <c t="n" s="6" r="B208">
        <v>0</v>
      </c>
      <c t="n" s="6" r="C208">
        <v>0</v>
      </c>
      <c t="n" s="6" r="D208">
        <v>0</v>
      </c>
      <c t="n" s="6" r="E208">
        <v>0</v>
      </c>
    </row>
    <row spans="1:5" r="209">
      <c t="s" s="4" r="A209">
        <v>81</v>
      </c>
      <c t="n" s="6" r="B209">
        <v>-9182000</v>
      </c>
      <c t="n" s="6" r="C209">
        <v>-7072000</v>
      </c>
      <c t="n" s="6" r="D209">
        <v>-17177000</v>
      </c>
      <c t="n" s="6" r="E209">
        <v>-10202000</v>
      </c>
    </row>
    <row spans="1:5" r="210">
      <c t="s" s="4" r="A210">
        <v>82</v>
      </c>
      <c t="n" s="6" r="B210">
        <v>2000</v>
      </c>
      <c t="n" s="6" r="C210">
        <v>0</v>
      </c>
      <c t="n" s="6" r="D210">
        <v>2000</v>
      </c>
      <c t="n" s="6" r="E210">
        <v>0</v>
      </c>
    </row>
    <row spans="1:5" r="211">
      <c t="s" s="4" r="A211">
        <v>83</v>
      </c>
      <c t="n" s="6" r="B211">
        <v>-9184000</v>
      </c>
      <c t="n" s="6" r="C211">
        <v>-7072000</v>
      </c>
      <c t="n" s="6" r="D211">
        <v>-17179000</v>
      </c>
      <c t="n" s="6" r="E211">
        <v>-10202000</v>
      </c>
    </row>
    <row spans="1:5" r="212">
      <c t="s" s="4" r="A212">
        <v>84</v>
      </c>
      <c t="n" s="6" r="B212">
        <v>-4000</v>
      </c>
      <c t="n" s="6" r="C212">
        <v>2000</v>
      </c>
      <c t="n" s="6" r="D212">
        <v>-6000</v>
      </c>
      <c t="n" s="6" r="E212">
        <v>2000</v>
      </c>
    </row>
    <row spans="1:5" r="213">
      <c t="s" s="4" r="A213">
        <v>85</v>
      </c>
      <c t="n" s="6" r="B213">
        <v>-9180000</v>
      </c>
      <c t="n" s="6" r="C213">
        <v>-7074000</v>
      </c>
      <c t="n" s="6" r="D213">
        <v>-17173000</v>
      </c>
      <c t="n" s="6" r="E213">
        <v>-10204000</v>
      </c>
    </row>
    <row spans="1:5" r="214">
      <c t="s" s="4" r="A214">
        <v>701</v>
      </c>
    </row>
    <row spans="1:5" r="215">
      <c t="s" s="3" r="A215">
        <v>63</v>
      </c>
    </row>
    <row spans="1:5" r="216">
      <c t="s" s="4" r="A216">
        <v>64</v>
      </c>
      <c t="n" s="6" r="B216">
        <v>0</v>
      </c>
      <c t="n" s="6" r="C216">
        <v>0</v>
      </c>
      <c t="n" s="6" r="D216">
        <v>0</v>
      </c>
      <c t="n" s="6" r="E216">
        <v>0</v>
      </c>
    </row>
    <row spans="1:5" r="217">
      <c t="s" s="4" r="A217">
        <v>702</v>
      </c>
    </row>
    <row spans="1:5" r="218">
      <c t="s" s="3" r="A218">
        <v>63</v>
      </c>
    </row>
    <row spans="1:5" r="219">
      <c t="s" s="4" r="A219">
        <v>64</v>
      </c>
      <c t="n" s="7" r="B219">
        <v>0</v>
      </c>
      <c t="n" s="7" r="C219">
        <v>0</v>
      </c>
      <c t="n" s="7" r="D219">
        <v>0</v>
      </c>
      <c t="n" s="7" r="E219">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3</v>
      </c>
      <c t="s" s="2" r="B1">
        <v>61</v>
      </c>
      <c t="s" s="2" r="D1">
        <v>1</v>
      </c>
    </row>
    <row spans="1:5" r="2">
      <c t="s" s="2" r="B2">
        <v>2</v>
      </c>
      <c t="s" s="2" r="C2">
        <v>62</v>
      </c>
      <c t="s" s="2" r="D2">
        <v>2</v>
      </c>
      <c t="s" s="2" r="E2">
        <v>62</v>
      </c>
    </row>
    <row spans="1:5" r="3">
      <c t="s" s="3" r="A3">
        <v>704</v>
      </c>
    </row>
    <row spans="1:5" r="4">
      <c t="s" s="4" r="A4">
        <v>705</v>
      </c>
      <c t="n" s="7" r="B4">
        <v>-5414000</v>
      </c>
      <c t="n" s="7" r="C4">
        <v>1569000</v>
      </c>
      <c t="n" s="7" r="D4">
        <v>-11947000</v>
      </c>
      <c t="n" s="7" r="E4">
        <v>8492000</v>
      </c>
    </row>
    <row spans="1:5" r="5">
      <c t="s" s="4" r="A5">
        <v>706</v>
      </c>
      <c t="n" s="6" r="B5">
        <v>3710000</v>
      </c>
      <c t="n" s="6" r="C5">
        <v>326000</v>
      </c>
      <c t="n" s="6" r="D5">
        <v>2721000</v>
      </c>
      <c t="n" s="6" r="E5">
        <v>680000</v>
      </c>
    </row>
    <row spans="1:5" r="6">
      <c t="s" s="4" r="A6">
        <v>74</v>
      </c>
      <c t="n" s="6" r="B6">
        <v>-259000</v>
      </c>
      <c t="n" s="6" r="C6">
        <v>1225000</v>
      </c>
      <c t="n" s="6" r="D6">
        <v>-174000</v>
      </c>
      <c t="n" s="6" r="E6">
        <v>2466000</v>
      </c>
    </row>
    <row spans="1:5" r="7">
      <c t="s" s="4" r="A7">
        <v>707</v>
      </c>
      <c t="n" s="6" r="B7">
        <v>69000</v>
      </c>
      <c t="n" s="6" r="C7">
        <v>313000</v>
      </c>
      <c t="n" s="6" r="D7">
        <v>420000</v>
      </c>
      <c t="n" s="6" r="E7">
        <v>510000</v>
      </c>
    </row>
    <row spans="1:5" r="8">
      <c t="s" s="4" r="A8">
        <v>708</v>
      </c>
      <c t="n" s="6" r="B8">
        <v>0</v>
      </c>
      <c t="n" s="6" r="C8">
        <v>0</v>
      </c>
      <c t="n" s="6" r="D8">
        <v>0</v>
      </c>
      <c t="n" s="6" r="E8">
        <v>0</v>
      </c>
    </row>
    <row spans="1:5" r="9">
      <c t="s" s="4" r="A9">
        <v>709</v>
      </c>
      <c t="n" s="6" r="B9">
        <v>322000</v>
      </c>
      <c t="n" s="6" r="C9">
        <v>-1225000</v>
      </c>
      <c t="n" s="6" r="D9">
        <v>237000</v>
      </c>
      <c t="n" s="6" r="E9">
        <v>-2466000</v>
      </c>
    </row>
    <row spans="1:5" r="10">
      <c t="s" s="4" r="A10">
        <v>710</v>
      </c>
      <c t="n" s="6" r="B10">
        <v>-7450000</v>
      </c>
      <c t="n" s="6" r="C10">
        <v>0</v>
      </c>
      <c t="n" s="6" r="D10">
        <v>-7450000</v>
      </c>
      <c t="n" s="6" r="E10">
        <v>0</v>
      </c>
    </row>
    <row spans="1:5" r="11">
      <c t="s" s="4" r="A11">
        <v>711</v>
      </c>
      <c t="n" s="6" r="B11">
        <v>0</v>
      </c>
      <c t="n" s="6" r="C11">
        <v>-1000</v>
      </c>
      <c t="n" s="6" r="D11">
        <v>-3000</v>
      </c>
      <c t="n" s="6" r="E11">
        <v>-9000</v>
      </c>
    </row>
    <row spans="1:5" r="12">
      <c t="s" s="4" r="A12">
        <v>712</v>
      </c>
      <c t="n" s="6" r="B12">
        <v>0</v>
      </c>
      <c t="n" s="6" r="C12">
        <v>0</v>
      </c>
      <c t="n" s="6" r="D12">
        <v>-1579000</v>
      </c>
      <c t="n" s="6" r="E12">
        <v>0</v>
      </c>
    </row>
    <row spans="1:5" r="13">
      <c t="s" s="4" r="A13">
        <v>713</v>
      </c>
      <c t="n" s="6" r="B13">
        <v>-1875000</v>
      </c>
      <c t="n" s="6" r="C13">
        <v>-1598000</v>
      </c>
      <c t="n" s="6" r="D13">
        <v>-2934000</v>
      </c>
      <c t="n" s="6" r="E13">
        <v>-1966000</v>
      </c>
    </row>
    <row spans="1:5" r="14">
      <c t="s" s="4" r="A14">
        <v>714</v>
      </c>
      <c t="n" s="6" r="B14">
        <v>-118000</v>
      </c>
      <c t="n" s="6" r="C14">
        <v>-1180000</v>
      </c>
      <c t="n" s="6" r="D14">
        <v>3846000</v>
      </c>
      <c t="n" s="6" r="E14">
        <v>-2600000</v>
      </c>
    </row>
    <row spans="1:5" r="15">
      <c t="s" s="4" r="A15">
        <v>715</v>
      </c>
      <c t="n" s="6" r="B15">
        <v>-178000</v>
      </c>
      <c t="n" s="6" r="C15">
        <v>-266000</v>
      </c>
      <c t="n" s="6" r="D15">
        <v>-112000</v>
      </c>
      <c t="n" s="6" r="E15">
        <v>-496000</v>
      </c>
    </row>
    <row spans="1:5" r="16">
      <c t="s" s="4" r="A16">
        <v>85</v>
      </c>
      <c t="n" s="6" r="B16">
        <v>-11193000</v>
      </c>
      <c t="n" s="6" r="C16">
        <v>-837000</v>
      </c>
      <c t="n" s="6" r="D16">
        <v>-16975000</v>
      </c>
      <c t="n" s="6" r="E16">
        <v>4611000</v>
      </c>
    </row>
    <row spans="1:5" r="17">
      <c t="s" s="4" r="A17">
        <v>584</v>
      </c>
    </row>
    <row spans="1:5" r="18">
      <c t="s" s="3" r="A18">
        <v>704</v>
      </c>
    </row>
    <row spans="1:5" r="19">
      <c t="s" s="4" r="A19">
        <v>74</v>
      </c>
      <c t="n" s="6" r="B19">
        <v>0</v>
      </c>
      <c t="n" s="6" r="C19">
        <v>0</v>
      </c>
      <c t="n" s="6" r="D19">
        <v>0</v>
      </c>
      <c t="n" s="6" r="E19">
        <v>0</v>
      </c>
    </row>
    <row spans="1:5" r="20">
      <c t="s" s="4" r="A20">
        <v>710</v>
      </c>
      <c t="n" s="6" r="B20">
        <v>0</v>
      </c>
      <c t="n" s="6" r="D20">
        <v>0</v>
      </c>
    </row>
    <row spans="1:5" r="21">
      <c t="s" s="4" r="A21">
        <v>713</v>
      </c>
      <c t="n" s="6" r="B21">
        <v>0</v>
      </c>
      <c t="n" s="6" r="C21">
        <v>0</v>
      </c>
      <c t="n" s="6" r="D21">
        <v>0</v>
      </c>
      <c t="n" s="6" r="E21">
        <v>0</v>
      </c>
    </row>
    <row spans="1:5" r="22">
      <c t="s" s="4" r="A22">
        <v>715</v>
      </c>
      <c t="n" s="6" r="B22">
        <v>-185000</v>
      </c>
      <c t="n" s="6" r="C22">
        <v>-198000</v>
      </c>
      <c t="n" s="6" r="D22">
        <v>-88000</v>
      </c>
      <c t="n" s="6" r="E22">
        <v>-412000</v>
      </c>
    </row>
    <row spans="1:5" r="23">
      <c t="s" s="4" r="A23">
        <v>85</v>
      </c>
      <c t="n" s="6" r="B23">
        <v>12810000</v>
      </c>
      <c t="n" s="6" r="C23">
        <v>8120000</v>
      </c>
      <c t="n" s="6" r="D23">
        <v>23728000</v>
      </c>
      <c t="n" s="6" r="E23">
        <v>16565000</v>
      </c>
    </row>
    <row spans="1:5" r="24">
      <c t="s" s="4" r="A24">
        <v>585</v>
      </c>
    </row>
    <row spans="1:5" r="25">
      <c t="s" s="3" r="A25">
        <v>704</v>
      </c>
    </row>
    <row spans="1:5" r="26">
      <c t="s" s="4" r="A26">
        <v>74</v>
      </c>
      <c t="n" s="6" r="B26">
        <v>0</v>
      </c>
      <c t="n" s="6" r="C26">
        <v>0</v>
      </c>
      <c t="n" s="6" r="D26">
        <v>0</v>
      </c>
      <c t="n" s="6" r="E26">
        <v>0</v>
      </c>
    </row>
    <row spans="1:5" r="27">
      <c t="s" s="4" r="A27">
        <v>710</v>
      </c>
      <c t="n" s="6" r="B27">
        <v>-7450000</v>
      </c>
      <c t="n" s="6" r="D27">
        <v>-7450000</v>
      </c>
    </row>
    <row spans="1:5" r="28">
      <c t="s" s="4" r="A28">
        <v>713</v>
      </c>
      <c t="n" s="6" r="B28">
        <v>0</v>
      </c>
      <c t="n" s="6" r="C28">
        <v>0</v>
      </c>
      <c t="n" s="6" r="D28">
        <v>0</v>
      </c>
      <c t="n" s="6" r="E28">
        <v>0</v>
      </c>
    </row>
    <row spans="1:5" r="29">
      <c t="s" s="4" r="A29">
        <v>715</v>
      </c>
      <c t="n" s="6" r="B29">
        <v>0</v>
      </c>
      <c t="n" s="6" r="C29">
        <v>0</v>
      </c>
      <c t="n" s="6" r="D29">
        <v>0</v>
      </c>
      <c t="n" s="6" r="E29">
        <v>0</v>
      </c>
    </row>
    <row spans="1:5" r="30">
      <c t="s" s="4" r="A30">
        <v>85</v>
      </c>
      <c t="n" s="6" r="B30">
        <v>-7564000</v>
      </c>
      <c t="n" s="6" r="C30">
        <v>4026000</v>
      </c>
      <c t="n" s="6" r="D30">
        <v>-12954000</v>
      </c>
      <c t="n" s="6" r="E30">
        <v>7835000</v>
      </c>
    </row>
    <row spans="1:5" r="31">
      <c t="s" s="4" r="A31">
        <v>586</v>
      </c>
    </row>
    <row spans="1:5" r="32">
      <c t="s" s="3" r="A32">
        <v>704</v>
      </c>
    </row>
    <row spans="1:5" r="33">
      <c t="s" s="4" r="A33">
        <v>74</v>
      </c>
      <c t="n" s="6" r="B33">
        <v>-259000</v>
      </c>
      <c t="n" s="6" r="C33">
        <v>1225000</v>
      </c>
      <c t="n" s="6" r="D33">
        <v>-174000</v>
      </c>
      <c t="n" s="6" r="E33">
        <v>2466000</v>
      </c>
    </row>
    <row spans="1:5" r="34">
      <c t="s" s="4" r="A34">
        <v>710</v>
      </c>
      <c t="n" s="6" r="B34">
        <v>0</v>
      </c>
      <c t="n" s="6" r="D34">
        <v>0</v>
      </c>
    </row>
    <row spans="1:5" r="35">
      <c t="s" s="4" r="A35">
        <v>713</v>
      </c>
      <c t="n" s="6" r="B35">
        <v>0</v>
      </c>
      <c t="n" s="6" r="C35">
        <v>0</v>
      </c>
      <c t="n" s="6" r="D35">
        <v>0</v>
      </c>
      <c t="n" s="6" r="E35">
        <v>0</v>
      </c>
    </row>
    <row spans="1:5" r="36">
      <c t="s" s="4" r="A36">
        <v>715</v>
      </c>
      <c t="n" s="6" r="B36">
        <v>9000</v>
      </c>
      <c t="n" s="6" r="C36">
        <v>-19000</v>
      </c>
      <c t="n" s="6" r="D36">
        <v>13000</v>
      </c>
      <c t="n" s="6" r="E36">
        <v>-35000</v>
      </c>
    </row>
    <row spans="1:5" r="37">
      <c t="s" s="4" r="A37">
        <v>85</v>
      </c>
      <c t="n" s="6" r="B37">
        <v>-237000</v>
      </c>
      <c t="n" s="6" r="C37">
        <v>2356000</v>
      </c>
      <c t="n" s="6" r="D37">
        <v>851000</v>
      </c>
      <c t="n" s="6" r="E37">
        <v>4805000</v>
      </c>
    </row>
    <row spans="1:5" r="38">
      <c t="s" s="4" r="A38">
        <v>587</v>
      </c>
    </row>
    <row spans="1:5" r="39">
      <c t="s" s="3" r="A39">
        <v>704</v>
      </c>
    </row>
    <row spans="1:5" r="40">
      <c t="s" s="4" r="A40">
        <v>74</v>
      </c>
      <c t="n" s="6" r="B40">
        <v>0</v>
      </c>
      <c t="n" s="6" r="C40">
        <v>0</v>
      </c>
      <c t="n" s="6" r="D40">
        <v>0</v>
      </c>
      <c t="n" s="6" r="E40">
        <v>0</v>
      </c>
    </row>
    <row spans="1:5" r="41">
      <c t="s" s="4" r="A41">
        <v>710</v>
      </c>
      <c t="n" s="6" r="B41">
        <v>0</v>
      </c>
      <c t="n" s="6" r="D41">
        <v>0</v>
      </c>
    </row>
    <row spans="1:5" r="42">
      <c t="s" s="4" r="A42">
        <v>713</v>
      </c>
      <c t="n" s="6" r="B42">
        <v>-291000</v>
      </c>
      <c t="n" s="6" r="C42">
        <v>0</v>
      </c>
      <c t="n" s="6" r="D42">
        <v>-291000</v>
      </c>
      <c t="n" s="6" r="E42">
        <v>0</v>
      </c>
    </row>
    <row spans="1:5" r="43">
      <c t="s" s="4" r="A43">
        <v>715</v>
      </c>
      <c t="n" s="6" r="B43">
        <v>0</v>
      </c>
      <c t="n" s="6" r="C43">
        <v>-49000</v>
      </c>
      <c t="n" s="6" r="D43">
        <v>-35000</v>
      </c>
      <c t="n" s="6" r="E43">
        <v>-49000</v>
      </c>
    </row>
    <row spans="1:5" r="44">
      <c t="s" s="4" r="A44">
        <v>85</v>
      </c>
      <c t="n" s="6" r="B44">
        <v>-6779000</v>
      </c>
      <c t="n" s="6" r="C44">
        <v>-6111000</v>
      </c>
      <c t="n" s="6" r="D44">
        <v>-11478000</v>
      </c>
      <c t="n" s="6" r="E44">
        <v>-10838000</v>
      </c>
    </row>
    <row spans="1:5" r="45">
      <c t="s" s="4" r="A45">
        <v>588</v>
      </c>
    </row>
    <row spans="1:5" r="46">
      <c t="s" s="3" r="A46">
        <v>704</v>
      </c>
    </row>
    <row spans="1:5" r="47">
      <c t="s" s="4" r="A47">
        <v>74</v>
      </c>
      <c t="n" s="6" r="B47">
        <v>0</v>
      </c>
      <c t="n" s="6" r="C47">
        <v>0</v>
      </c>
      <c t="n" s="6" r="D47">
        <v>0</v>
      </c>
      <c t="n" s="6" r="E47">
        <v>0</v>
      </c>
    </row>
    <row spans="1:5" r="48">
      <c t="s" s="4" r="A48">
        <v>710</v>
      </c>
      <c t="n" s="6" r="B48">
        <v>0</v>
      </c>
      <c t="n" s="6" r="D48">
        <v>0</v>
      </c>
    </row>
    <row spans="1:5" r="49">
      <c t="s" s="4" r="A49">
        <v>713</v>
      </c>
      <c t="n" s="6" r="B49">
        <v>0</v>
      </c>
      <c t="n" s="6" r="C49">
        <v>0</v>
      </c>
      <c t="n" s="6" r="D49">
        <v>0</v>
      </c>
      <c t="n" s="6" r="E49">
        <v>0</v>
      </c>
    </row>
    <row spans="1:5" r="50">
      <c t="s" s="4" r="A50">
        <v>715</v>
      </c>
      <c t="n" s="6" r="B50">
        <v>0</v>
      </c>
      <c t="n" s="6" r="C50">
        <v>0</v>
      </c>
      <c t="n" s="6" r="D50">
        <v>0</v>
      </c>
      <c t="n" s="6" r="E50">
        <v>0</v>
      </c>
    </row>
    <row spans="1:5" r="51">
      <c t="s" s="4" r="A51">
        <v>85</v>
      </c>
      <c t="n" s="6" r="B51">
        <v>-243000</v>
      </c>
      <c t="n" s="6" r="C51">
        <v>-2154000</v>
      </c>
      <c t="n" s="6" r="D51">
        <v>51000</v>
      </c>
      <c t="n" s="6" r="E51">
        <v>-3552000</v>
      </c>
    </row>
    <row spans="1:5" r="52">
      <c t="s" s="4" r="A52">
        <v>589</v>
      </c>
    </row>
    <row spans="1:5" r="53">
      <c t="s" s="3" r="A53">
        <v>704</v>
      </c>
    </row>
    <row spans="1:5" r="54">
      <c t="s" s="4" r="A54">
        <v>705</v>
      </c>
      <c t="n" s="6" r="B54">
        <v>12977000</v>
      </c>
      <c t="n" s="6" r="C54">
        <v>8288000</v>
      </c>
      <c t="n" s="6" r="D54">
        <v>23452000</v>
      </c>
      <c t="n" s="6" r="E54">
        <v>16750000</v>
      </c>
    </row>
    <row spans="1:5" r="55">
      <c t="s" s="4" r="A55">
        <v>590</v>
      </c>
    </row>
    <row spans="1:5" r="56">
      <c t="s" s="3" r="A56">
        <v>704</v>
      </c>
    </row>
    <row spans="1:5" r="57">
      <c t="s" s="4" r="A57">
        <v>705</v>
      </c>
      <c t="n" s="6" r="B57">
        <v>-3839000</v>
      </c>
      <c t="n" s="6" r="C57">
        <v>4026000</v>
      </c>
      <c t="n" s="6" r="D57">
        <v>-9229000</v>
      </c>
      <c t="n" s="6" r="E57">
        <v>7835000</v>
      </c>
    </row>
    <row spans="1:5" r="58">
      <c t="s" s="4" r="A58">
        <v>591</v>
      </c>
    </row>
    <row spans="1:5" r="59">
      <c t="s" s="3" r="A59">
        <v>704</v>
      </c>
    </row>
    <row spans="1:5" r="60">
      <c t="s" s="4" r="A60">
        <v>705</v>
      </c>
      <c t="n" s="6" r="B60">
        <v>-309000</v>
      </c>
      <c t="n" s="6" r="C60">
        <v>2376000</v>
      </c>
      <c t="n" s="6" r="D60">
        <v>778000</v>
      </c>
      <c t="n" s="6" r="E60">
        <v>4849000</v>
      </c>
    </row>
    <row spans="1:5" r="61">
      <c t="s" s="4" r="A61">
        <v>597</v>
      </c>
    </row>
    <row spans="1:5" r="62">
      <c t="s" s="3" r="A62">
        <v>704</v>
      </c>
    </row>
    <row spans="1:5" r="63">
      <c t="s" s="4" r="A63">
        <v>705</v>
      </c>
      <c t="n" s="6" r="B63">
        <v>-6519000</v>
      </c>
      <c t="n" s="6" r="C63">
        <v>-5741000</v>
      </c>
      <c t="n" s="6" r="D63">
        <v>-12776000</v>
      </c>
      <c t="n" s="6" r="E63">
        <v>-9956000</v>
      </c>
    </row>
    <row spans="1:5" r="64">
      <c t="s" s="4" r="A64">
        <v>598</v>
      </c>
    </row>
    <row spans="1:5" r="65">
      <c t="s" s="3" r="A65">
        <v>704</v>
      </c>
    </row>
    <row spans="1:5" r="66">
      <c t="s" s="4" r="A66">
        <v>705</v>
      </c>
      <c t="n" s="6" r="B66">
        <v>-130000</v>
      </c>
      <c t="n" s="6" r="C66">
        <v>-1928000</v>
      </c>
      <c t="n" s="6" r="D66">
        <v>360000</v>
      </c>
      <c t="n" s="6" r="E66">
        <v>-2772000</v>
      </c>
    </row>
    <row spans="1:5" r="67">
      <c t="s" s="4" r="A67">
        <v>700</v>
      </c>
    </row>
    <row spans="1:5" r="68">
      <c t="s" s="3" r="A68">
        <v>704</v>
      </c>
    </row>
    <row spans="1:5" r="69">
      <c t="s" s="4" r="A69">
        <v>705</v>
      </c>
      <c t="n" s="6" r="B69">
        <v>-7594000</v>
      </c>
      <c t="n" s="6" r="C69">
        <v>-5452000</v>
      </c>
      <c t="n" s="6" r="D69">
        <v>-14532000</v>
      </c>
      <c t="n" s="6" r="E69">
        <v>-8214000</v>
      </c>
    </row>
    <row spans="1:5" r="70">
      <c t="s" s="4" r="A70">
        <v>74</v>
      </c>
      <c t="n" s="6" r="B70">
        <v>0</v>
      </c>
      <c t="n" s="6" r="C70">
        <v>0</v>
      </c>
      <c t="n" s="6" r="D70">
        <v>0</v>
      </c>
      <c t="n" s="6" r="E70">
        <v>0</v>
      </c>
    </row>
    <row spans="1:5" r="71">
      <c t="s" s="4" r="A71">
        <v>710</v>
      </c>
      <c t="n" s="6" r="B71">
        <v>0</v>
      </c>
      <c t="n" s="6" r="D71">
        <v>0</v>
      </c>
    </row>
    <row spans="1:5" r="72">
      <c t="s" s="4" r="A72">
        <v>713</v>
      </c>
      <c t="n" s="6" r="B72">
        <v>-1584000</v>
      </c>
      <c t="n" s="6" r="C72">
        <v>-1598000</v>
      </c>
      <c t="n" s="6" r="D72">
        <v>-2643000</v>
      </c>
      <c t="n" s="6" r="E72">
        <v>-1966000</v>
      </c>
    </row>
    <row spans="1:5" r="73">
      <c t="s" s="4" r="A73">
        <v>715</v>
      </c>
      <c t="n" s="6" r="B73">
        <v>-2000</v>
      </c>
      <c t="n" s="6" r="C73">
        <v>0</v>
      </c>
      <c t="n" s="6" r="D73">
        <v>-2000</v>
      </c>
      <c t="n" s="6" r="E73">
        <v>0</v>
      </c>
    </row>
    <row spans="1:5" r="74">
      <c t="s" s="4" r="A74">
        <v>85</v>
      </c>
      <c t="n" s="7" r="B74">
        <v>-9180000</v>
      </c>
      <c t="n" s="7" r="C74">
        <v>-7074000</v>
      </c>
      <c t="n" s="7" r="D74">
        <v>-17173000</v>
      </c>
      <c t="n" s="7" r="E74">
        <v>-1020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6</v>
      </c>
      <c t="s" s="2" r="B1">
        <v>61</v>
      </c>
      <c t="s" s="2" r="D1">
        <v>1</v>
      </c>
    </row>
    <row spans="1:5" r="2">
      <c t="s" s="2" r="B2">
        <v>2</v>
      </c>
      <c t="s" s="2" r="C2">
        <v>62</v>
      </c>
      <c t="s" s="2" r="D2">
        <v>2</v>
      </c>
      <c t="s" s="2" r="E2">
        <v>62</v>
      </c>
    </row>
    <row spans="1:5" r="3">
      <c t="s" s="3" r="A3">
        <v>704</v>
      </c>
    </row>
    <row spans="1:5" r="4">
      <c t="s" s="4" r="A4">
        <v>64</v>
      </c>
      <c t="n" s="7" r="B4">
        <v>33195</v>
      </c>
      <c t="n" s="7" r="C4">
        <v>33564</v>
      </c>
      <c t="n" s="7" r="D4">
        <v>64648</v>
      </c>
      <c t="n" s="7" r="E4">
        <v>67537</v>
      </c>
    </row>
    <row spans="1:5" r="5">
      <c t="s" s="4" r="A5">
        <v>90</v>
      </c>
    </row>
    <row spans="1:5" r="6">
      <c t="s" s="3" r="A6">
        <v>704</v>
      </c>
    </row>
    <row spans="1:5" r="7">
      <c t="s" s="4" r="A7">
        <v>64</v>
      </c>
      <c t="n" s="6" r="B7">
        <v>22351</v>
      </c>
      <c t="n" s="6" r="C7">
        <v>22633</v>
      </c>
      <c t="n" s="6" r="D7">
        <v>41926</v>
      </c>
      <c t="n" s="6" r="E7">
        <v>45671</v>
      </c>
    </row>
    <row spans="1:5" r="8">
      <c t="s" s="4" r="A8">
        <v>91</v>
      </c>
    </row>
    <row spans="1:5" r="9">
      <c t="s" s="3" r="A9">
        <v>704</v>
      </c>
    </row>
    <row spans="1:5" r="10">
      <c t="s" s="4" r="A10">
        <v>64</v>
      </c>
      <c t="n" s="6" r="B10">
        <v>10844</v>
      </c>
      <c t="n" s="6" r="C10">
        <v>10931</v>
      </c>
      <c t="n" s="6" r="D10">
        <v>22722</v>
      </c>
      <c t="n" s="6" r="E10">
        <v>21866</v>
      </c>
    </row>
    <row spans="1:5" r="11">
      <c t="s" s="4" r="A11">
        <v>582</v>
      </c>
    </row>
    <row spans="1:5" r="12">
      <c t="s" s="3" r="A12">
        <v>704</v>
      </c>
    </row>
    <row spans="1:5" r="13">
      <c t="s" s="4" r="A13">
        <v>64</v>
      </c>
      <c t="s" s="4" r="B13">
        <v>44</v>
      </c>
      <c t="s" s="4" r="C13">
        <v>44</v>
      </c>
    </row>
    <row spans="1:5" r="14">
      <c t="s" s="4" r="A14">
        <v>583</v>
      </c>
    </row>
    <row spans="1:5" r="15">
      <c t="s" s="3" r="A15">
        <v>704</v>
      </c>
    </row>
    <row spans="1:5" r="16">
      <c t="s" s="4" r="A16">
        <v>64</v>
      </c>
      <c t="s" s="4" r="B16">
        <v>44</v>
      </c>
      <c t="s" s="4" r="C16">
        <v>44</v>
      </c>
    </row>
    <row spans="1:5" r="17">
      <c t="s" s="4" r="A17">
        <v>584</v>
      </c>
    </row>
    <row spans="1:5" r="18">
      <c t="s" s="3" r="A18">
        <v>704</v>
      </c>
    </row>
    <row spans="1:5" r="19">
      <c t="s" s="4" r="A19">
        <v>64</v>
      </c>
      <c t="n" s="6" r="B19">
        <v>21347</v>
      </c>
      <c t="n" s="6" r="C19">
        <v>13807</v>
      </c>
      <c t="n" s="6" r="D19">
        <v>39300</v>
      </c>
      <c t="n" s="6" r="E19">
        <v>28052</v>
      </c>
    </row>
    <row spans="1:5" r="20">
      <c t="s" s="4" r="A20">
        <v>585</v>
      </c>
    </row>
    <row spans="1:5" r="21">
      <c t="s" s="3" r="A21">
        <v>704</v>
      </c>
    </row>
    <row spans="1:5" r="22">
      <c t="s" s="4" r="A22">
        <v>64</v>
      </c>
      <c t="n" s="6" r="B22">
        <v>979</v>
      </c>
      <c t="n" s="6" r="C22">
        <v>6932</v>
      </c>
      <c t="n" s="6" r="D22">
        <v>1464</v>
      </c>
      <c t="n" s="6" r="E22">
        <v>13799</v>
      </c>
    </row>
    <row spans="1:5" r="23">
      <c t="s" s="4" r="A23">
        <v>586</v>
      </c>
    </row>
    <row spans="1:5" r="24">
      <c t="s" s="3" r="A24">
        <v>704</v>
      </c>
    </row>
    <row spans="1:5" r="25">
      <c t="s" s="4" r="A25">
        <v>64</v>
      </c>
      <c t="n" s="6" r="B25">
        <v>25</v>
      </c>
      <c t="n" s="6" r="C25">
        <v>1894</v>
      </c>
      <c t="n" s="6" r="D25">
        <v>1162</v>
      </c>
      <c t="n" s="6" r="E25">
        <v>3820</v>
      </c>
    </row>
    <row spans="1:5" r="26">
      <c t="s" s="4" r="A26">
        <v>587</v>
      </c>
    </row>
    <row spans="1:5" r="27">
      <c t="s" s="3" r="A27">
        <v>704</v>
      </c>
    </row>
    <row spans="1:5" r="28">
      <c t="s" s="4" r="A28">
        <v>64</v>
      </c>
      <c t="n" s="6" r="B28">
        <v>3137</v>
      </c>
      <c t="n" s="6" r="C28">
        <v>5373</v>
      </c>
      <c t="n" s="6" r="D28">
        <v>7016</v>
      </c>
      <c t="n" s="6" r="E28">
        <v>10019</v>
      </c>
    </row>
    <row spans="1:5" r="29">
      <c t="s" s="4" r="A29">
        <v>588</v>
      </c>
    </row>
    <row spans="1:5" r="30">
      <c t="s" s="3" r="A30">
        <v>704</v>
      </c>
    </row>
    <row spans="1:5" r="31">
      <c t="s" s="4" r="A31">
        <v>64</v>
      </c>
      <c t="n" s="6" r="B31">
        <v>7707</v>
      </c>
      <c t="n" s="6" r="C31">
        <v>5558</v>
      </c>
      <c t="n" s="6" r="D31">
        <v>15706</v>
      </c>
      <c t="n" s="6" r="E31">
        <v>11847</v>
      </c>
    </row>
    <row spans="1:5" r="32">
      <c t="s" s="4" r="A32">
        <v>589</v>
      </c>
    </row>
    <row spans="1:5" r="33">
      <c t="s" s="3" r="A33">
        <v>704</v>
      </c>
    </row>
    <row spans="1:5" r="34">
      <c t="s" s="4" r="A34">
        <v>64</v>
      </c>
      <c t="n" s="6" r="B34">
        <v>21347</v>
      </c>
      <c t="n" s="6" r="C34">
        <v>13807</v>
      </c>
      <c t="n" s="6" r="D34">
        <v>39300</v>
      </c>
      <c t="n" s="6" r="E34">
        <v>28052</v>
      </c>
    </row>
    <row spans="1:5" r="35">
      <c t="s" s="4" r="A35">
        <v>590</v>
      </c>
    </row>
    <row spans="1:5" r="36">
      <c t="s" s="3" r="A36">
        <v>704</v>
      </c>
    </row>
    <row spans="1:5" r="37">
      <c t="s" s="4" r="A37">
        <v>64</v>
      </c>
      <c t="n" s="6" r="B37">
        <v>979</v>
      </c>
      <c t="n" s="6" r="C37">
        <v>6932</v>
      </c>
      <c t="n" s="6" r="D37">
        <v>1464</v>
      </c>
      <c t="n" s="6" r="E37">
        <v>13799</v>
      </c>
    </row>
    <row spans="1:5" r="38">
      <c t="s" s="4" r="A38">
        <v>591</v>
      </c>
    </row>
    <row spans="1:5" r="39">
      <c t="s" s="3" r="A39">
        <v>704</v>
      </c>
    </row>
    <row spans="1:5" r="40">
      <c t="s" s="4" r="A40">
        <v>64</v>
      </c>
      <c t="n" s="6" r="B40">
        <v>25</v>
      </c>
      <c t="n" s="6" r="C40">
        <v>1894</v>
      </c>
      <c t="n" s="6" r="D40">
        <v>1162</v>
      </c>
      <c t="n" s="6" r="E40">
        <v>3820</v>
      </c>
    </row>
    <row spans="1:5" r="41">
      <c t="s" s="4" r="A41">
        <v>592</v>
      </c>
    </row>
    <row spans="1:5" r="42">
      <c t="s" s="3" r="A42">
        <v>704</v>
      </c>
    </row>
    <row spans="1:5" r="43">
      <c t="s" s="4" r="A43">
        <v>64</v>
      </c>
      <c t="n" s="6" r="B43">
        <v>0</v>
      </c>
      <c t="n" s="6" r="C43">
        <v>0</v>
      </c>
      <c t="n" s="6" r="D43">
        <v>0</v>
      </c>
      <c t="n" s="6" r="E43">
        <v>0</v>
      </c>
    </row>
    <row spans="1:5" r="44">
      <c t="s" s="4" r="A44">
        <v>593</v>
      </c>
    </row>
    <row spans="1:5" r="45">
      <c t="s" s="3" r="A45">
        <v>704</v>
      </c>
    </row>
    <row spans="1:5" r="46">
      <c t="s" s="4" r="A46">
        <v>64</v>
      </c>
      <c t="n" s="6" r="B46">
        <v>0</v>
      </c>
      <c t="n" s="6" r="C46">
        <v>0</v>
      </c>
      <c t="n" s="6" r="D46">
        <v>0</v>
      </c>
      <c t="n" s="6" r="E46">
        <v>0</v>
      </c>
    </row>
    <row spans="1:5" r="47">
      <c t="s" s="4" r="A47">
        <v>594</v>
      </c>
    </row>
    <row spans="1:5" r="48">
      <c t="s" s="3" r="A48">
        <v>704</v>
      </c>
    </row>
    <row spans="1:5" r="49">
      <c t="s" s="4" r="A49">
        <v>64</v>
      </c>
      <c t="n" s="6" r="B49">
        <v>0</v>
      </c>
      <c t="n" s="6" r="C49">
        <v>0</v>
      </c>
      <c t="n" s="6" r="D49">
        <v>0</v>
      </c>
      <c t="n" s="6" r="E49">
        <v>0</v>
      </c>
    </row>
    <row spans="1:5" r="50">
      <c t="s" s="4" r="A50">
        <v>595</v>
      </c>
    </row>
    <row spans="1:5" r="51">
      <c t="s" s="3" r="A51">
        <v>704</v>
      </c>
    </row>
    <row spans="1:5" r="52">
      <c t="s" s="4" r="A52">
        <v>64</v>
      </c>
      <c t="n" s="6" r="B52">
        <v>0</v>
      </c>
      <c t="n" s="6" r="C52">
        <v>0</v>
      </c>
      <c t="n" s="6" r="D52">
        <v>0</v>
      </c>
      <c t="n" s="6" r="E52">
        <v>0</v>
      </c>
    </row>
    <row spans="1:5" r="53">
      <c t="s" s="4" r="A53">
        <v>596</v>
      </c>
    </row>
    <row spans="1:5" r="54">
      <c t="s" s="3" r="A54">
        <v>704</v>
      </c>
    </row>
    <row spans="1:5" r="55">
      <c t="s" s="4" r="A55">
        <v>64</v>
      </c>
      <c t="n" s="6" r="B55">
        <v>0</v>
      </c>
      <c t="n" s="6" r="C55">
        <v>0</v>
      </c>
      <c t="n" s="6" r="D55">
        <v>0</v>
      </c>
      <c t="n" s="6" r="E55">
        <v>0</v>
      </c>
    </row>
    <row spans="1:5" r="56">
      <c t="s" s="4" r="A56">
        <v>597</v>
      </c>
    </row>
    <row spans="1:5" r="57">
      <c t="s" s="3" r="A57">
        <v>704</v>
      </c>
    </row>
    <row spans="1:5" r="58">
      <c t="s" s="4" r="A58">
        <v>64</v>
      </c>
      <c t="n" s="6" r="B58">
        <v>3137</v>
      </c>
      <c t="n" s="6" r="C58">
        <v>5373</v>
      </c>
      <c t="n" s="6" r="D58">
        <v>7016</v>
      </c>
      <c t="n" s="6" r="E58">
        <v>10019</v>
      </c>
    </row>
    <row spans="1:5" r="59">
      <c t="s" s="4" r="A59">
        <v>598</v>
      </c>
    </row>
    <row spans="1:5" r="60">
      <c t="s" s="3" r="A60">
        <v>704</v>
      </c>
    </row>
    <row spans="1:5" r="61">
      <c t="s" s="4" r="A61">
        <v>64</v>
      </c>
      <c t="n" s="6" r="B61">
        <v>7707</v>
      </c>
      <c t="n" s="6" r="C61">
        <v>5558</v>
      </c>
      <c t="n" s="6" r="D61">
        <v>15706</v>
      </c>
      <c t="n" s="6" r="E61">
        <v>11847</v>
      </c>
    </row>
    <row spans="1:5" r="62">
      <c t="s" s="4" r="A62">
        <v>700</v>
      </c>
    </row>
    <row spans="1:5" r="63">
      <c t="s" s="3" r="A63">
        <v>704</v>
      </c>
    </row>
    <row spans="1:5" r="64">
      <c t="s" s="4" r="A64">
        <v>64</v>
      </c>
      <c t="n" s="6" r="B64">
        <v>0</v>
      </c>
      <c t="n" s="6" r="C64">
        <v>0</v>
      </c>
      <c t="n" s="6" r="D64">
        <v>0</v>
      </c>
      <c t="n" s="6" r="E64">
        <v>0</v>
      </c>
    </row>
    <row spans="1:5" r="65">
      <c t="s" s="4" r="A65">
        <v>701</v>
      </c>
    </row>
    <row spans="1:5" r="66">
      <c t="s" s="3" r="A66">
        <v>704</v>
      </c>
    </row>
    <row spans="1:5" r="67">
      <c t="s" s="4" r="A67">
        <v>64</v>
      </c>
      <c t="n" s="6" r="B67">
        <v>0</v>
      </c>
      <c t="n" s="6" r="C67">
        <v>0</v>
      </c>
      <c t="n" s="6" r="D67">
        <v>0</v>
      </c>
      <c t="n" s="6" r="E67">
        <v>0</v>
      </c>
    </row>
    <row spans="1:5" r="68">
      <c t="s" s="4" r="A68">
        <v>702</v>
      </c>
    </row>
    <row spans="1:5" r="69">
      <c t="s" s="3" r="A69">
        <v>704</v>
      </c>
    </row>
    <row spans="1:5" r="70">
      <c t="s" s="4" r="A70">
        <v>64</v>
      </c>
      <c t="n" s="6" r="B70">
        <v>0</v>
      </c>
      <c t="n" s="6" r="C70">
        <v>0</v>
      </c>
      <c t="n" s="6" r="D70">
        <v>0</v>
      </c>
      <c t="n" s="6" r="E70">
        <v>0</v>
      </c>
    </row>
    <row spans="1:5" r="71">
      <c t="s" s="4" r="A71">
        <v>717</v>
      </c>
    </row>
    <row spans="1:5" r="72">
      <c t="s" s="3" r="A72">
        <v>704</v>
      </c>
    </row>
    <row spans="1:5" r="73">
      <c t="s" s="4" r="A73">
        <v>64</v>
      </c>
      <c t="n" s="6" r="B73">
        <v>2868</v>
      </c>
      <c t="n" s="6" r="C73">
        <v>2682</v>
      </c>
      <c t="n" s="6" r="D73">
        <v>5647</v>
      </c>
      <c t="n" s="6" r="E73">
        <v>5798</v>
      </c>
    </row>
    <row spans="1:5" r="74">
      <c t="s" s="4" r="A74">
        <v>718</v>
      </c>
    </row>
    <row spans="1:5" r="75">
      <c t="s" s="3" r="A75">
        <v>704</v>
      </c>
    </row>
    <row spans="1:5" r="76">
      <c t="s" s="4" r="A76">
        <v>64</v>
      </c>
      <c t="n" s="6" r="B76">
        <v>2868</v>
      </c>
      <c t="n" s="6" r="C76">
        <v>2682</v>
      </c>
      <c t="n" s="6" r="D76">
        <v>5647</v>
      </c>
      <c t="n" s="6" r="E76">
        <v>5798</v>
      </c>
    </row>
    <row spans="1:5" r="77">
      <c t="s" s="4" r="A77">
        <v>719</v>
      </c>
    </row>
    <row spans="1:5" r="78">
      <c t="s" s="3" r="A78">
        <v>704</v>
      </c>
    </row>
    <row spans="1:5" r="79">
      <c t="s" s="4" r="A79">
        <v>64</v>
      </c>
      <c t="n" s="6" r="B79">
        <v>0</v>
      </c>
      <c t="n" s="6" r="C79">
        <v>0</v>
      </c>
      <c t="n" s="6" r="D79">
        <v>0</v>
      </c>
      <c t="n" s="6" r="E79">
        <v>0</v>
      </c>
    </row>
    <row spans="1:5" r="80">
      <c t="s" s="4" r="A80">
        <v>720</v>
      </c>
    </row>
    <row spans="1:5" r="81">
      <c t="s" s="3" r="A81">
        <v>704</v>
      </c>
    </row>
    <row spans="1:5" r="82">
      <c t="s" s="4" r="A82">
        <v>64</v>
      </c>
      <c t="n" s="6" r="B82">
        <v>0</v>
      </c>
      <c t="n" s="6" r="C82">
        <v>0</v>
      </c>
      <c t="n" s="6" r="D82">
        <v>0</v>
      </c>
      <c t="n" s="6" r="E82">
        <v>0</v>
      </c>
    </row>
    <row spans="1:5" r="83">
      <c t="s" s="4" r="A83">
        <v>721</v>
      </c>
    </row>
    <row spans="1:5" r="84">
      <c t="s" s="3" r="A84">
        <v>704</v>
      </c>
    </row>
    <row spans="1:5" r="85">
      <c t="s" s="4" r="A85">
        <v>64</v>
      </c>
      <c t="n" s="6" r="B85">
        <v>0</v>
      </c>
      <c t="n" s="6" r="C85">
        <v>0</v>
      </c>
      <c t="n" s="6" r="D85">
        <v>0</v>
      </c>
      <c t="n" s="6" r="E85">
        <v>0</v>
      </c>
    </row>
    <row spans="1:5" r="86">
      <c t="s" s="4" r="A86">
        <v>722</v>
      </c>
    </row>
    <row spans="1:5" r="87">
      <c t="s" s="3" r="A87">
        <v>704</v>
      </c>
    </row>
    <row spans="1:5" r="88">
      <c t="s" s="4" r="A88">
        <v>64</v>
      </c>
      <c t="n" s="6" r="B88">
        <v>0</v>
      </c>
      <c t="n" s="6" r="C88">
        <v>0</v>
      </c>
      <c t="n" s="6" r="D88">
        <v>0</v>
      </c>
      <c t="n" s="6" r="E88">
        <v>0</v>
      </c>
    </row>
    <row spans="1:5" r="89">
      <c t="s" s="4" r="A89">
        <v>723</v>
      </c>
    </row>
    <row spans="1:5" r="90">
      <c t="s" s="3" r="A90">
        <v>704</v>
      </c>
    </row>
    <row spans="1:5" r="91">
      <c t="s" s="4" r="A91">
        <v>64</v>
      </c>
      <c t="n" s="6" r="B91">
        <v>0</v>
      </c>
      <c t="n" s="6" r="C91">
        <v>0</v>
      </c>
      <c t="n" s="6" r="D91">
        <v>0</v>
      </c>
      <c t="n" s="6" r="E91">
        <v>0</v>
      </c>
    </row>
    <row spans="1:5" r="92">
      <c t="s" s="4" r="A92">
        <v>724</v>
      </c>
    </row>
    <row spans="1:5" r="93">
      <c t="s" s="3" r="A93">
        <v>704</v>
      </c>
    </row>
    <row spans="1:5" r="94">
      <c t="s" s="4" r="A94">
        <v>64</v>
      </c>
      <c t="n" s="6" r="B94">
        <v>10126</v>
      </c>
      <c t="n" s="6" r="C94">
        <v>8983</v>
      </c>
      <c t="n" s="6" r="D94">
        <v>20317</v>
      </c>
      <c t="n" s="6" r="E94">
        <v>18193</v>
      </c>
    </row>
    <row spans="1:5" r="95">
      <c t="s" s="4" r="A95">
        <v>725</v>
      </c>
    </row>
    <row spans="1:5" r="96">
      <c t="s" s="3" r="A96">
        <v>704</v>
      </c>
    </row>
    <row spans="1:5" r="97">
      <c t="s" s="4" r="A97">
        <v>64</v>
      </c>
      <c t="n" s="6" r="B97">
        <v>9693</v>
      </c>
      <c t="n" s="6" r="C97">
        <v>5768</v>
      </c>
      <c t="n" s="6" r="D97">
        <v>19076</v>
      </c>
      <c t="n" s="6" r="E97">
        <v>11756</v>
      </c>
    </row>
    <row spans="1:5" r="98">
      <c t="s" s="4" r="A98">
        <v>726</v>
      </c>
    </row>
    <row spans="1:5" r="99">
      <c t="s" s="3" r="A99">
        <v>704</v>
      </c>
    </row>
    <row spans="1:5" r="100">
      <c t="s" s="4" r="A100">
        <v>64</v>
      </c>
      <c t="n" s="6" r="B100">
        <v>408</v>
      </c>
      <c t="n" s="6" r="C100">
        <v>1866</v>
      </c>
      <c t="n" s="6" r="D100">
        <v>408</v>
      </c>
      <c t="n" s="6" r="E100">
        <v>3710</v>
      </c>
    </row>
    <row spans="1:5" r="101">
      <c t="s" s="4" r="A101">
        <v>727</v>
      </c>
    </row>
    <row spans="1:5" r="102">
      <c t="s" s="3" r="A102">
        <v>704</v>
      </c>
    </row>
    <row spans="1:5" r="103">
      <c t="s" s="4" r="A103">
        <v>64</v>
      </c>
      <c t="n" s="6" r="B103">
        <v>25</v>
      </c>
      <c t="n" s="6" r="C103">
        <v>1349</v>
      </c>
      <c t="n" s="6" r="D103">
        <v>833</v>
      </c>
      <c t="n" s="6" r="E103">
        <v>2727</v>
      </c>
    </row>
    <row spans="1:5" r="104">
      <c t="s" s="4" r="A104">
        <v>728</v>
      </c>
    </row>
    <row spans="1:5" r="105">
      <c t="s" s="3" r="A105">
        <v>704</v>
      </c>
    </row>
    <row spans="1:5" r="106">
      <c t="s" s="4" r="A106">
        <v>64</v>
      </c>
      <c t="n" s="6" r="B106">
        <v>0</v>
      </c>
      <c t="n" s="6" r="C106">
        <v>0</v>
      </c>
      <c t="n" s="6" r="D106">
        <v>0</v>
      </c>
      <c t="n" s="6" r="E106">
        <v>0</v>
      </c>
    </row>
    <row spans="1:5" r="107">
      <c t="s" s="4" r="A107">
        <v>729</v>
      </c>
    </row>
    <row spans="1:5" r="108">
      <c t="s" s="3" r="A108">
        <v>704</v>
      </c>
    </row>
    <row spans="1:5" r="109">
      <c t="s" s="4" r="A109">
        <v>64</v>
      </c>
      <c t="n" s="6" r="B109">
        <v>0</v>
      </c>
      <c t="n" s="6" r="C109">
        <v>0</v>
      </c>
      <c t="n" s="6" r="D109">
        <v>0</v>
      </c>
      <c t="n" s="6" r="E109">
        <v>0</v>
      </c>
    </row>
    <row spans="1:5" r="110">
      <c t="s" s="4" r="A110">
        <v>730</v>
      </c>
    </row>
    <row spans="1:5" r="111">
      <c t="s" s="3" r="A111">
        <v>704</v>
      </c>
    </row>
    <row spans="1:5" r="112">
      <c t="s" s="4" r="A112">
        <v>64</v>
      </c>
      <c t="n" s="6" r="B112">
        <v>0</v>
      </c>
      <c t="n" s="6" r="C112">
        <v>0</v>
      </c>
      <c t="n" s="6" r="D112">
        <v>0</v>
      </c>
      <c t="n" s="6" r="E112">
        <v>0</v>
      </c>
    </row>
    <row spans="1:5" r="113">
      <c t="s" s="4" r="A113">
        <v>731</v>
      </c>
    </row>
    <row spans="1:5" r="114">
      <c t="s" s="3" r="A114">
        <v>704</v>
      </c>
    </row>
    <row spans="1:5" r="115">
      <c t="s" s="4" r="A115">
        <v>64</v>
      </c>
      <c t="n" s="6" r="B115">
        <v>6705</v>
      </c>
      <c t="n" s="6" r="C115">
        <v>9255</v>
      </c>
      <c t="n" s="6" r="D115">
        <v>11746</v>
      </c>
      <c t="n" s="6" r="E115">
        <v>18394</v>
      </c>
    </row>
    <row spans="1:5" r="116">
      <c t="s" s="4" r="A116">
        <v>732</v>
      </c>
    </row>
    <row spans="1:5" r="117">
      <c t="s" s="3" r="A117">
        <v>704</v>
      </c>
    </row>
    <row spans="1:5" r="118">
      <c t="s" s="4" r="A118">
        <v>64</v>
      </c>
      <c t="n" s="6" r="B118">
        <v>6532</v>
      </c>
      <c t="n" s="6" r="C118">
        <v>4620</v>
      </c>
      <c t="n" s="6" r="D118">
        <v>11498</v>
      </c>
      <c t="n" s="6" r="E118">
        <v>9146</v>
      </c>
    </row>
    <row spans="1:5" r="119">
      <c t="s" s="4" r="A119">
        <v>733</v>
      </c>
    </row>
    <row spans="1:5" r="120">
      <c t="s" s="3" r="A120">
        <v>704</v>
      </c>
    </row>
    <row spans="1:5" r="121">
      <c t="s" s="4" r="A121">
        <v>64</v>
      </c>
      <c t="n" s="6" r="B121">
        <v>173</v>
      </c>
      <c t="n" s="6" r="C121">
        <v>4635</v>
      </c>
      <c t="n" s="6" r="D121">
        <v>248</v>
      </c>
      <c t="n" s="6" r="E121">
        <v>9248</v>
      </c>
    </row>
    <row spans="1:5" r="122">
      <c t="s" s="4" r="A122">
        <v>734</v>
      </c>
    </row>
    <row spans="1:5" r="123">
      <c t="s" s="3" r="A123">
        <v>704</v>
      </c>
    </row>
    <row spans="1:5" r="124">
      <c t="s" s="4" r="A124">
        <v>64</v>
      </c>
      <c t="n" s="6" r="B124">
        <v>0</v>
      </c>
      <c t="n" s="6" r="C124">
        <v>0</v>
      </c>
      <c t="n" s="6" r="D124">
        <v>0</v>
      </c>
      <c t="n" s="6" r="E124">
        <v>0</v>
      </c>
    </row>
    <row spans="1:5" r="125">
      <c t="s" s="4" r="A125">
        <v>735</v>
      </c>
    </row>
    <row spans="1:5" r="126">
      <c t="s" s="3" r="A126">
        <v>704</v>
      </c>
    </row>
    <row spans="1:5" r="127">
      <c t="s" s="4" r="A127">
        <v>64</v>
      </c>
      <c t="n" s="6" r="B127">
        <v>0</v>
      </c>
      <c t="n" s="6" r="C127">
        <v>0</v>
      </c>
      <c t="n" s="6" r="D127">
        <v>0</v>
      </c>
      <c t="n" s="6" r="E127">
        <v>0</v>
      </c>
    </row>
    <row spans="1:5" r="128">
      <c t="s" s="4" r="A128">
        <v>736</v>
      </c>
    </row>
    <row spans="1:5" r="129">
      <c t="s" s="3" r="A129">
        <v>704</v>
      </c>
    </row>
    <row spans="1:5" r="130">
      <c t="s" s="4" r="A130">
        <v>64</v>
      </c>
      <c t="n" s="6" r="B130">
        <v>0</v>
      </c>
      <c t="n" s="6" r="C130">
        <v>0</v>
      </c>
      <c t="n" s="6" r="D130">
        <v>0</v>
      </c>
      <c t="n" s="6" r="E130">
        <v>0</v>
      </c>
    </row>
    <row spans="1:5" r="131">
      <c t="s" s="4" r="A131">
        <v>737</v>
      </c>
    </row>
    <row spans="1:5" r="132">
      <c t="s" s="3" r="A132">
        <v>704</v>
      </c>
    </row>
    <row spans="1:5" r="133">
      <c t="s" s="4" r="A133">
        <v>64</v>
      </c>
      <c t="n" s="6" r="B133">
        <v>0</v>
      </c>
      <c t="n" s="6" r="C133">
        <v>0</v>
      </c>
      <c t="n" s="6" r="D133">
        <v>0</v>
      </c>
      <c t="n" s="6" r="E133">
        <v>0</v>
      </c>
    </row>
    <row spans="1:5" r="134">
      <c t="s" s="4" r="A134">
        <v>738</v>
      </c>
    </row>
    <row spans="1:5" r="135">
      <c t="s" s="3" r="A135">
        <v>704</v>
      </c>
    </row>
    <row spans="1:5" r="136">
      <c t="s" s="4" r="A136">
        <v>64</v>
      </c>
      <c t="n" s="6" r="B136">
        <v>12883</v>
      </c>
      <c t="n" s="6" r="C136">
        <v>12520</v>
      </c>
      <c t="n" s="6" r="D136">
        <v>25960</v>
      </c>
      <c t="n" s="6" r="E136">
        <v>24893</v>
      </c>
    </row>
    <row spans="1:5" r="137">
      <c t="s" s="4" r="A137">
        <v>739</v>
      </c>
    </row>
    <row spans="1:5" r="138">
      <c t="s" s="3" r="A138">
        <v>704</v>
      </c>
    </row>
    <row spans="1:5" r="139">
      <c t="s" s="4" r="A139">
        <v>64</v>
      </c>
      <c t="n" s="6" r="B139">
        <v>1641</v>
      </c>
      <c t="n" s="6" r="C139">
        <v>613</v>
      </c>
      <c t="n" s="6" r="D139">
        <v>2101</v>
      </c>
      <c t="n" s="6" r="E139">
        <v>1093</v>
      </c>
    </row>
    <row spans="1:5" r="140">
      <c t="s" s="4" r="A140">
        <v>740</v>
      </c>
    </row>
    <row spans="1:5" r="141">
      <c t="s" s="3" r="A141">
        <v>704</v>
      </c>
    </row>
    <row spans="1:5" r="142">
      <c t="s" s="4" r="A142">
        <v>64</v>
      </c>
      <c t="n" s="6" r="B142">
        <v>398</v>
      </c>
      <c t="n" s="6" r="C142">
        <v>431</v>
      </c>
      <c t="n" s="6" r="D142">
        <v>808</v>
      </c>
      <c t="n" s="6" r="E142">
        <v>841</v>
      </c>
    </row>
    <row spans="1:5" r="143">
      <c t="s" s="4" r="A143">
        <v>741</v>
      </c>
    </row>
    <row spans="1:5" r="144">
      <c t="s" s="3" r="A144">
        <v>704</v>
      </c>
    </row>
    <row spans="1:5" r="145">
      <c t="s" s="4" r="A145">
        <v>64</v>
      </c>
      <c t="n" s="6" r="B145">
        <v>0</v>
      </c>
      <c t="n" s="6" r="C145">
        <v>545</v>
      </c>
      <c t="n" s="6" r="D145">
        <v>329</v>
      </c>
      <c t="n" s="6" r="E145">
        <v>1093</v>
      </c>
    </row>
    <row spans="1:5" r="146">
      <c t="s" s="4" r="A146">
        <v>742</v>
      </c>
    </row>
    <row spans="1:5" r="147">
      <c t="s" s="3" r="A147">
        <v>704</v>
      </c>
    </row>
    <row spans="1:5" r="148">
      <c t="s" s="4" r="A148">
        <v>64</v>
      </c>
      <c t="n" s="6" r="B148">
        <v>3137</v>
      </c>
      <c t="n" s="6" r="C148">
        <v>5373</v>
      </c>
      <c t="n" s="6" r="D148">
        <v>7016</v>
      </c>
      <c t="n" s="6" r="E148">
        <v>10019</v>
      </c>
    </row>
    <row spans="1:5" r="149">
      <c t="s" s="4" r="A149">
        <v>743</v>
      </c>
    </row>
    <row spans="1:5" r="150">
      <c t="s" s="3" r="A150">
        <v>704</v>
      </c>
    </row>
    <row spans="1:5" r="151">
      <c t="s" s="4" r="A151">
        <v>64</v>
      </c>
      <c t="n" s="6" r="B151">
        <v>7707</v>
      </c>
      <c t="n" s="6" r="C151">
        <v>5558</v>
      </c>
      <c t="n" s="6" r="D151">
        <v>15706</v>
      </c>
      <c t="n" s="6" r="E151">
        <v>11847</v>
      </c>
    </row>
    <row spans="1:5" r="152">
      <c t="s" s="4" r="A152">
        <v>744</v>
      </c>
    </row>
    <row spans="1:5" r="153">
      <c t="s" s="3" r="A153">
        <v>704</v>
      </c>
    </row>
    <row spans="1:5" r="154">
      <c t="s" s="4" r="A154">
        <v>64</v>
      </c>
      <c t="n" s="6" r="B154">
        <v>0</v>
      </c>
      <c t="n" s="6" r="C154">
        <v>0</v>
      </c>
      <c t="n" s="6" r="D154">
        <v>0</v>
      </c>
      <c t="n" s="6" r="E154">
        <v>0</v>
      </c>
    </row>
    <row spans="1:5" r="155">
      <c t="s" s="4" r="A155">
        <v>745</v>
      </c>
    </row>
    <row spans="1:5" r="156">
      <c t="s" s="3" r="A156">
        <v>704</v>
      </c>
    </row>
    <row spans="1:5" r="157">
      <c t="s" s="4" r="A157">
        <v>64</v>
      </c>
      <c t="n" s="6" r="B157">
        <v>613</v>
      </c>
      <c t="n" s="6" r="C157">
        <v>124</v>
      </c>
      <c t="n" s="6" r="D157">
        <v>978</v>
      </c>
      <c t="n" s="6" r="E157">
        <v>259</v>
      </c>
    </row>
    <row spans="1:5" r="158">
      <c t="s" s="4" r="A158">
        <v>746</v>
      </c>
    </row>
    <row spans="1:5" r="159">
      <c t="s" s="3" r="A159">
        <v>704</v>
      </c>
    </row>
    <row spans="1:5" r="160">
      <c t="s" s="4" r="A160">
        <v>64</v>
      </c>
      <c t="n" s="6" r="B160">
        <v>613</v>
      </c>
      <c t="n" s="6" r="C160">
        <v>124</v>
      </c>
      <c t="n" s="6" r="D160">
        <v>978</v>
      </c>
      <c t="n" s="6" r="E160">
        <v>259</v>
      </c>
    </row>
    <row spans="1:5" r="161">
      <c t="s" s="4" r="A161">
        <v>747</v>
      </c>
    </row>
    <row spans="1:5" r="162">
      <c t="s" s="3" r="A162">
        <v>704</v>
      </c>
    </row>
    <row spans="1:5" r="163">
      <c t="s" s="4" r="A163">
        <v>64</v>
      </c>
      <c t="n" s="6" r="B163">
        <v>0</v>
      </c>
      <c t="n" s="6" r="C163">
        <v>0</v>
      </c>
      <c t="n" s="6" r="D163">
        <v>0</v>
      </c>
      <c t="n" s="6" r="E163">
        <v>0</v>
      </c>
    </row>
    <row spans="1:5" r="164">
      <c t="s" s="4" r="A164">
        <v>748</v>
      </c>
    </row>
    <row spans="1:5" r="165">
      <c t="s" s="3" r="A165">
        <v>704</v>
      </c>
    </row>
    <row spans="1:5" r="166">
      <c t="s" s="4" r="A166">
        <v>64</v>
      </c>
      <c t="n" s="6" r="B166">
        <v>0</v>
      </c>
      <c t="n" s="6" r="C166">
        <v>0</v>
      </c>
      <c t="n" s="6" r="D166">
        <v>0</v>
      </c>
      <c t="n" s="6" r="E166">
        <v>0</v>
      </c>
    </row>
    <row spans="1:5" r="167">
      <c t="s" s="4" r="A167">
        <v>749</v>
      </c>
    </row>
    <row spans="1:5" r="168">
      <c t="s" s="3" r="A168">
        <v>704</v>
      </c>
    </row>
    <row spans="1:5" r="169">
      <c t="s" s="4" r="A169">
        <v>64</v>
      </c>
      <c t="n" s="6" r="B169">
        <v>0</v>
      </c>
      <c t="n" s="6" r="C169">
        <v>0</v>
      </c>
      <c t="n" s="6" r="D169">
        <v>0</v>
      </c>
      <c t="n" s="6" r="E169">
        <v>0</v>
      </c>
    </row>
    <row spans="1:5" r="170">
      <c t="s" s="4" r="A170">
        <v>750</v>
      </c>
    </row>
    <row spans="1:5" r="171">
      <c t="s" s="3" r="A171">
        <v>704</v>
      </c>
    </row>
    <row spans="1:5" r="172">
      <c t="s" s="4" r="A172">
        <v>64</v>
      </c>
      <c t="n" s="6" r="B172">
        <v>0</v>
      </c>
      <c t="n" s="6" r="C172">
        <v>0</v>
      </c>
      <c t="n" s="6" r="D172">
        <v>0</v>
      </c>
      <c t="n" s="6" r="E172">
        <v>0</v>
      </c>
    </row>
    <row spans="1:5" r="173">
      <c t="s" s="4" r="A173">
        <v>751</v>
      </c>
    </row>
    <row spans="1:5" r="174">
      <c t="s" s="3" r="A174">
        <v>704</v>
      </c>
    </row>
    <row spans="1:5" r="175">
      <c t="s" s="4" r="A175">
        <v>64</v>
      </c>
      <c t="n" s="7" r="B175">
        <v>0</v>
      </c>
      <c t="n" s="7" r="C175">
        <v>0</v>
      </c>
      <c t="n" s="7" r="D175">
        <v>0</v>
      </c>
      <c t="n" s="7" r="E175">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23</v>
      </c>
    </row>
    <row spans="1:3" r="2">
      <c t="s" s="3" r="A2">
        <v>704</v>
      </c>
    </row>
    <row spans="1:3" r="3">
      <c t="s" s="4" r="A3">
        <v>35</v>
      </c>
      <c t="n" s="7" r="B3">
        <v>1574552</v>
      </c>
      <c t="n" s="7" r="C3">
        <v>1644805</v>
      </c>
    </row>
    <row spans="1:3" r="4">
      <c t="s" s="4" r="A4">
        <v>38</v>
      </c>
      <c t="n" s="6" r="B4">
        <v>262908</v>
      </c>
      <c t="n" s="6" r="C4">
        <v>266221</v>
      </c>
    </row>
    <row spans="1:3" r="5">
      <c t="s" s="4" r="A5">
        <v>42</v>
      </c>
      <c t="n" s="6" r="B5">
        <v>359604</v>
      </c>
      <c t="n" s="6" r="C5">
        <v>354119</v>
      </c>
    </row>
    <row spans="1:3" r="6">
      <c t="s" s="3" r="A6">
        <v>45</v>
      </c>
    </row>
    <row spans="1:3" r="7">
      <c t="s" s="4" r="A7">
        <v>51</v>
      </c>
      <c t="n" s="6" r="B7">
        <v>115407</v>
      </c>
      <c t="n" s="6" r="C7">
        <v>124403</v>
      </c>
    </row>
    <row spans="1:3" r="8">
      <c t="s" s="4" r="A8">
        <v>52</v>
      </c>
      <c t="n" s="6" r="B8">
        <v>1214948</v>
      </c>
      <c t="n" s="6" r="C8">
        <v>1290686</v>
      </c>
    </row>
    <row spans="1:3" r="9">
      <c t="s" s="4" r="A9">
        <v>53</v>
      </c>
      <c t="n" s="6" r="B9">
        <v>1574552</v>
      </c>
      <c t="n" s="6" r="C9">
        <v>1644805</v>
      </c>
    </row>
    <row spans="1:3" r="10">
      <c t="s" s="4" r="A10">
        <v>589</v>
      </c>
    </row>
    <row spans="1:3" r="11">
      <c t="s" s="3" r="A11">
        <v>704</v>
      </c>
    </row>
    <row spans="1:3" r="12">
      <c t="s" s="4" r="A12">
        <v>35</v>
      </c>
      <c t="n" s="6" r="B12">
        <v>497801</v>
      </c>
      <c t="n" s="6" r="C12">
        <v>443532</v>
      </c>
    </row>
    <row spans="1:3" r="13">
      <c t="s" s="4" r="A13">
        <v>38</v>
      </c>
      <c t="n" s="6" r="B13">
        <v>0</v>
      </c>
      <c t="n" s="6" r="C13">
        <v>0</v>
      </c>
    </row>
    <row spans="1:3" r="14">
      <c t="s" s="4" r="A14">
        <v>42</v>
      </c>
      <c t="n" s="6" r="B14">
        <v>59324</v>
      </c>
      <c t="n" s="6" r="C14">
        <v>50873</v>
      </c>
    </row>
    <row spans="1:3" r="15">
      <c t="s" s="3" r="A15">
        <v>45</v>
      </c>
    </row>
    <row spans="1:3" r="16">
      <c t="s" s="4" r="A16">
        <v>51</v>
      </c>
      <c t="n" s="6" r="B16">
        <v>1189</v>
      </c>
      <c t="n" s="6" r="C16">
        <v>899</v>
      </c>
    </row>
    <row spans="1:3" r="17">
      <c t="s" s="4" r="A17">
        <v>52</v>
      </c>
      <c t="n" s="6" r="B17">
        <v>438477</v>
      </c>
      <c t="n" s="6" r="C17">
        <v>392659</v>
      </c>
    </row>
    <row spans="1:3" r="18">
      <c t="s" s="4" r="A18">
        <v>53</v>
      </c>
      <c t="n" s="6" r="B18">
        <v>497801</v>
      </c>
      <c t="n" s="6" r="C18">
        <v>443532</v>
      </c>
    </row>
    <row spans="1:3" r="19">
      <c t="s" s="4" r="A19">
        <v>590</v>
      </c>
    </row>
    <row spans="1:3" r="20">
      <c t="s" s="3" r="A20">
        <v>704</v>
      </c>
    </row>
    <row spans="1:3" r="21">
      <c t="s" s="4" r="A21">
        <v>35</v>
      </c>
      <c t="n" s="6" r="B21">
        <v>205795</v>
      </c>
      <c t="n" s="6" r="C21">
        <v>213946</v>
      </c>
    </row>
    <row spans="1:3" r="22">
      <c t="s" s="4" r="A22">
        <v>38</v>
      </c>
      <c t="n" s="6" r="B22">
        <v>65664</v>
      </c>
      <c t="n" s="6" r="C22">
        <v>68673</v>
      </c>
    </row>
    <row spans="1:3" r="23">
      <c t="s" s="4" r="A23">
        <v>42</v>
      </c>
      <c t="n" s="6" r="B23">
        <v>68435</v>
      </c>
      <c t="n" s="6" r="C23">
        <v>74228</v>
      </c>
    </row>
    <row spans="1:3" r="24">
      <c t="s" s="3" r="A24">
        <v>45</v>
      </c>
    </row>
    <row spans="1:3" r="25">
      <c t="s" s="4" r="A25">
        <v>51</v>
      </c>
      <c t="n" s="6" r="B25">
        <v>3534</v>
      </c>
      <c t="n" s="6" r="C25">
        <v>7692</v>
      </c>
    </row>
    <row spans="1:3" r="26">
      <c t="s" s="4" r="A26">
        <v>52</v>
      </c>
      <c t="n" s="6" r="B26">
        <v>137360</v>
      </c>
      <c t="n" s="6" r="C26">
        <v>139718</v>
      </c>
    </row>
    <row spans="1:3" r="27">
      <c t="s" s="4" r="A27">
        <v>53</v>
      </c>
      <c t="n" s="6" r="B27">
        <v>205795</v>
      </c>
      <c t="n" s="6" r="C27">
        <v>213946</v>
      </c>
    </row>
    <row spans="1:3" r="28">
      <c t="s" s="4" r="A28">
        <v>591</v>
      </c>
    </row>
    <row spans="1:3" r="29">
      <c t="s" s="3" r="A29">
        <v>704</v>
      </c>
    </row>
    <row spans="1:3" r="30">
      <c t="s" s="4" r="A30">
        <v>35</v>
      </c>
      <c t="n" s="6" r="B30">
        <v>10082</v>
      </c>
      <c t="n" s="6" r="C30">
        <v>85917</v>
      </c>
    </row>
    <row spans="1:3" r="31">
      <c t="s" s="4" r="A31">
        <v>38</v>
      </c>
      <c t="n" s="6" r="B31">
        <v>0</v>
      </c>
      <c t="n" s="6" r="C31">
        <v>45778</v>
      </c>
    </row>
    <row spans="1:3" r="32">
      <c t="s" s="4" r="A32">
        <v>42</v>
      </c>
      <c t="n" s="6" r="B32">
        <v>0</v>
      </c>
      <c t="n" s="6" r="C32">
        <v>45903</v>
      </c>
    </row>
    <row spans="1:3" r="33">
      <c t="s" s="3" r="A33">
        <v>45</v>
      </c>
    </row>
    <row spans="1:3" r="34">
      <c t="s" s="4" r="A34">
        <v>51</v>
      </c>
      <c t="n" s="6" r="B34">
        <v>0</v>
      </c>
      <c t="n" s="6" r="C34">
        <v>0</v>
      </c>
    </row>
    <row spans="1:3" r="35">
      <c t="s" s="4" r="A35">
        <v>52</v>
      </c>
      <c t="n" s="6" r="B35">
        <v>10082</v>
      </c>
      <c t="n" s="6" r="C35">
        <v>40014</v>
      </c>
    </row>
    <row spans="1:3" r="36">
      <c t="s" s="4" r="A36">
        <v>53</v>
      </c>
      <c t="n" s="6" r="B36">
        <v>10082</v>
      </c>
      <c t="n" s="6" r="C36">
        <v>85917</v>
      </c>
    </row>
    <row spans="1:3" r="37">
      <c t="s" s="4" r="A37">
        <v>597</v>
      </c>
    </row>
    <row spans="1:3" r="38">
      <c t="s" s="3" r="A38">
        <v>704</v>
      </c>
    </row>
    <row spans="1:3" r="39">
      <c t="s" s="4" r="A39">
        <v>35</v>
      </c>
      <c t="n" s="6" r="B39">
        <v>530408</v>
      </c>
      <c t="n" s="6" r="C39">
        <v>483346</v>
      </c>
    </row>
    <row spans="1:3" r="40">
      <c t="s" s="4" r="A40">
        <v>38</v>
      </c>
      <c t="n" s="6" r="B40">
        <v>185225</v>
      </c>
      <c t="n" s="6" r="C40">
        <v>142835</v>
      </c>
    </row>
    <row spans="1:3" r="41">
      <c t="s" s="4" r="A41">
        <v>42</v>
      </c>
      <c t="n" s="6" r="B41">
        <v>199959</v>
      </c>
      <c t="n" s="6" r="C41">
        <v>159570</v>
      </c>
    </row>
    <row spans="1:3" r="42">
      <c t="s" s="3" r="A42">
        <v>45</v>
      </c>
    </row>
    <row spans="1:3" r="43">
      <c t="s" s="4" r="A43">
        <v>51</v>
      </c>
      <c t="n" s="6" r="B43">
        <v>108098</v>
      </c>
      <c t="n" s="6" r="C43">
        <v>113514</v>
      </c>
    </row>
    <row spans="1:3" r="44">
      <c t="s" s="4" r="A44">
        <v>52</v>
      </c>
      <c t="n" s="6" r="B44">
        <v>330449</v>
      </c>
      <c t="n" s="6" r="C44">
        <v>323776</v>
      </c>
    </row>
    <row spans="1:3" r="45">
      <c t="s" s="4" r="A45">
        <v>53</v>
      </c>
      <c t="n" s="6" r="B45">
        <v>530408</v>
      </c>
      <c t="n" s="6" r="C45">
        <v>483346</v>
      </c>
    </row>
    <row spans="1:3" r="46">
      <c t="s" s="4" r="A46">
        <v>598</v>
      </c>
    </row>
    <row spans="1:3" r="47">
      <c t="s" s="3" r="A47">
        <v>704</v>
      </c>
    </row>
    <row spans="1:3" r="48">
      <c t="s" s="4" r="A48">
        <v>35</v>
      </c>
      <c t="n" s="6" r="B48">
        <v>41148</v>
      </c>
      <c t="n" s="6" r="C48">
        <v>33936</v>
      </c>
    </row>
    <row spans="1:3" r="49">
      <c t="s" s="4" r="A49">
        <v>38</v>
      </c>
      <c t="n" s="6" r="B49">
        <v>12019</v>
      </c>
      <c t="n" s="6" r="C49">
        <v>8935</v>
      </c>
    </row>
    <row spans="1:3" r="50">
      <c t="s" s="4" r="A50">
        <v>42</v>
      </c>
      <c t="n" s="6" r="B50">
        <v>26307</v>
      </c>
      <c t="n" s="6" r="C50">
        <v>19463</v>
      </c>
    </row>
    <row spans="1:3" r="51">
      <c t="s" s="3" r="A51">
        <v>45</v>
      </c>
    </row>
    <row spans="1:3" r="52">
      <c t="s" s="4" r="A52">
        <v>51</v>
      </c>
      <c t="n" s="6" r="B52">
        <v>2033</v>
      </c>
      <c t="n" s="6" r="C52">
        <v>1714</v>
      </c>
    </row>
    <row spans="1:3" r="53">
      <c t="s" s="4" r="A53">
        <v>52</v>
      </c>
      <c t="n" s="6" r="B53">
        <v>14841</v>
      </c>
      <c t="n" s="6" r="C53">
        <v>14473</v>
      </c>
    </row>
    <row spans="1:3" r="54">
      <c t="s" s="4" r="A54">
        <v>53</v>
      </c>
      <c t="n" s="6" r="B54">
        <v>41148</v>
      </c>
      <c t="n" s="6" r="C54">
        <v>33936</v>
      </c>
    </row>
    <row spans="1:3" r="55">
      <c t="s" s="4" r="A55">
        <v>700</v>
      </c>
    </row>
    <row spans="1:3" r="56">
      <c t="s" s="3" r="A56">
        <v>704</v>
      </c>
    </row>
    <row spans="1:3" r="57">
      <c t="s" s="4" r="A57">
        <v>35</v>
      </c>
      <c t="n" s="6" r="B57">
        <v>289318</v>
      </c>
      <c t="n" s="6" r="C57">
        <v>384128</v>
      </c>
    </row>
    <row spans="1:3" r="58">
      <c t="s" s="4" r="A58">
        <v>38</v>
      </c>
      <c t="n" s="6" r="B58">
        <v>0</v>
      </c>
      <c t="n" s="6" r="C58">
        <v>0</v>
      </c>
    </row>
    <row spans="1:3" r="59">
      <c t="s" s="4" r="A59">
        <v>42</v>
      </c>
      <c t="n" s="6" r="B59">
        <v>5579</v>
      </c>
      <c t="n" s="6" r="C59">
        <v>4082</v>
      </c>
    </row>
    <row spans="1:3" r="60">
      <c t="s" s="3" r="A60">
        <v>45</v>
      </c>
    </row>
    <row spans="1:3" r="61">
      <c t="s" s="4" r="A61">
        <v>51</v>
      </c>
      <c t="n" s="6" r="B61">
        <v>553</v>
      </c>
      <c t="n" s="6" r="C61">
        <v>584</v>
      </c>
    </row>
    <row spans="1:3" r="62">
      <c t="s" s="4" r="A62">
        <v>52</v>
      </c>
      <c t="n" s="6" r="B62">
        <v>283739</v>
      </c>
      <c t="n" s="6" r="C62">
        <v>380046</v>
      </c>
    </row>
    <row spans="1:3" r="63">
      <c t="s" s="4" r="A63">
        <v>53</v>
      </c>
      <c t="n" s="7" r="B63">
        <v>289318</v>
      </c>
      <c t="n" s="7" r="C63">
        <v>3841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3</v>
      </c>
      <c t="s" s="2" r="B1">
        <v>2</v>
      </c>
      <c t="s" s="2" r="C1">
        <v>23</v>
      </c>
    </row>
    <row spans="1:3" r="2">
      <c t="s" s="3" r="A2">
        <v>704</v>
      </c>
    </row>
    <row spans="1:3" r="3">
      <c t="s" s="4" r="A3">
        <v>754</v>
      </c>
      <c t="n" s="7" r="B3">
        <v>679734</v>
      </c>
      <c t="n" s="7" r="C3">
        <v>636681</v>
      </c>
    </row>
    <row spans="1:3" r="4">
      <c t="s" s="4" r="A4">
        <v>90</v>
      </c>
    </row>
    <row spans="1:3" r="5">
      <c t="s" s="3" r="A5">
        <v>704</v>
      </c>
    </row>
    <row spans="1:3" r="6">
      <c t="s" s="4" r="A6">
        <v>754</v>
      </c>
      <c t="n" s="6" r="B6">
        <v>679734</v>
      </c>
      <c t="n" s="6" r="C6">
        <v>636681</v>
      </c>
    </row>
    <row spans="1:3" r="7">
      <c t="s" s="4" r="A7">
        <v>589</v>
      </c>
    </row>
    <row spans="1:3" r="8">
      <c t="s" s="3" r="A8">
        <v>704</v>
      </c>
    </row>
    <row spans="1:3" r="9">
      <c t="s" s="4" r="A9">
        <v>754</v>
      </c>
      <c t="n" s="6" r="B9">
        <v>464814</v>
      </c>
      <c t="n" s="6" r="C9">
        <v>419321</v>
      </c>
    </row>
    <row spans="1:3" r="10">
      <c t="s" s="4" r="A10">
        <v>590</v>
      </c>
    </row>
    <row spans="1:3" r="11">
      <c t="s" s="3" r="A11">
        <v>704</v>
      </c>
    </row>
    <row spans="1:3" r="12">
      <c t="s" s="4" r="A12">
        <v>754</v>
      </c>
      <c t="n" s="6" r="B12">
        <v>172694</v>
      </c>
      <c t="n" s="6" r="C12">
        <v>174580</v>
      </c>
    </row>
    <row spans="1:3" r="13">
      <c t="s" s="4" r="A13">
        <v>592</v>
      </c>
    </row>
    <row spans="1:3" r="14">
      <c t="s" s="3" r="A14">
        <v>704</v>
      </c>
    </row>
    <row spans="1:3" r="15">
      <c t="s" s="4" r="A15">
        <v>754</v>
      </c>
      <c t="n" s="6" r="B15">
        <v>42226</v>
      </c>
      <c t="n" s="6" r="C15">
        <v>42780</v>
      </c>
    </row>
    <row spans="1:3" r="16">
      <c t="s" s="4" r="A16">
        <v>755</v>
      </c>
    </row>
    <row spans="1:3" r="17">
      <c t="s" s="3" r="A17">
        <v>704</v>
      </c>
    </row>
    <row spans="1:3" r="18">
      <c t="s" s="4" r="A18">
        <v>754</v>
      </c>
      <c t="n" s="6" r="B18">
        <v>982305</v>
      </c>
      <c t="n" s="6" r="C18">
        <v>936359</v>
      </c>
    </row>
    <row spans="1:3" r="19">
      <c t="s" s="4" r="A19">
        <v>756</v>
      </c>
    </row>
    <row spans="1:3" r="20">
      <c t="s" s="3" r="A20">
        <v>704</v>
      </c>
    </row>
    <row spans="1:3" r="21">
      <c t="s" s="4" r="A21">
        <v>754</v>
      </c>
      <c t="n" s="6" r="B21">
        <v>464814</v>
      </c>
      <c t="n" s="6" r="C21">
        <v>419321</v>
      </c>
    </row>
    <row spans="1:3" r="22">
      <c t="s" s="4" r="A22">
        <v>757</v>
      </c>
    </row>
    <row spans="1:3" r="23">
      <c t="s" s="3" r="A23">
        <v>704</v>
      </c>
    </row>
    <row spans="1:3" r="24">
      <c t="s" s="4" r="A24">
        <v>754</v>
      </c>
      <c t="n" s="6" r="B24">
        <v>172694</v>
      </c>
      <c t="n" s="6" r="C24">
        <v>174580</v>
      </c>
    </row>
    <row spans="1:3" r="25">
      <c t="s" s="4" r="A25">
        <v>758</v>
      </c>
    </row>
    <row spans="1:3" r="26">
      <c t="s" s="3" r="A26">
        <v>704</v>
      </c>
    </row>
    <row spans="1:3" r="27">
      <c t="s" s="4" r="A27">
        <v>754</v>
      </c>
      <c t="n" s="6" r="B27">
        <v>0</v>
      </c>
      <c t="n" s="6" r="C27">
        <v>0</v>
      </c>
    </row>
    <row spans="1:3" r="28">
      <c t="s" s="4" r="A28">
        <v>759</v>
      </c>
    </row>
    <row spans="1:3" r="29">
      <c t="s" s="3" r="A29">
        <v>704</v>
      </c>
    </row>
    <row spans="1:3" r="30">
      <c t="s" s="4" r="A30">
        <v>754</v>
      </c>
      <c t="n" s="6" r="B30">
        <v>317642</v>
      </c>
      <c t="n" s="6" r="C30">
        <v>317766</v>
      </c>
    </row>
    <row spans="1:3" r="31">
      <c t="s" s="4" r="A31">
        <v>760</v>
      </c>
    </row>
    <row spans="1:3" r="32">
      <c t="s" s="3" r="A32">
        <v>704</v>
      </c>
    </row>
    <row spans="1:3" r="33">
      <c t="s" s="4" r="A33">
        <v>754</v>
      </c>
      <c t="n" s="6" r="B33">
        <v>27155</v>
      </c>
      <c t="n" s="6" r="C33">
        <v>24692</v>
      </c>
    </row>
    <row spans="1:3" r="34">
      <c t="s" s="4" r="A34">
        <v>761</v>
      </c>
    </row>
    <row spans="1:3" r="35">
      <c t="s" s="3" r="A35">
        <v>704</v>
      </c>
    </row>
    <row spans="1:3" r="36">
      <c t="s" s="4" r="A36">
        <v>754</v>
      </c>
      <c t="n" s="6" r="B36">
        <v>0</v>
      </c>
      <c t="n" s="6" r="C36">
        <v>0</v>
      </c>
    </row>
    <row spans="1:3" r="37">
      <c t="s" s="4" r="A37">
        <v>762</v>
      </c>
    </row>
    <row spans="1:3" r="38">
      <c t="s" s="3" r="A38">
        <v>704</v>
      </c>
    </row>
    <row spans="1:3" r="39">
      <c t="s" s="4" r="A39">
        <v>754</v>
      </c>
      <c t="n" s="6" r="B39">
        <v>59185</v>
      </c>
      <c t="n" s="6" r="C39">
        <v>56927</v>
      </c>
    </row>
    <row spans="1:3" r="40">
      <c t="s" s="4" r="A40">
        <v>763</v>
      </c>
    </row>
    <row spans="1:3" r="41">
      <c t="s" s="3" r="A41">
        <v>704</v>
      </c>
    </row>
    <row spans="1:3" r="42">
      <c t="s" s="4" r="A42">
        <v>754</v>
      </c>
      <c t="n" s="6" r="B42">
        <v>59185</v>
      </c>
      <c t="n" s="6" r="C42">
        <v>56927</v>
      </c>
    </row>
    <row spans="1:3" r="43">
      <c t="s" s="4" r="A43">
        <v>764</v>
      </c>
    </row>
    <row spans="1:3" r="44">
      <c t="s" s="3" r="A44">
        <v>704</v>
      </c>
    </row>
    <row spans="1:3" r="45">
      <c t="s" s="4" r="A45">
        <v>754</v>
      </c>
      <c t="n" s="6" r="B45">
        <v>0</v>
      </c>
      <c t="n" s="6" r="C45">
        <v>0</v>
      </c>
    </row>
    <row spans="1:3" r="46">
      <c t="s" s="4" r="A46">
        <v>765</v>
      </c>
    </row>
    <row spans="1:3" r="47">
      <c t="s" s="3" r="A47">
        <v>704</v>
      </c>
    </row>
    <row spans="1:3" r="48">
      <c t="s" s="4" r="A48">
        <v>754</v>
      </c>
      <c t="n" s="6" r="B48">
        <v>0</v>
      </c>
      <c t="n" s="6" r="C48">
        <v>0</v>
      </c>
    </row>
    <row spans="1:3" r="49">
      <c t="s" s="4" r="A49">
        <v>766</v>
      </c>
    </row>
    <row spans="1:3" r="50">
      <c t="s" s="3" r="A50">
        <v>704</v>
      </c>
    </row>
    <row spans="1:3" r="51">
      <c t="s" s="4" r="A51">
        <v>754</v>
      </c>
      <c t="n" s="6" r="B51">
        <v>0</v>
      </c>
      <c t="n" s="6" r="C51">
        <v>0</v>
      </c>
    </row>
    <row spans="1:3" r="52">
      <c t="s" s="4" r="A52">
        <v>767</v>
      </c>
    </row>
    <row spans="1:3" r="53">
      <c t="s" s="3" r="A53">
        <v>704</v>
      </c>
    </row>
    <row spans="1:3" r="54">
      <c t="s" s="4" r="A54">
        <v>754</v>
      </c>
      <c t="n" s="6" r="B54">
        <v>0</v>
      </c>
      <c t="n" s="6" r="C54">
        <v>0</v>
      </c>
    </row>
    <row spans="1:3" r="55">
      <c t="s" s="4" r="A55">
        <v>768</v>
      </c>
    </row>
    <row spans="1:3" r="56">
      <c t="s" s="3" r="A56">
        <v>704</v>
      </c>
    </row>
    <row spans="1:3" r="57">
      <c t="s" s="4" r="A57">
        <v>754</v>
      </c>
      <c t="n" s="6" r="B57">
        <v>0</v>
      </c>
      <c t="n" s="6" r="C57">
        <v>0</v>
      </c>
    </row>
    <row spans="1:3" r="58">
      <c t="s" s="4" r="A58">
        <v>769</v>
      </c>
    </row>
    <row spans="1:3" r="59">
      <c t="s" s="3" r="A59">
        <v>704</v>
      </c>
    </row>
    <row spans="1:3" r="60">
      <c t="s" s="4" r="A60">
        <v>754</v>
      </c>
      <c t="n" s="6" r="B60">
        <v>220194</v>
      </c>
      <c t="n" s="6" r="C60">
        <v>228502</v>
      </c>
    </row>
    <row spans="1:3" r="61">
      <c t="s" s="4" r="A61">
        <v>770</v>
      </c>
    </row>
    <row spans="1:3" r="62">
      <c t="s" s="3" r="A62">
        <v>704</v>
      </c>
    </row>
    <row spans="1:3" r="63">
      <c t="s" s="4" r="A63">
        <v>754</v>
      </c>
      <c t="n" s="6" r="B63">
        <v>181384</v>
      </c>
      <c t="n" s="6" r="C63">
        <v>189364</v>
      </c>
    </row>
    <row spans="1:3" r="64">
      <c t="s" s="4" r="A64">
        <v>771</v>
      </c>
    </row>
    <row spans="1:3" r="65">
      <c t="s" s="3" r="A65">
        <v>704</v>
      </c>
    </row>
    <row spans="1:3" r="66">
      <c t="s" s="4" r="A66">
        <v>754</v>
      </c>
      <c t="n" s="6" r="B66">
        <v>38810</v>
      </c>
      <c t="n" s="6" r="C66">
        <v>39138</v>
      </c>
    </row>
    <row spans="1:3" r="67">
      <c t="s" s="4" r="A67">
        <v>772</v>
      </c>
    </row>
    <row spans="1:3" r="68">
      <c t="s" s="3" r="A68">
        <v>704</v>
      </c>
    </row>
    <row spans="1:3" r="69">
      <c t="s" s="4" r="A69">
        <v>754</v>
      </c>
      <c t="n" s="6" r="B69">
        <v>0</v>
      </c>
      <c t="n" s="6" r="C69">
        <v>0</v>
      </c>
    </row>
    <row spans="1:3" r="70">
      <c t="s" s="4" r="A70">
        <v>773</v>
      </c>
    </row>
    <row spans="1:3" r="71">
      <c t="s" s="3" r="A71">
        <v>704</v>
      </c>
    </row>
    <row spans="1:3" r="72">
      <c t="s" s="4" r="A72">
        <v>754</v>
      </c>
      <c t="n" s="6" r="B72">
        <v>0</v>
      </c>
      <c t="n" s="6" r="C72">
        <v>0</v>
      </c>
    </row>
    <row spans="1:3" r="73">
      <c t="s" s="4" r="A73">
        <v>774</v>
      </c>
    </row>
    <row spans="1:3" r="74">
      <c t="s" s="3" r="A74">
        <v>704</v>
      </c>
    </row>
    <row spans="1:3" r="75">
      <c t="s" s="4" r="A75">
        <v>754</v>
      </c>
      <c t="n" s="6" r="B75">
        <v>0</v>
      </c>
      <c t="n" s="6" r="C75">
        <v>0</v>
      </c>
    </row>
    <row spans="1:3" r="76">
      <c t="s" s="4" r="A76">
        <v>775</v>
      </c>
    </row>
    <row spans="1:3" r="77">
      <c t="s" s="3" r="A77">
        <v>704</v>
      </c>
    </row>
    <row spans="1:3" r="78">
      <c t="s" s="4" r="A78">
        <v>754</v>
      </c>
      <c t="n" s="6" r="B78">
        <v>0</v>
      </c>
      <c t="n" s="6" r="C78">
        <v>0</v>
      </c>
    </row>
    <row spans="1:3" r="79">
      <c t="s" s="4" r="A79">
        <v>776</v>
      </c>
    </row>
    <row spans="1:3" r="80">
      <c t="s" s="3" r="A80">
        <v>704</v>
      </c>
    </row>
    <row spans="1:3" r="81">
      <c t="s" s="4" r="A81">
        <v>754</v>
      </c>
      <c t="n" s="6" r="B81">
        <v>316165</v>
      </c>
      <c t="n" s="6" r="C81">
        <v>266074</v>
      </c>
    </row>
    <row spans="1:3" r="82">
      <c t="s" s="4" r="A82">
        <v>777</v>
      </c>
    </row>
    <row spans="1:3" r="83">
      <c t="s" s="3" r="A83">
        <v>704</v>
      </c>
    </row>
    <row spans="1:3" r="84">
      <c t="s" s="4" r="A84">
        <v>754</v>
      </c>
      <c t="n" s="6" r="B84">
        <v>182281</v>
      </c>
      <c t="n" s="6" r="C84">
        <v>130632</v>
      </c>
    </row>
    <row spans="1:3" r="85">
      <c t="s" s="4" r="A85">
        <v>778</v>
      </c>
    </row>
    <row spans="1:3" r="86">
      <c t="s" s="3" r="A86">
        <v>704</v>
      </c>
    </row>
    <row spans="1:3" r="87">
      <c t="s" s="4" r="A87">
        <v>754</v>
      </c>
      <c t="n" s="6" r="B87">
        <v>133884</v>
      </c>
      <c t="n" s="6" r="C87">
        <v>135442</v>
      </c>
    </row>
    <row spans="1:3" r="88">
      <c t="s" s="4" r="A88">
        <v>779</v>
      </c>
    </row>
    <row spans="1:3" r="89">
      <c t="s" s="3" r="A89">
        <v>704</v>
      </c>
    </row>
    <row spans="1:3" r="90">
      <c t="s" s="4" r="A90">
        <v>754</v>
      </c>
      <c t="n" s="6" r="B90">
        <v>0</v>
      </c>
      <c t="n" s="6" r="C90">
        <v>0</v>
      </c>
    </row>
    <row spans="1:3" r="91">
      <c t="s" s="4" r="A91">
        <v>780</v>
      </c>
    </row>
    <row spans="1:3" r="92">
      <c t="s" s="3" r="A92">
        <v>704</v>
      </c>
    </row>
    <row spans="1:3" r="93">
      <c t="s" s="4" r="A93">
        <v>754</v>
      </c>
      <c t="n" s="6" r="B93">
        <v>0</v>
      </c>
      <c t="n" s="6" r="C93">
        <v>0</v>
      </c>
    </row>
    <row spans="1:3" r="94">
      <c t="s" s="4" r="A94">
        <v>781</v>
      </c>
    </row>
    <row spans="1:3" r="95">
      <c t="s" s="3" r="A95">
        <v>704</v>
      </c>
    </row>
    <row spans="1:3" r="96">
      <c t="s" s="4" r="A96">
        <v>754</v>
      </c>
      <c t="n" s="6" r="B96">
        <v>0</v>
      </c>
      <c t="n" s="6" r="C96">
        <v>0</v>
      </c>
    </row>
    <row spans="1:3" r="97">
      <c t="s" s="4" r="A97">
        <v>782</v>
      </c>
    </row>
    <row spans="1:3" r="98">
      <c t="s" s="3" r="A98">
        <v>704</v>
      </c>
    </row>
    <row spans="1:3" r="99">
      <c t="s" s="4" r="A99">
        <v>754</v>
      </c>
      <c t="n" s="6" r="B99">
        <v>0</v>
      </c>
      <c t="n" s="6" r="C99">
        <v>0</v>
      </c>
    </row>
    <row spans="1:3" r="100">
      <c t="s" s="4" r="A100">
        <v>783</v>
      </c>
    </row>
    <row spans="1:3" r="101">
      <c t="s" s="3" r="A101">
        <v>704</v>
      </c>
    </row>
    <row spans="1:3" r="102">
      <c t="s" s="4" r="A102">
        <v>754</v>
      </c>
      <c t="n" s="6" r="B102">
        <v>386122</v>
      </c>
      <c t="n" s="6" r="C102">
        <v>380408</v>
      </c>
    </row>
    <row spans="1:3" r="103">
      <c t="s" s="4" r="A103">
        <v>784</v>
      </c>
    </row>
    <row spans="1:3" r="104">
      <c t="s" s="3" r="A104">
        <v>704</v>
      </c>
    </row>
    <row spans="1:3" r="105">
      <c t="s" s="4" r="A105">
        <v>754</v>
      </c>
      <c t="n" s="6" r="B105">
        <v>41325</v>
      </c>
      <c t="n" s="6" r="C105">
        <v>37950</v>
      </c>
    </row>
    <row spans="1:3" r="106">
      <c t="s" s="4" r="A106">
        <v>785</v>
      </c>
    </row>
    <row spans="1:3" r="107">
      <c t="s" s="3" r="A107">
        <v>704</v>
      </c>
    </row>
    <row spans="1:3" r="108">
      <c t="s" s="4" r="A108">
        <v>754</v>
      </c>
      <c t="n" s="6" r="B108">
        <v>0</v>
      </c>
      <c t="n" s="6" r="C108">
        <v>0</v>
      </c>
    </row>
    <row spans="1:3" r="109">
      <c t="s" s="4" r="A109">
        <v>786</v>
      </c>
    </row>
    <row spans="1:3" r="110">
      <c t="s" s="3" r="A110">
        <v>704</v>
      </c>
    </row>
    <row spans="1:3" r="111">
      <c t="s" s="4" r="A111">
        <v>754</v>
      </c>
      <c t="n" s="6" r="B111">
        <v>0</v>
      </c>
      <c t="n" s="6" r="C111">
        <v>0</v>
      </c>
    </row>
    <row spans="1:3" r="112">
      <c t="s" s="4" r="A112">
        <v>787</v>
      </c>
    </row>
    <row spans="1:3" r="113">
      <c t="s" s="3" r="A113">
        <v>704</v>
      </c>
    </row>
    <row spans="1:3" r="114">
      <c t="s" s="4" r="A114">
        <v>754</v>
      </c>
      <c t="n" s="6" r="B114">
        <v>317642</v>
      </c>
      <c t="n" s="6" r="C114">
        <v>317766</v>
      </c>
    </row>
    <row spans="1:3" r="115">
      <c t="s" s="4" r="A115">
        <v>788</v>
      </c>
    </row>
    <row spans="1:3" r="116">
      <c t="s" s="3" r="A116">
        <v>704</v>
      </c>
    </row>
    <row spans="1:3" r="117">
      <c t="s" s="4" r="A117">
        <v>754</v>
      </c>
      <c t="n" s="6" r="B117">
        <v>27155</v>
      </c>
      <c t="n" s="6" r="C117">
        <v>24692</v>
      </c>
    </row>
    <row spans="1:3" r="118">
      <c t="s" s="4" r="A118">
        <v>789</v>
      </c>
    </row>
    <row spans="1:3" r="119">
      <c t="s" s="3" r="A119">
        <v>704</v>
      </c>
    </row>
    <row spans="1:3" r="120">
      <c t="s" s="4" r="A120">
        <v>754</v>
      </c>
      <c t="n" s="6" r="B120">
        <v>0</v>
      </c>
      <c t="n" s="6" r="C120">
        <v>0</v>
      </c>
    </row>
    <row spans="1:3" r="121">
      <c t="s" s="4" r="A121">
        <v>790</v>
      </c>
    </row>
    <row spans="1:3" r="122">
      <c t="s" s="3" r="A122">
        <v>704</v>
      </c>
    </row>
    <row spans="1:3" r="123">
      <c t="s" s="4" r="A123">
        <v>754</v>
      </c>
      <c t="n" s="6" r="B123">
        <v>639</v>
      </c>
      <c t="n" s="6" r="C123">
        <v>4448</v>
      </c>
    </row>
    <row spans="1:3" r="124">
      <c t="s" s="4" r="A124">
        <v>791</v>
      </c>
    </row>
    <row spans="1:3" r="125">
      <c t="s" s="3" r="A125">
        <v>704</v>
      </c>
    </row>
    <row spans="1:3" r="126">
      <c t="s" s="4" r="A126">
        <v>754</v>
      </c>
      <c t="n" s="6" r="B126">
        <v>639</v>
      </c>
      <c t="n" s="6" r="C126">
        <v>4448</v>
      </c>
    </row>
    <row spans="1:3" r="127">
      <c t="s" s="4" r="A127">
        <v>792</v>
      </c>
    </row>
    <row spans="1:3" r="128">
      <c t="s" s="3" r="A128">
        <v>704</v>
      </c>
    </row>
    <row spans="1:3" r="129">
      <c t="s" s="4" r="A129">
        <v>754</v>
      </c>
      <c t="n" s="6" r="B129">
        <v>0</v>
      </c>
      <c t="n" s="6" r="C129">
        <v>0</v>
      </c>
    </row>
    <row spans="1:3" r="130">
      <c t="s" s="4" r="A130">
        <v>793</v>
      </c>
    </row>
    <row spans="1:3" r="131">
      <c t="s" s="3" r="A131">
        <v>704</v>
      </c>
    </row>
    <row spans="1:3" r="132">
      <c t="s" s="4" r="A132">
        <v>754</v>
      </c>
      <c t="n" s="6" r="B132">
        <v>0</v>
      </c>
      <c t="n" s="6" r="C132">
        <v>0</v>
      </c>
    </row>
    <row spans="1:3" r="133">
      <c t="s" s="4" r="A133">
        <v>794</v>
      </c>
    </row>
    <row spans="1:3" r="134">
      <c t="s" s="3" r="A134">
        <v>704</v>
      </c>
    </row>
    <row spans="1:3" r="135">
      <c t="s" s="4" r="A135">
        <v>754</v>
      </c>
      <c t="n" s="6" r="B135">
        <v>0</v>
      </c>
      <c t="n" s="6" r="C135">
        <v>0</v>
      </c>
    </row>
    <row spans="1:3" r="136">
      <c t="s" s="4" r="A136">
        <v>795</v>
      </c>
    </row>
    <row spans="1:3" r="137">
      <c t="s" s="3" r="A137">
        <v>704</v>
      </c>
    </row>
    <row spans="1:3" r="138">
      <c t="s" s="4" r="A138">
        <v>754</v>
      </c>
      <c t="n" s="6" r="B138">
        <v>0</v>
      </c>
      <c t="n" s="6" r="C138">
        <v>0</v>
      </c>
    </row>
    <row spans="1:3" r="139">
      <c t="s" s="4" r="A139">
        <v>796</v>
      </c>
    </row>
    <row spans="1:3" r="140">
      <c t="s" s="3" r="A140">
        <v>704</v>
      </c>
    </row>
    <row spans="1:3" r="141">
      <c t="s" s="4" r="A141">
        <v>754</v>
      </c>
      <c t="n" s="7" r="B141">
        <v>0</v>
      </c>
      <c t="n" s="7" r="C14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97</v>
      </c>
      <c t="s" s="2" r="B1">
        <v>61</v>
      </c>
      <c t="s" s="2" r="D1">
        <v>1</v>
      </c>
    </row>
    <row spans="1:5" r="2">
      <c t="s" s="2" r="B2">
        <v>2</v>
      </c>
      <c t="s" s="2" r="C2">
        <v>62</v>
      </c>
      <c t="s" s="2" r="D2">
        <v>2</v>
      </c>
      <c t="s" s="2" r="E2">
        <v>62</v>
      </c>
    </row>
    <row spans="1:5" r="3">
      <c t="s" s="3" r="A3">
        <v>219</v>
      </c>
    </row>
    <row spans="1:5" r="4">
      <c t="s" s="4" r="A4">
        <v>85</v>
      </c>
      <c t="n" s="7" r="B4">
        <v>-11193</v>
      </c>
      <c t="n" s="7" r="C4">
        <v>-837</v>
      </c>
      <c t="n" s="7" r="D4">
        <v>-16975</v>
      </c>
      <c t="n" s="7" r="E4">
        <v>4611</v>
      </c>
    </row>
    <row spans="1:5" r="5">
      <c t="s" s="4" r="A5">
        <v>88</v>
      </c>
      <c t="n" s="6" r="B5">
        <v>75730165</v>
      </c>
      <c t="n" s="6" r="C5">
        <v>62879023</v>
      </c>
      <c t="n" s="6" r="D5">
        <v>75728717</v>
      </c>
      <c t="n" s="6" r="E5">
        <v>58216849</v>
      </c>
    </row>
    <row spans="1:5" r="6">
      <c t="s" s="4" r="A6">
        <v>89</v>
      </c>
      <c t="n" s="6" r="B6">
        <v>75730165</v>
      </c>
      <c t="n" s="6" r="C6">
        <v>62879023</v>
      </c>
      <c t="n" s="6" r="D6">
        <v>75728717</v>
      </c>
      <c t="n" s="6" r="E6">
        <v>58216918</v>
      </c>
    </row>
    <row spans="1:5" r="7">
      <c t="s" s="4" r="A7">
        <v>798</v>
      </c>
      <c t="n" s="8" r="B7">
        <v>-0.15</v>
      </c>
      <c t="n" s="8" r="C7">
        <v>-0.01</v>
      </c>
      <c t="n" s="8" r="D7">
        <v>-0.22</v>
      </c>
      <c t="n" s="8" r="E7">
        <v>0.08</v>
      </c>
    </row>
    <row spans="1:5" r="8">
      <c t="s" s="4" r="A8">
        <v>799</v>
      </c>
      <c t="n" s="6" r="B8">
        <v>10541</v>
      </c>
      <c t="n" s="6" r="D8">
        <v>107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21"/>
    <col customWidth="1" max="3" min="3" width="31"/>
    <col customWidth="1" max="4" min="4" width="21"/>
    <col customWidth="1" max="5" min="5" width="21"/>
    <col customWidth="1" max="6" min="6" width="21"/>
  </cols>
  <sheetData>
    <row spans="1:6" r="1">
      <c t="s" s="1" r="A1">
        <v>800</v>
      </c>
      <c t="s" s="2" r="B1">
        <v>61</v>
      </c>
      <c t="s" s="2" r="E1">
        <v>1</v>
      </c>
    </row>
    <row spans="1:6" r="2">
      <c t="s" s="2" r="B2">
        <v>357</v>
      </c>
      <c t="s" s="2" r="C2">
        <v>801</v>
      </c>
      <c t="s" s="2" r="D2">
        <v>358</v>
      </c>
      <c t="s" s="2" r="E2">
        <v>357</v>
      </c>
      <c t="s" s="2" r="F2">
        <v>358</v>
      </c>
    </row>
    <row spans="1:6" r="3">
      <c t="s" s="3" r="A3">
        <v>802</v>
      </c>
    </row>
    <row spans="1:6" r="4">
      <c t="s" s="4" r="A4">
        <v>803</v>
      </c>
      <c t="n" s="7" r="C4">
        <v>0</v>
      </c>
    </row>
    <row spans="1:6" r="5">
      <c t="s" s="4" r="A5">
        <v>804</v>
      </c>
      <c t="n" s="7" r="B5">
        <v>3247000</v>
      </c>
      <c t="n" s="7" r="E5">
        <v>3247000</v>
      </c>
    </row>
    <row spans="1:6" r="6">
      <c t="s" s="4" r="A6">
        <v>805</v>
      </c>
      <c t="n" s="6" r="C6">
        <v>2</v>
      </c>
    </row>
    <row spans="1:6" r="7">
      <c t="s" s="4" r="A7">
        <v>806</v>
      </c>
      <c t="n" s="7" r="B7">
        <v>1314000</v>
      </c>
      <c t="n" s="7" r="D7">
        <v>1183000</v>
      </c>
      <c t="n" s="7" r="E7">
        <v>2527000</v>
      </c>
      <c t="n" s="7" r="F7">
        <v>1939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7</v>
      </c>
      <c t="s" s="2" r="B1">
        <v>357</v>
      </c>
    </row>
    <row spans="1:2" r="2">
      <c t="s" s="3" r="A2">
        <v>808</v>
      </c>
    </row>
    <row spans="1:2" r="3">
      <c t="n" s="6" r="A3">
        <v>2016</v>
      </c>
      <c t="n" s="7" r="B3">
        <v>3433</v>
      </c>
    </row>
    <row spans="1:2" r="4">
      <c t="n" s="6" r="A4">
        <v>2017</v>
      </c>
      <c t="n" s="6" r="B4">
        <v>6307</v>
      </c>
    </row>
    <row spans="1:2" r="5">
      <c t="n" s="6" r="A5">
        <v>2018</v>
      </c>
      <c t="n" s="6" r="B5">
        <v>5706</v>
      </c>
    </row>
    <row spans="1:2" r="6">
      <c t="n" s="6" r="A6">
        <v>2019</v>
      </c>
      <c t="n" s="6" r="B6">
        <v>5281</v>
      </c>
    </row>
    <row spans="1:2" r="7">
      <c t="n" s="6" r="A7">
        <v>2020</v>
      </c>
      <c t="n" s="6" r="B7">
        <v>4592</v>
      </c>
    </row>
    <row spans="1:2" r="8">
      <c t="s" s="4" r="A8">
        <v>380</v>
      </c>
      <c t="n" s="6" r="B8">
        <v>77063</v>
      </c>
    </row>
    <row spans="1:2" r="9">
      <c t="s" s="4" r="A9">
        <v>101</v>
      </c>
      <c t="n" s="7" r="B9">
        <v>1023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809</v>
      </c>
      <c t="s" s="2" r="B1">
        <v>810</v>
      </c>
      <c t="s" s="2" r="C1">
        <v>811</v>
      </c>
      <c t="s" s="2" r="D1">
        <v>2</v>
      </c>
      <c t="s" s="2" r="E1">
        <v>62</v>
      </c>
      <c t="s" s="2" r="F1">
        <v>2</v>
      </c>
      <c t="s" s="2" r="G1">
        <v>62</v>
      </c>
    </row>
    <row spans="1:7" r="2">
      <c t="s" s="3" r="A2">
        <v>812</v>
      </c>
    </row>
    <row spans="1:7" r="3">
      <c t="s" s="4" r="A3">
        <v>813</v>
      </c>
      <c t="n" s="8" r="D3">
        <v>0.33</v>
      </c>
      <c t="n" s="8" r="E3">
        <v>0.15</v>
      </c>
      <c t="n" s="8" r="F3">
        <v>0.66</v>
      </c>
      <c t="n" s="8" r="G3">
        <v>0.15</v>
      </c>
    </row>
    <row spans="1:7" r="4">
      <c t="s" s="4" r="A4">
        <v>814</v>
      </c>
    </row>
    <row spans="1:7" r="5">
      <c t="s" s="3" r="A5">
        <v>812</v>
      </c>
    </row>
    <row spans="1:7" r="6">
      <c t="s" s="4" r="A6">
        <v>813</v>
      </c>
      <c t="n" s="8" r="B6">
        <v>0.33</v>
      </c>
    </row>
    <row spans="1:7" r="7">
      <c t="s" s="4" r="A7">
        <v>815</v>
      </c>
    </row>
    <row spans="1:7" r="8">
      <c t="s" s="3" r="A8">
        <v>812</v>
      </c>
    </row>
    <row spans="1:7" r="9">
      <c t="s" s="4" r="A9">
        <v>816</v>
      </c>
      <c t="n" s="7" r="C9">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2</v>
      </c>
    </row>
    <row spans="1:3" r="3">
      <c t="s" s="3" r="A3">
        <v>117</v>
      </c>
    </row>
    <row spans="1:3" r="4">
      <c t="s" s="4" r="A4">
        <v>94</v>
      </c>
      <c t="n" s="7" r="B4">
        <v>-29133000</v>
      </c>
      <c t="n" s="7" r="C4">
        <v>-3328000</v>
      </c>
    </row>
    <row spans="1:3" r="5">
      <c t="s" s="3" r="A5">
        <v>118</v>
      </c>
    </row>
    <row spans="1:3" r="6">
      <c t="s" s="4" r="A6">
        <v>119</v>
      </c>
      <c t="n" s="6" r="B6">
        <v>174000</v>
      </c>
      <c t="n" s="6" r="C6">
        <v>-2466000</v>
      </c>
    </row>
    <row spans="1:3" r="7">
      <c t="s" s="4" r="A7">
        <v>120</v>
      </c>
      <c t="n" s="6" r="B7">
        <v>-3267000</v>
      </c>
      <c t="n" s="6" r="C7">
        <v>-291000</v>
      </c>
    </row>
    <row spans="1:3" r="8">
      <c t="s" s="4" r="A8">
        <v>121</v>
      </c>
      <c t="n" s="6" r="B8">
        <v>-300000</v>
      </c>
      <c t="n" s="6" r="C8">
        <v>-1120000</v>
      </c>
    </row>
    <row spans="1:3" r="9">
      <c t="s" s="4" r="A9">
        <v>76</v>
      </c>
      <c t="n" s="6" r="B9">
        <v>1579000</v>
      </c>
      <c t="n" s="6" r="C9">
        <v>0</v>
      </c>
    </row>
    <row spans="1:3" r="10">
      <c t="s" s="4" r="A10">
        <v>114</v>
      </c>
      <c t="n" s="6" r="B10">
        <v>-3846000</v>
      </c>
      <c t="n" s="6" r="C10">
        <v>2600000</v>
      </c>
    </row>
    <row spans="1:3" r="11">
      <c t="s" s="4" r="A11">
        <v>70</v>
      </c>
      <c t="n" s="6" r="B11">
        <v>27918000</v>
      </c>
      <c t="n" s="6" r="C11">
        <v>21327000</v>
      </c>
    </row>
    <row spans="1:3" r="12">
      <c t="s" s="4" r="A12">
        <v>77</v>
      </c>
      <c t="n" s="6" r="B12">
        <v>7450000</v>
      </c>
      <c t="n" s="6" r="C12">
        <v>0</v>
      </c>
    </row>
    <row spans="1:3" r="13">
      <c t="s" s="4" r="A13">
        <v>122</v>
      </c>
      <c t="n" s="6" r="B13">
        <v>-308000</v>
      </c>
      <c t="n" s="6" r="C13">
        <v>-14000</v>
      </c>
    </row>
    <row spans="1:3" r="14">
      <c t="s" s="4" r="A14">
        <v>123</v>
      </c>
      <c t="n" s="6" r="B14">
        <v>3000</v>
      </c>
      <c t="n" s="6" r="C14">
        <v>9000</v>
      </c>
    </row>
    <row spans="1:3" r="15">
      <c t="s" s="4" r="A15">
        <v>124</v>
      </c>
      <c t="n" s="6" r="B15">
        <v>3279000</v>
      </c>
      <c t="n" s="6" r="C15">
        <v>3913000</v>
      </c>
    </row>
    <row spans="1:3" r="16">
      <c t="s" s="4" r="A16">
        <v>125</v>
      </c>
      <c t="n" s="6" r="B16">
        <v>1249000</v>
      </c>
      <c t="n" s="6" r="C16">
        <v>733000</v>
      </c>
    </row>
    <row spans="1:3" r="17">
      <c t="s" s="4" r="A17">
        <v>126</v>
      </c>
      <c t="n" s="6" r="B17">
        <v>30000</v>
      </c>
      <c t="n" s="6" r="C17">
        <v>604000</v>
      </c>
    </row>
    <row spans="1:3" r="18">
      <c t="s" s="4" r="A18">
        <v>127</v>
      </c>
      <c t="n" s="6" r="B18">
        <v>55000</v>
      </c>
      <c t="n" s="6" r="C18">
        <v>159000</v>
      </c>
    </row>
    <row spans="1:3" r="19">
      <c t="s" s="4" r="A19">
        <v>128</v>
      </c>
      <c t="n" s="6" r="B19">
        <v>269000</v>
      </c>
      <c t="n" s="6" r="C19">
        <v>-159000</v>
      </c>
    </row>
    <row spans="1:3" r="20">
      <c t="s" s="3" r="A20">
        <v>129</v>
      </c>
    </row>
    <row spans="1:3" r="21">
      <c t="s" s="4" r="A21">
        <v>130</v>
      </c>
      <c t="n" s="6" r="B21">
        <v>-4413000</v>
      </c>
      <c t="n" s="6" r="C21">
        <v>-3926000</v>
      </c>
    </row>
    <row spans="1:3" r="22">
      <c t="s" s="4" r="A22">
        <v>34</v>
      </c>
      <c t="n" s="6" r="B22">
        <v>-7410000</v>
      </c>
      <c t="n" s="6" r="C22">
        <v>60000</v>
      </c>
    </row>
    <row spans="1:3" r="23">
      <c t="s" s="4" r="A23">
        <v>37</v>
      </c>
      <c t="n" s="6" r="B23">
        <v>4603000</v>
      </c>
      <c t="n" s="6" r="C23">
        <v>-1762000</v>
      </c>
    </row>
    <row spans="1:3" r="24">
      <c t="s" s="4" r="A24">
        <v>131</v>
      </c>
      <c t="n" s="6" r="B24">
        <v>-152000</v>
      </c>
      <c t="n" s="6" r="C24">
        <v>-2138000</v>
      </c>
    </row>
    <row spans="1:3" r="25">
      <c t="s" s="4" r="A25">
        <v>41</v>
      </c>
      <c t="n" s="6" r="B25">
        <v>3210000</v>
      </c>
      <c t="n" s="6" r="C25">
        <v>430000</v>
      </c>
    </row>
    <row spans="1:3" r="26">
      <c t="s" s="4" r="A26">
        <v>132</v>
      </c>
      <c t="n" s="6" r="B26">
        <v>990000</v>
      </c>
      <c t="n" s="6" r="C26">
        <v>14631000</v>
      </c>
    </row>
    <row spans="1:3" r="27">
      <c t="s" s="3" r="A27">
        <v>133</v>
      </c>
    </row>
    <row spans="1:3" r="28">
      <c t="s" s="4" r="A28">
        <v>134</v>
      </c>
      <c t="n" s="6" r="B28">
        <v>15204000</v>
      </c>
      <c t="n" s="6" r="C28">
        <v>3334000</v>
      </c>
    </row>
    <row spans="1:3" r="29">
      <c t="s" s="4" r="A29">
        <v>135</v>
      </c>
      <c t="n" s="6" r="B29">
        <v>-21882000</v>
      </c>
      <c t="n" s="6" r="C29">
        <v>0</v>
      </c>
    </row>
    <row spans="1:3" r="30">
      <c t="s" s="4" r="A30">
        <v>136</v>
      </c>
      <c t="n" s="6" r="B30">
        <v>-2119000</v>
      </c>
      <c t="n" s="6" r="C30">
        <v>0</v>
      </c>
    </row>
    <row spans="1:3" r="31">
      <c t="s" s="4" r="A31">
        <v>137</v>
      </c>
      <c t="n" s="6" r="B31">
        <v>2302000</v>
      </c>
      <c t="n" s="6" r="C31">
        <v>6142000</v>
      </c>
    </row>
    <row spans="1:3" r="32">
      <c t="s" s="4" r="A32">
        <v>138</v>
      </c>
      <c t="n" s="6" r="B32">
        <v>-83714000</v>
      </c>
      <c t="n" s="6" r="C32">
        <v>-26234000</v>
      </c>
    </row>
    <row spans="1:3" r="33">
      <c t="s" s="4" r="A33">
        <v>139</v>
      </c>
      <c t="n" s="6" r="B33">
        <v>-13281000</v>
      </c>
      <c t="n" s="6" r="C33">
        <v>-70621000</v>
      </c>
    </row>
    <row spans="1:3" r="34">
      <c t="s" s="4" r="A34">
        <v>140</v>
      </c>
      <c t="n" s="6" r="B34">
        <v>-803000</v>
      </c>
      <c t="n" s="6" r="C34">
        <v>0</v>
      </c>
    </row>
    <row spans="1:3" r="35">
      <c t="s" s="4" r="A35">
        <v>141</v>
      </c>
      <c t="n" s="6" r="B35">
        <v>-500000</v>
      </c>
      <c t="n" s="6" r="C35">
        <v>-4756000</v>
      </c>
    </row>
    <row spans="1:3" r="36">
      <c t="s" s="4" r="A36">
        <v>142</v>
      </c>
      <c t="n" s="6" r="B36">
        <v>71000000</v>
      </c>
      <c t="n" s="6" r="C36">
        <v>0</v>
      </c>
    </row>
    <row spans="1:3" r="37">
      <c t="s" s="4" r="A37">
        <v>143</v>
      </c>
      <c t="n" s="6" r="B37">
        <v>15905000</v>
      </c>
      <c t="n" s="6" r="C37">
        <v>1500000</v>
      </c>
    </row>
    <row spans="1:3" r="38">
      <c t="s" s="4" r="A38">
        <v>144</v>
      </c>
      <c t="n" s="6" r="B38">
        <v>78000</v>
      </c>
      <c t="n" s="6" r="C38">
        <v>125000</v>
      </c>
    </row>
    <row spans="1:3" r="39">
      <c t="s" s="4" r="A39">
        <v>145</v>
      </c>
      <c t="n" s="6" r="B39">
        <v>432000</v>
      </c>
      <c t="n" s="6" r="C39">
        <v>1284000</v>
      </c>
    </row>
    <row spans="1:3" r="40">
      <c t="s" s="4" r="A40">
        <v>146</v>
      </c>
      <c t="n" s="6" r="B40">
        <v>-17378000</v>
      </c>
      <c t="n" s="6" r="C40">
        <v>-89226000</v>
      </c>
    </row>
    <row spans="1:3" r="41">
      <c t="s" s="3" r="A41">
        <v>147</v>
      </c>
    </row>
    <row spans="1:3" r="42">
      <c t="s" s="4" r="A42">
        <v>148</v>
      </c>
      <c t="n" s="6" r="B42">
        <v>108658000</v>
      </c>
      <c t="n" s="6" r="C42">
        <v>200000</v>
      </c>
    </row>
    <row spans="1:3" r="43">
      <c t="s" s="4" r="A43">
        <v>149</v>
      </c>
      <c t="n" s="6" r="B43">
        <v>-153721000</v>
      </c>
      <c t="n" s="6" r="C43">
        <v>-8633000</v>
      </c>
    </row>
    <row spans="1:3" r="44">
      <c t="s" s="4" r="A44">
        <v>150</v>
      </c>
      <c t="n" s="6" r="B44">
        <v>-3935000</v>
      </c>
      <c t="n" s="6" r="C44">
        <v>0</v>
      </c>
    </row>
    <row spans="1:3" r="45">
      <c t="s" s="4" r="A45">
        <v>151</v>
      </c>
      <c t="n" s="6" r="B45">
        <v>1997000</v>
      </c>
      <c t="n" s="6" r="C45">
        <v>1025000</v>
      </c>
    </row>
    <row spans="1:3" r="46">
      <c t="s" s="4" r="A46">
        <v>152</v>
      </c>
      <c t="n" s="6" r="B46">
        <v>-316000</v>
      </c>
      <c t="n" s="6" r="C46">
        <v>-219000</v>
      </c>
    </row>
    <row spans="1:3" r="47">
      <c t="s" s="4" r="A47">
        <v>153</v>
      </c>
      <c t="n" s="6" r="B47">
        <v>6637000</v>
      </c>
      <c t="n" s="6" r="C47">
        <v>4330000</v>
      </c>
    </row>
    <row spans="1:3" r="48">
      <c t="s" s="4" r="A48">
        <v>154</v>
      </c>
      <c t="n" s="6" r="B48">
        <v>-5653000</v>
      </c>
      <c t="n" s="6" r="C48">
        <v>-5842000</v>
      </c>
    </row>
    <row spans="1:3" r="49">
      <c t="s" s="4" r="A49">
        <v>155</v>
      </c>
      <c t="n" s="6" r="B49">
        <v>0</v>
      </c>
      <c t="n" s="6" r="C49">
        <v>354057000</v>
      </c>
    </row>
    <row spans="1:3" r="50">
      <c t="s" s="4" r="A50">
        <v>156</v>
      </c>
      <c t="n" s="6" r="B50">
        <v>0</v>
      </c>
      <c t="n" s="6" r="C50">
        <v>-1711000</v>
      </c>
    </row>
    <row spans="1:3" r="51">
      <c t="s" s="4" r="A51">
        <v>157</v>
      </c>
      <c t="n" s="6" r="B51">
        <v>0</v>
      </c>
      <c t="n" s="6" r="C51">
        <v>295879000</v>
      </c>
    </row>
    <row spans="1:3" r="52">
      <c t="s" s="4" r="A52">
        <v>158</v>
      </c>
      <c t="n" s="6" r="B52">
        <v>0</v>
      </c>
      <c t="n" s="6" r="C52">
        <v>-44917000</v>
      </c>
    </row>
    <row spans="1:3" r="53">
      <c t="s" s="4" r="A53">
        <v>159</v>
      </c>
      <c t="n" s="6" r="B53">
        <v>7433000</v>
      </c>
      <c t="n" s="6" r="C53">
        <v>29869000</v>
      </c>
    </row>
    <row spans="1:3" r="54">
      <c t="s" s="4" r="A54">
        <v>160</v>
      </c>
      <c t="n" s="6" r="B54">
        <v>0</v>
      </c>
      <c t="n" s="6" r="C54">
        <v>-254000</v>
      </c>
    </row>
    <row spans="1:3" r="55">
      <c t="s" s="4" r="A55">
        <v>161</v>
      </c>
      <c t="n" s="6" r="B55">
        <v>-200000</v>
      </c>
      <c t="n" s="6" r="C55">
        <v>0</v>
      </c>
    </row>
    <row spans="1:3" r="56">
      <c t="s" s="4" r="A56">
        <v>162</v>
      </c>
      <c t="n" s="6" r="B56">
        <v>-50007000</v>
      </c>
      <c t="n" s="6" r="C56">
        <v>0</v>
      </c>
    </row>
    <row spans="1:3" r="57">
      <c t="s" s="4" r="A57">
        <v>163</v>
      </c>
      <c t="n" s="6" r="B57">
        <v>-89107000</v>
      </c>
      <c t="n" s="6" r="C57">
        <v>623784000</v>
      </c>
    </row>
    <row spans="1:3" r="58">
      <c t="s" s="4" r="A58">
        <v>164</v>
      </c>
      <c t="n" s="6" r="B58">
        <v>-105495000</v>
      </c>
      <c t="n" s="6" r="C58">
        <v>549189000</v>
      </c>
    </row>
    <row spans="1:3" r="59">
      <c t="s" s="4" r="A59">
        <v>165</v>
      </c>
      <c t="n" s="6" r="B59">
        <v>381703000</v>
      </c>
      <c t="n" s="6" r="C59">
        <v>22125000</v>
      </c>
    </row>
    <row spans="1:3" r="60">
      <c t="s" s="4" r="A60">
        <v>166</v>
      </c>
      <c t="n" s="6" r="B60">
        <v>276208000</v>
      </c>
      <c t="n" s="6" r="C60">
        <v>571314000</v>
      </c>
    </row>
    <row spans="1:3" r="61">
      <c t="s" s="3" r="A61">
        <v>167</v>
      </c>
    </row>
    <row spans="1:3" r="62">
      <c t="s" s="4" r="A62">
        <v>168</v>
      </c>
      <c t="n" s="6" r="B62">
        <v>44342000</v>
      </c>
      <c t="n" s="6" r="C62">
        <v>0</v>
      </c>
    </row>
    <row spans="1:3" r="63">
      <c t="s" s="4" r="A63">
        <v>169</v>
      </c>
      <c t="n" s="6" r="B63">
        <v>-6009000</v>
      </c>
      <c t="n" s="6" r="C63">
        <v>-1302000</v>
      </c>
    </row>
    <row spans="1:3" r="64">
      <c t="s" s="4" r="A64">
        <v>170</v>
      </c>
      <c t="n" s="6" r="B64">
        <v>-47000</v>
      </c>
      <c t="n" s="6" r="C64">
        <v>-59000</v>
      </c>
    </row>
    <row spans="1:3" r="65">
      <c t="s" s="4" r="A65">
        <v>143</v>
      </c>
      <c t="n" s="6" r="B65">
        <v>500000</v>
      </c>
      <c t="n" s="6" r="C65">
        <v>0</v>
      </c>
    </row>
    <row spans="1:3" r="66">
      <c t="s" s="4" r="A66">
        <v>171</v>
      </c>
      <c t="n" s="6" r="B66">
        <v>-122000</v>
      </c>
      <c t="n" s="6" r="C66">
        <v>-243000</v>
      </c>
    </row>
    <row spans="1:3" r="67">
      <c t="s" s="4" r="A67">
        <v>172</v>
      </c>
      <c t="n" s="6" r="B67">
        <v>3656000</v>
      </c>
      <c t="n" s="6" r="C67">
        <v>1144000</v>
      </c>
    </row>
    <row spans="1:3" r="68">
      <c t="s" s="4" r="A68">
        <v>173</v>
      </c>
      <c t="n" s="6" r="B68">
        <v>112000</v>
      </c>
      <c t="n" s="6" r="C68">
        <v>0</v>
      </c>
    </row>
    <row spans="1:3" r="69">
      <c t="s" s="4" r="A69">
        <v>174</v>
      </c>
      <c t="n" s="6" r="B69">
        <v>-2884000</v>
      </c>
      <c t="n" s="6" r="C69">
        <v>0</v>
      </c>
    </row>
    <row spans="1:3" r="70">
      <c t="s" s="4" r="A70">
        <v>175</v>
      </c>
      <c t="n" s="6" r="B70">
        <v>0</v>
      </c>
      <c t="n" s="6" r="C70">
        <v>-3107000</v>
      </c>
    </row>
    <row spans="1:3" r="71">
      <c t="s" s="4" r="A71">
        <v>96</v>
      </c>
      <c t="n" s="7" r="B71">
        <v>0</v>
      </c>
      <c t="n" s="7" r="C71">
        <v>-1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vt:lpstr>
      <vt:lpstr>SUMMARY OF SIGNIFICANT ACCOUNTI</vt:lpstr>
      <vt:lpstr>LEASING EQUIPMENT</vt:lpstr>
      <vt:lpstr>FINANCE LEASES, NET</vt:lpstr>
      <vt:lpstr>PROPERTY, PLANT AND EQUIPMENT, </vt:lpstr>
      <vt:lpstr>INVESTMENTS IN UNCONSOLIDATED E</vt:lpstr>
      <vt:lpstr>INTANGIBLE ASSETS AND LIABILITI</vt:lpstr>
      <vt:lpstr>DEBT</vt:lpstr>
      <vt:lpstr>FAIR VALUE MEASUREMENTS</vt:lpstr>
      <vt:lpstr>REVENUES</vt:lpstr>
      <vt:lpstr>EQUITY-BASED COMPENSATION</vt:lpstr>
      <vt:lpstr>INCOME TAXES</vt:lpstr>
      <vt:lpstr>MANAGEMENT AGREEMENT AND AFFILI</vt:lpstr>
      <vt:lpstr>SEGMENT INFORMATION</vt:lpstr>
      <vt:lpstr>EARNINGS PER SHARE</vt:lpstr>
      <vt:lpstr>COMMITMENTS AND CONTINGENCIES</vt:lpstr>
      <vt:lpstr>SUBSEQUENT EVENTS</vt:lpstr>
      <vt:lpstr>SUMMARY OF SIGNIFICANT ACCOUN25</vt:lpstr>
      <vt:lpstr>LEASING EQUIPMENT, NET (Tables)</vt:lpstr>
      <vt:lpstr>FINANCE LEASES, NET (Tables)</vt:lpstr>
      <vt:lpstr>PROPERTY, PLANT AND EQUIPMENT28</vt:lpstr>
      <vt:lpstr>INVESTMENTS IN UNCONSOLIDATED29</vt:lpstr>
      <vt:lpstr>INTANGIBLE ASSETS AND LIABILI30</vt:lpstr>
      <vt:lpstr>DEBT (Tables)</vt:lpstr>
      <vt:lpstr>FAIR VALUE MEASUREMENTS (Tables</vt:lpstr>
      <vt:lpstr>REVENUES (Tables)</vt:lpstr>
      <vt:lpstr>EQUITY-BASED COMPENSATION (Tabl</vt:lpstr>
      <vt:lpstr>INCOME TAXES INCOME TAXES (Tabl</vt:lpstr>
      <vt:lpstr>SEGMENT INFORMATION (Tables)</vt:lpstr>
      <vt:lpstr>EARNINGS PER SHARE (Tables)</vt:lpstr>
      <vt:lpstr>COMMITMENTS AND CONTINGENCIES (</vt:lpstr>
      <vt:lpstr>ORGANIZATION (Details)</vt:lpstr>
      <vt:lpstr>SUMMARY OF SIGNIFICANT ACCOUN40</vt:lpstr>
      <vt:lpstr>LEASING EQUIPMENT, NET (Details</vt:lpstr>
      <vt:lpstr>FINANCE LEASES, NET - Summary (</vt:lpstr>
      <vt:lpstr>FINANCE LEASES, NET - Future Mi</vt:lpstr>
      <vt:lpstr>PROPERTY, PLANT AND EQUIPMENT44</vt:lpstr>
      <vt:lpstr>PROPERTY, PLANT AND EQUIPMENT45</vt:lpstr>
      <vt:lpstr>INVESTMENTS IN UNCONSOLIDATED46</vt:lpstr>
      <vt:lpstr>INVESTMENTS IN UNCONSOLIDATED47</vt:lpstr>
      <vt:lpstr>INTANGIBLE ASSETS AND LIABILI48</vt:lpstr>
      <vt:lpstr>INTANGIBLE ASSETS AND LIABILI49</vt:lpstr>
      <vt:lpstr>INTANGIBLE ASSETS AND LIABILI50</vt:lpstr>
      <vt:lpstr>DEBT - Schedule of Debt (Detail</vt:lpstr>
      <vt:lpstr>FAIR VALUE MEASUREMENTS - Finan</vt:lpstr>
      <vt:lpstr>FAIR VALUE MEASUREMENTS - Addit</vt:lpstr>
      <vt:lpstr>REVENUES - Components of Revenu</vt:lpstr>
      <vt:lpstr>REVENUES - Minimum Future Annua</vt:lpstr>
      <vt:lpstr>EQUITY-BASED COMPENSATION - Add</vt:lpstr>
      <vt:lpstr>EQUITY-BASED COMPENSATION - Sum</vt:lpstr>
      <vt:lpstr>EQUITY-BASED COMPENSATION - Exp</vt:lpstr>
      <vt:lpstr>INCOME TAXES (Details)</vt:lpstr>
      <vt:lpstr>MANAGEMENT AGREEMENT AND AFFI60</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9:53Z</dcterms:created>
  <dcterms:modified xmlns:dcterms="http://purl.org/dc/terms/" xmlns:xsi="http://www.w3.org/2001/XMLSchema-instance" xsi:type="dcterms:W3CDTF">2016-08-04T16:19:53Z</dcterms:modified>
  <dc:title xmlns:dc="http://purl.org/dc/elements/1.1/">Untitled</dc:title>
  <dc:description xmlns:dc="http://purl.org/dc/elements/1.1/"/>
  <dc:subject xmlns:dc="http://purl.org/dc/elements/1.1/"/>
  <cp:keywords/>
  <cp:category/>
</cp:coreProperties>
</file>